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NATURE OF OPERATIONS" sheetId="7" r:id="rId7"/>
    <s:sheet name="SIGNIFICANT ACCOUNTING POLICIES" sheetId="8" r:id="rId8"/>
    <s:sheet name="PREPAID EXPENSES AND OTHER RECE" sheetId="9" r:id="rId9"/>
    <s:sheet name="LOANS RECEIVABLE AND SHORT TERM" sheetId="10" r:id="rId10"/>
    <s:sheet name="EQUIPMENT" sheetId="11" r:id="rId11"/>
    <s:sheet name="CONVERTIBLE SECURED PROMISSORY " sheetId="12" r:id="rId12"/>
    <s:sheet name="RELATED PARTY TRANSACTIONS AND " sheetId="13" r:id="rId13"/>
    <s:sheet name="SHARE CAPITAL" sheetId="14" r:id="rId14"/>
    <s:sheet name="STOCK OPTIONS" sheetId="15" r:id="rId15"/>
    <s:sheet name="WARRANTS" sheetId="16" r:id="rId16"/>
    <s:sheet name="INCOME TAXES" sheetId="17" r:id="rId17"/>
    <s:sheet name="COMMITMENTS AND CONTINGENCIES" sheetId="18" r:id="rId18"/>
    <s:sheet name="RISK MANAGEMENT" sheetId="19" r:id="rId19"/>
    <s:sheet name="(LOSS) PER SHARE" sheetId="20" r:id="rId20"/>
    <s:sheet name="TRANSITION PERIOD COMPARATIVE D" sheetId="21" r:id="rId21"/>
    <s:sheet name="SUBSEQUENT EVENTS" sheetId="22" r:id="rId22"/>
    <s:sheet name="PROFORMA FINANCIAL INFORMATION" sheetId="23" r:id="rId23"/>
    <s:sheet name="SIGNIFICANT ACCOUNTING POLICI24" sheetId="24" r:id="rId24"/>
    <s:sheet name="PREPAID EXPENSES AND OTHER RE25" sheetId="25" r:id="rId25"/>
    <s:sheet name="EQUIPMENT (Tables)" sheetId="26" r:id="rId26"/>
    <s:sheet name="SHARE CAPITAL (Tables)" sheetId="27" r:id="rId27"/>
    <s:sheet name="STOCK OPTIONS (Tables)" sheetId="28" r:id="rId28"/>
    <s:sheet name="WARRANTS (Tables)" sheetId="29" r:id="rId29"/>
    <s:sheet name="INCOME TAXES (Tables)" sheetId="30" r:id="rId30"/>
    <s:sheet name="(LOSS) PER SHARE (Tables)" sheetId="31" r:id="rId31"/>
    <s:sheet name="TRANSITION PERIOD COMPARATIVE32" sheetId="32" r:id="rId32"/>
    <s:sheet name="SUBSEQUENT EVENTS (Tables)" sheetId="33" r:id="rId33"/>
    <s:sheet name="NATURE OF OPERATIONS (Details T" sheetId="34" r:id="rId34"/>
    <s:sheet name="SIGNIFICANT ACCOUNTING POLICI35" sheetId="35" r:id="rId35"/>
    <s:sheet name="PREPAID EXPENSES AND OTHER RE36" sheetId="36" r:id="rId36"/>
    <s:sheet name="LOANS RECEIVABLE AND SHORT TE37" sheetId="37" r:id="rId37"/>
    <s:sheet name="EQUIPMENT (Details)" sheetId="38" r:id="rId38"/>
    <s:sheet name="EQUIPMENT (Details Textual)" sheetId="39" r:id="rId39"/>
    <s:sheet name="CONVERTIBLE SECURED PROMISSOR40" sheetId="40" r:id="rId40"/>
    <s:sheet name="RELATED PARTY TRANSACTIONS AN41" sheetId="41" r:id="rId41"/>
    <s:sheet name="SHARE CAPITAL (Details)" sheetId="42" r:id="rId42"/>
    <s:sheet name="SHARE CAPITAL (Details Textual)" sheetId="43" r:id="rId43"/>
    <s:sheet name="STOCK OPTIONS (Details)" sheetId="44" r:id="rId44"/>
    <s:sheet name="STOCK OPTIONS (Details 1)" sheetId="45" r:id="rId45"/>
    <s:sheet name="STOCK OPTIONS (Details 2)" sheetId="46" r:id="rId46"/>
    <s:sheet name="STOCK OPTIONS (Details Textual)" sheetId="47" r:id="rId47"/>
    <s:sheet name="WARRANTS (Details)" sheetId="48" r:id="rId48"/>
    <s:sheet name="WARRANTS (Details 1)" sheetId="49" r:id="rId49"/>
    <s:sheet name="WARRANTS (Details 2)" sheetId="50" r:id="rId50"/>
    <s:sheet name="WARRANTS (Details 3)" sheetId="51" r:id="rId51"/>
    <s:sheet name="WARRANTS (Details Textual)" sheetId="52" r:id="rId52"/>
    <s:sheet name="INCOME TAXES (Details)" sheetId="53" r:id="rId53"/>
    <s:sheet name="INCOME TAXES (Details 1)" sheetId="54" r:id="rId54"/>
    <s:sheet name="INCOME TAXES (Details 2)" sheetId="55" r:id="rId55"/>
    <s:sheet name="INCOME TAXES (Details Textual)" sheetId="56" r:id="rId56"/>
    <s:sheet name="RISK MANAGEMENT (Details Textua" sheetId="57" r:id="rId57"/>
    <s:sheet name="(LOSS) PER SHARE (Details)" sheetId="58" r:id="rId58"/>
    <s:sheet name="TRANSITION PERIOD COMPARATIVE59" sheetId="59" r:id="rId59"/>
    <s:sheet name="SUBSEQUENT EVENTS (Details)" sheetId="60" r:id="rId60"/>
    <s:sheet name="SUBSEQUENT EVENTS (Details) (pa" sheetId="61" r:id="rId61"/>
    <s:sheet name="SUBSEQUENT EVENTS (Details Text" sheetId="62" r:id="rId62"/>
    <s:sheet name="PROFORMA FINANCIAL INFORMATION " sheetId="63" r:id="rId63"/>
    <s:sheet name="PROFORMA FINANCIAL INFORMATIO64" sheetId="64" r:id="rId64"/>
  </s:sheets>
  <s:definedNames/>
  <s:calcPr calcId="124519" calcMode="auto" fullCalcOnLoad="1"/>
</s:workbook>
</file>

<file path=xl/sharedStrings.xml><?xml version="1.0" encoding="utf-8"?>
<sst xmlns="http://schemas.openxmlformats.org/spreadsheetml/2006/main" uniqueCount="799">
  <si>
    <t>Document And Entity Information - USD ($)</t>
  </si>
  <si>
    <t>3 Months Ended</t>
  </si>
  <si>
    <t>Mar. 31, 2016</t>
  </si>
  <si>
    <t>Jun. 22, 2016</t>
  </si>
  <si>
    <t>Sep. 30, 2015</t>
  </si>
  <si>
    <t>Document Information [Line Items]</t>
  </si>
  <si>
    <t>Document Type</t>
  </si>
  <si>
    <t>10-KT</t>
  </si>
  <si>
    <t>Amendment Flag</t>
  </si>
  <si>
    <t>false</t>
  </si>
  <si>
    <t>Document Period End Date</t>
  </si>
  <si>
    <t>Mar. 31,
		2016</t>
  </si>
  <si>
    <t>Document Fiscal Year Focus</t>
  </si>
  <si>
    <t>Document Fiscal Period Focus</t>
  </si>
  <si>
    <t>FY</t>
  </si>
  <si>
    <t>Entity Registrant Name</t>
  </si>
  <si>
    <t>Bionik Laboratories Corp.</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BNKL</t>
  </si>
  <si>
    <t>Entity Common Stock, Shares Outstanding</t>
  </si>
  <si>
    <t>Consolidated Balance Sheets - USD ($)</t>
  </si>
  <si>
    <t>Dec. 31, 2015</t>
  </si>
  <si>
    <t>Mar. 31, 2015</t>
  </si>
  <si>
    <t>Dec. 31, 2014</t>
  </si>
  <si>
    <t>Mar. 31, 2014</t>
  </si>
  <si>
    <t>Current</t>
  </si>
  <si>
    <t>Cash and cash equivalents</t>
  </si>
  <si>
    <t>Prepaid expenses and other receivables (Note 3)</t>
  </si>
  <si>
    <t>Due from related parties (Note 7)</t>
  </si>
  <si>
    <t>Short term advances (Note 4)</t>
  </si>
  <si>
    <t>Loans receivable (Note 4)</t>
  </si>
  <si>
    <t>Total Current Assets</t>
  </si>
  <si>
    <t>Equipment (Note 5)</t>
  </si>
  <si>
    <t>Total Assets</t>
  </si>
  <si>
    <t>Accounts payable (Note 7)</t>
  </si>
  <si>
    <t>Accrued liabilities (Note 7)</t>
  </si>
  <si>
    <t>Warrant derivative liability (Note 10)</t>
  </si>
  <si>
    <t>Total Liabilities</t>
  </si>
  <si>
    <t>Shareholders' Equity (Deficiency)</t>
  </si>
  <si>
    <t>Special Voting Preferred Stock, par value $0.001; Authorized - 1; Issued and outstanding - 1 (December 31, 2014 - Nil)</t>
  </si>
  <si>
    <t>Common Shares, par value $0.001; Authorized - 150,000,000 (December 31, 2014 - 200,000,000); Exchangeable Shares; Authorized - Unlimited, Common shares Issued and outstanding - 22,591,292, 15,839,563, 22,428,313, nil; Exchangeable Shares Issued and Outstanding - 50,000,000 (December 31, 2014 - 49,737,096) (Note 8)</t>
  </si>
  <si>
    <t>Additional paid-in capital</t>
  </si>
  <si>
    <t>Shares to be issued (Note 8(xiii))</t>
  </si>
  <si>
    <t>Deficit</t>
  </si>
  <si>
    <t>Accumulated other comprehensive income</t>
  </si>
  <si>
    <t>Total Shareholders' Equity (Deficiency)</t>
  </si>
  <si>
    <t>Total Liabilities and Shareholders'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Other Shares, Outstanding</t>
  </si>
  <si>
    <t>Common Stock, Other Shares, Issued</t>
  </si>
  <si>
    <t>Consolidated Statements of Operations and Comprehensive (Loss) Income - USD ($)</t>
  </si>
  <si>
    <t>9 Months Ended</t>
  </si>
  <si>
    <t>12 Months Ended</t>
  </si>
  <si>
    <t>Operating expenses</t>
  </si>
  <si>
    <t>Research and development</t>
  </si>
  <si>
    <t>General and administrative</t>
  </si>
  <si>
    <t>Share-based compensation expense (Notes 8(v), 8(xiii) and 9)</t>
  </si>
  <si>
    <t>Depreciation (Note 5)</t>
  </si>
  <si>
    <t>Total operating expenses</t>
  </si>
  <si>
    <t>Other expenses (income)</t>
  </si>
  <si>
    <t>Imputed interest expense (Note 6)</t>
  </si>
  <si>
    <t>Interest expense</t>
  </si>
  <si>
    <t>Other income</t>
  </si>
  <si>
    <t>Foreign exchange loss</t>
  </si>
  <si>
    <t>Change in fair value of warrant derivative liability (Note 10)</t>
  </si>
  <si>
    <t>Total other (income) expenses</t>
  </si>
  <si>
    <t>Net (loss) income for the period</t>
  </si>
  <si>
    <t>Foreign exchange translation adjustment</t>
  </si>
  <si>
    <t>Net (loss) income and comprehensive (loss) income for the period</t>
  </si>
  <si>
    <t>(Loss) income per share - basic (Note 14) (in dollars per share)</t>
  </si>
  <si>
    <t>(Loss) income per share - diluted (Note 14) (in dollars per share)</t>
  </si>
  <si>
    <t>Weighted average number of shares outstanding - basic (Note 14) (in shares)</t>
  </si>
  <si>
    <t>Weighted average number of shares outstanding - diluted (Note 14) (in shares)</t>
  </si>
  <si>
    <t>Consolidated Statements of Changes in Shareholders' Equity (Deficiency) - USD ($)</t>
  </si>
  <si>
    <t>Total</t>
  </si>
  <si>
    <t>Preferred Stock [Member]</t>
  </si>
  <si>
    <t>Common Stock [Member]</t>
  </si>
  <si>
    <t>Additional Paid-in Capital [Member]</t>
  </si>
  <si>
    <t>Shares To Be Issued [Member]</t>
  </si>
  <si>
    <t>Deficit [Member]</t>
  </si>
  <si>
    <t>Accumulated Other Comprehensive Income [Member]</t>
  </si>
  <si>
    <t>Opening Balance at Mar. 31, 2014</t>
  </si>
  <si>
    <t>Opening Balance (in shares) at Mar. 31, 2014</t>
  </si>
  <si>
    <t>Issuance of common shares for cash</t>
  </si>
  <si>
    <t>Issuance of common shares for cash (in shares)</t>
  </si>
  <si>
    <t>Share issue costs</t>
  </si>
  <si>
    <t>Shares issues on conversion of loans</t>
  </si>
  <si>
    <t>Shares issues on conversion of loans (in shares)</t>
  </si>
  <si>
    <t>Beneficial conversion feature</t>
  </si>
  <si>
    <t>Shares issued on exercise of stock options</t>
  </si>
  <si>
    <t>Shares issued on exercise of stock options (in shares)</t>
  </si>
  <si>
    <t>Shares issued for services</t>
  </si>
  <si>
    <t>Share compensation expense</t>
  </si>
  <si>
    <t>Share compensation expense (in shares)</t>
  </si>
  <si>
    <t>Net Income loss for the year/period</t>
  </si>
  <si>
    <t>Foreign currency translation</t>
  </si>
  <si>
    <t>Closing Balance at Dec. 31, 2014</t>
  </si>
  <si>
    <t>Closing Balance (in shares) at Dec. 31, 2014</t>
  </si>
  <si>
    <t>Closing Balance at Mar. 31, 2015</t>
  </si>
  <si>
    <t>Closing Balance (in shares) at Mar. 31, 2015</t>
  </si>
  <si>
    <t>Opening Balance at Dec. 31, 2014</t>
  </si>
  <si>
    <t>Opening Balance (in shares) at Dec. 31, 2014</t>
  </si>
  <si>
    <t>Effect of the Reverse Acquisition</t>
  </si>
  <si>
    <t>Effect of the Reverse Acquisition (in shares)</t>
  </si>
  <si>
    <t>Shares issued on private placement</t>
  </si>
  <si>
    <t>Shares issued on private placement (in shares)</t>
  </si>
  <si>
    <t>Closing Balance at Dec. 31, 2015</t>
  </si>
  <si>
    <t>Closing Balance (in shares) at Dec. 31, 2015</t>
  </si>
  <si>
    <t>Opening Balance at Mar. 31, 2015</t>
  </si>
  <si>
    <t>Opening Balance (in shares) at Mar. 31, 2015</t>
  </si>
  <si>
    <t>Shares issued for services (in shares)</t>
  </si>
  <si>
    <t>Closing Balance at Mar. 31, 2016</t>
  </si>
  <si>
    <t>Closing Balance (in shares) at Mar. 31, 2016</t>
  </si>
  <si>
    <t>Opening Balance at Dec. 31, 2015</t>
  </si>
  <si>
    <t>Opening Balance (in shares) at Dec. 31, 2015</t>
  </si>
  <si>
    <t>Cashless exercise of warrants</t>
  </si>
  <si>
    <t>Cashless exercise of warrants (in shares)</t>
  </si>
  <si>
    <t>Consolidated Statements of Cash Flows - USD ($)</t>
  </si>
  <si>
    <t>Operating activities</t>
  </si>
  <si>
    <t>Adjustment for items not affecting cash</t>
  </si>
  <si>
    <t>Depreciation</t>
  </si>
  <si>
    <t>Imputed interest</t>
  </si>
  <si>
    <t>Interest expense (income)</t>
  </si>
  <si>
    <t>Share-based compensation expense</t>
  </si>
  <si>
    <t>Shares to be issued for services</t>
  </si>
  <si>
    <t>Change in fair value of warrant derivative liability</t>
  </si>
  <si>
    <t>Adjustments, Noncash Items, to Reconcile Net Income (Loss) to Cash Provided by (Used in) Operating Activities</t>
  </si>
  <si>
    <t>Changes in non-cash working capital items</t>
  </si>
  <si>
    <t>Prepaid expenses and other receivables</t>
  </si>
  <si>
    <t>Due from related parties</t>
  </si>
  <si>
    <t>Accounts payable</t>
  </si>
  <si>
    <t>Accrued liabilities</t>
  </si>
  <si>
    <t>Net cash used in operating activities</t>
  </si>
  <si>
    <t>Investing activities</t>
  </si>
  <si>
    <t>Acquisition of equipment</t>
  </si>
  <si>
    <t>Advances</t>
  </si>
  <si>
    <t>Provision of a loan receivable</t>
  </si>
  <si>
    <t>Net cash used in investing activities</t>
  </si>
  <si>
    <t>Financing activities</t>
  </si>
  <si>
    <t>Proceeds from issuance of shares, net of issue costs</t>
  </si>
  <si>
    <t>Repayment of proceeds from loans payable</t>
  </si>
  <si>
    <t>Proceeds from the exercise of options</t>
  </si>
  <si>
    <t>Repayment of loans from related parties</t>
  </si>
  <si>
    <t>Net cash provided by financing activities</t>
  </si>
  <si>
    <t>Effects of foreign currency exchange rate changes on cash and cash equivalents</t>
  </si>
  <si>
    <t>Net increase in cash and cash equivalents for the period</t>
  </si>
  <si>
    <t>Cash and cash equivalents, beginning of period</t>
  </si>
  <si>
    <t>Cash and cash equivalents, end of period</t>
  </si>
  <si>
    <t>Supplemental information:</t>
  </si>
  <si>
    <t>Issuance of shares on conversion of loans</t>
  </si>
  <si>
    <t>NATURE OF OPERATIONS</t>
  </si>
  <si>
    <t>Organization, Consolidation and Presentation of Financial Statements [Abstract]</t>
  </si>
  <si>
    <t>Nature of Operations [Text Block]</t>
  </si>
  <si>
    <t xml:space="preserve"> NATURE OF OPERATIONS The Company and its Operations Bionik Laboratories Corp. (formerly Drywave Technologies Inc., the “Company” or “Bionik”) was incorporated on January 8, 2010 in the State of Colorado as Strategic Dental Management Corp. On July 16, 2013, the Company changed its name to Drywave Technologies Inc. (“Drywave”) and its state of incorporation from Colorado to Delaware. Effective February 13, 2015, the Company changed its name to Bionik Laboratories Corp. and reduced the authorized number of shares of common stock from 200,000,000 150,000,000 The Company is a bioengineering research and development company targeting diseases and injuries that impact human mobility. The Company is working towards its first product, which will be the “ARKE”, a robotic pair of exoskeleton legs to be used for rehabilitation purposes. These consolidated financial statements have been prepared in accordance with accounting principles generally accepted in the United States of America (“US GAAP”), which contemplates continuation of the Company as a going concern, which assumes the realization of assets and satisfaction of liabilities and commitments in the normal course of business. On February 26, 2015, the Company finalized a Share Exchange Agreement whereby Bionik Canada issued 50,000,000 3.14 100 As a result of the shareholders of Bionik Canada having a controlling interest in the Company subsequent to the Merger, for accounting purposes the Merger does not constitute a business combination. The transaction has been accounted for as a recapitalization of the Company with Bionik Canada being the accounting acquirer even though the legal acquirer is Bionik, accordingly, the historic financial statements of Bionik Canada are presented as the comparative balances for the period prior to the Merger. References to the Company refer to the Company and its subsidiaries, Bionik Acquisition Inc. and Bionik Laboratories Inc. References to Drywave relate to the Company prior to the Merger. The Company has not yet realized any revenues from its planned operations. As at March 31, 2016, the Company had working capital of $ 187,156 890,885 263,906 2,498,745 977,988 50,439 1,004,092 1,036,148 5,569,107 2,489,137</t>
  </si>
  <si>
    <t>SIGNIFICANT ACCOUNTING POLICIES</t>
  </si>
  <si>
    <t>Accounting Policies [Abstract]</t>
  </si>
  <si>
    <t>Significant Accounting Policies [Text Block]</t>
  </si>
  <si>
    <t xml:space="preserve"> SIGNIFICANT ACCOUNTING POLICI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the valuation of the warrant derivative liability and the valuation allowance for deferred tax assets. The selection of the appropriate valuation model to apply to the warrant derivative liability and the related inputs and assumptions that are required to determine that valuation require significant judgment and require management to make estimates and assumptions that affect the reported amount of the related liability and reported amounts of the change in fair value. As the derivative warrant liability is required to be measured at fair value at each reporting date it is reasonably possible that these estimates and assumptions could change in the near term.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 Property and equipment are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Furniture and Fixtures 20 Tools and Parts 20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 The Company receives certain grant and input tax credit recoveries from the Canadian government in compensation for eligible expenditures. These are presented as other income in the statement of operations and comprehensive loss as they generally relate to a number of the Company’s operating expenses, such as salaries and benefits, research and development and professional and consulting fees. The recoveries are recognized in the corresponding period when such expenses are incurred and collection of the grant funds is assured. Cash and cash equivalents include highly liquid investments with original terms to maturity of 90 days or less at the date of purchase. For all periods presented cash and cash equivalents consisted entirely of cash. The Company is engaged in research and development work. Research and development costs are charged as operating expense of the Company as incurred.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solidated statements of operations and comprehensive loss under the caption “Change in fair value of warrant derivative liability”.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ll of its operations and assets are domiciled in Canada.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ccrued liabilities, and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6,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on January 1, 2016. The Company has adopted this ASU No. 2015-16 as at and for the three and twelve month periods ended March 31, 2016. There was no material effect on the consolidated financial position or the consolidated results of operations and comprehensive loss.</t>
  </si>
  <si>
    <t>PREPAID EXPENSES AND OTHER RECEIVABLES</t>
  </si>
  <si>
    <t>Deferred Costs, Capitalized, Prepaid, and Other Assets Disclosure [Abstract]</t>
  </si>
  <si>
    <t>Prepaid Expense And Other Receivables [Text Block]</t>
  </si>
  <si>
    <t xml:space="preserve"> 3. PREPAID EXPENSES AND OTHER RECEIVABLES March 31, March 31, December 31, December 31, $ $ $ $ Prepaid expenses and other receivables 87,979 6,242 120,661 18,172 Prepaid insurance 107,259 126,771 12,966 40,630 Sales taxes receivable (i) 36,495 25,406 54,590 22,328 231,733 158,419 188,217 81,130 i) Sales tax receivable represents net harmonized sales taxes (HST) input tax credits receivable from the Government of Canada.</t>
  </si>
  <si>
    <t>LOANS RECEIVABLE AND SHORT TERM ADVANCES</t>
  </si>
  <si>
    <t>Receivables [Abstract]</t>
  </si>
  <si>
    <t>Loans, Notes, Trade and Other Receivables Disclosure [Text Block]</t>
  </si>
  <si>
    <t xml:space="preserve"> 4. LOANS RECEIVABLE AND SHORT TERM ADVANCES During the year ended December 31, 2015, the Company provided two loans to Interactive Motion Technologies Inc. (IMT) which the Company has subsequently acquired (the “Acquisition”) (Note 16) on April 21, 2016. The original loans were an aggregate amount of $ 300,000 6 200,000 68,750 11,158 7,459 379,908 125,153</t>
  </si>
  <si>
    <t>EQUIPMENT</t>
  </si>
  <si>
    <t>Property, Plant and Equipment [Abstract]</t>
  </si>
  <si>
    <t>Property, Plant and Equipment Disclosure [Text Block]</t>
  </si>
  <si>
    <t xml:space="preserve"> 5. EQUIPMENT March 31, 2016 March 31, 2015 Cost Accumulated Net Cost Accumulated Net $ $ $ $ $ $ Computers and electronics 152,246 96,379 55,867 107,369 33,933 73,436 Furniture and fixtures 22,496 10,118 12,378 23,832 7,689 16,143 Tools and parts 11,422 2,917 8,505 12,100 1,050 11,050 186,164 109,414 76,750 143,301 42,672 100,629 Equipment consisted of the following as at December 31, 2015 and December 31, 2014: December 31, 2015 December 31, 2014 Cost Accumulated Net Cost Accumulated Net $ $ $ $ $ $ Computers and electronics 148,214 84,072 64,142 77,650 27,438 50,212 Furniture and fixtures 23,496 9,478 14,018 24,909 7,325 17,584 Tools and parts 11,422 2,479 8,943 11,913 1,787 10,126 183,132 96,029 87,103 114,472 36,550 77,922 Equipment is recorded at cost less accumulated depreciation. Depreciation expense during the three and twelve month periods ended March 31, 2016 was $ 14,387 63,454 59,479 34,036</t>
  </si>
  <si>
    <t>CONVERTIBLE SECURED PROMISSORY NOTE</t>
  </si>
  <si>
    <t>Debt Disclosure [Abstract]</t>
  </si>
  <si>
    <t>Debt Disclosure [Text Block]</t>
  </si>
  <si>
    <t xml:space="preserve"> CONVERTIBLE SECURED PROMISSORY NOTE On December 8, 2011, the Company received $ 61,500 60,000 121,500 1 convert the principal plus accrued interest at a discount of 20% to the share price in the event of a qualifying financing The note matured on February 28, 2014, at this point the conversion option expired and the note became due on demand; however, no repayment was demanded. Upon the occurrence of the April financing (Note 8(i)) the Company agreed to honor the original conversion option and a beneficial conversion feature of $ 27,677 27,677 On May 9, 2014, the lender converted the note plus accrued interest into common shares based on the 20% discount to the $ 0.22</t>
  </si>
  <si>
    <t>RELATED PARTY TRANSACTIONS AND BALANCES</t>
  </si>
  <si>
    <t>Related Party Transactions [Abstract]</t>
  </si>
  <si>
    <t>Related Party Transactions Disclosure [Text Block]</t>
  </si>
  <si>
    <t xml:space="preserve"> 7. RELATED PARTY TRANSACTIONS AND BALANCES Due from related parties (a) As of March 31, 2016 the Company had advances receivable from the Chief Operating Officer (“COO”) and the former Chief Technology Officer (“CTO”) for $ 41,445 41,480 38,554 44,986 1 1,148 392 756 Accounts payable and accrued liabilities (b) As at March 31, 2016, $ 2,694 1,490 2,970 4,220 3,284 9,752 856 5,930 8,812 7,025 878 116 346 Issuance of shares to settle due to related party (c) During the nine months ended December 31, 2014, one advance amounting to $ 85,947 95,000 331,443</t>
  </si>
  <si>
    <t>SHARE CAPITAL</t>
  </si>
  <si>
    <t>Stockholders' Equity Note [Abstract]</t>
  </si>
  <si>
    <t>Stockholders' Equity Note Disclosure [Text Block]</t>
  </si>
  <si>
    <t xml:space="preserve"> 8. SHARE CAPITAL March 31, 2016 December 31, 2015 Number of Number of shares $ shares $ Exchangeable Shares: Balance, beginning of period 50,00,000 50,000 50,000,000 50,000 Balance, end of the year 50,000,000 50,000 50,000,000 50,000 Common Shares: Balance, beginning of the period 22,428,313 22,428 15,839,563 15,840 Shares issued under private placement - - (x)-(xii) 6,568,750 6,568 Shares issued for services (xiii) 117,471 117 (xiii) 20,000 20 Cashless exercise of warrants (xiv) 45,508 46 - - Balance, end of the period 22,591,292 22,591 22,428,313 22,428 TOTAL COMMON SHARES 72,591,292 72,591 72,428,313 72,428 March 31, 2015 December 31, 2014 Number of Number of shares $ shares $ Exchangeable Shares: Balance at beginning of period 49,737,096 49,737 36,621,885 36,622 Shares issued for services (v) 262,904 263 - - Shares issued under private placement (i) - - 10,792,335 10,792 Shares issued on conversion and settlement of debt (ii)(iii) - - 1,012,142 1,012 Shares issued on the exercise of options (iv) - - 1,310,734 1,311 Balance at end of the period 50,000,000 50,000 49,737,096 49,737 Common Shares: Balance at beginning of the period - - - - Shares issued as Merger consideration (vii) 6,000,063 6,000 - - Shares issued under private placement (vi)(viii) 9,839,500 9,840 - - Balance at end of the period 15,839,563 15,840 - - TOTAL COMMON SHARES 65,839,563 65,840 - - (i) 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 (ii) In May 2014, the Company issued 436,908 common shares in exchange for the settlement of $115,223 of unsecured debt. (iii) In June, 2014, the Company issued 575,234 common shares on conversion of the convertible secured promissory note (Note 6). The note plus accrued interest totaled $124,523 and was converted at a 20% discount to the April 2014 private placement. (iv) In June 2014, the Company issued 1,310,734 common shares for the exercise of stock options. The Company received cash of $228,875. (v) 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March 31, 2016, these shares have not yet been issued. (vi) 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 (vii) 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 (viii) 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 (ix) 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 (x) 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 (xi) 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 (xii) 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 (xiii) During the year ended December 31, 2015, the Company entered into service agreements which included paying some of the fees in common shares. During the year ended December 31, 2015, the Company issued 20,000 shares pursuant to these commitments valued at $31,000 and included in share-based compensation. In addition, pursuant to these commitments the Company was obligated to issue 53,223 common shares valued at $98,900. During the three month period ended March 31, 2016 the 53,223 common shares related to services provided in 2015 were issued. As a result $98,900 recorded as shares to be issued at December 31, 2015 was reclassified to additional paid in capital. During the three months ended March 31, 2016, 64,248 common shares were issued related to investor relations and consulting services provided in 2016 valued at $75,600. (xiv) In February 2016, 45,508 common shares were issued as a result of a cashless exercise of 148,787 warrants with an exercise price of $0.80 under the terms of the warrant agreement. The value of the warrants on exercise was attributed to the shares on exercise. As a result $60,966 was reclassified from warrant derivative liability to additional paid in capital. Special Voting Preferred Share In connection with the Merger (Note 1), on February 26, 2015, the Company entered into a voting and exchange trust agreement (the “Trust Agreement”). Pursuant to the Trust Agreement, the Company issued one Special Voting Preferred Share to the Trustee, and the parties created a trust for the Trustee to hold the Special Voting Preferred Share for the benefit of the holders of the Exchangeable Shares (the “Beneficiaries”). Pursuant to the Trust Agreement, the Beneficiaries will have voting rights in the Company equivalent to what they would have had, had they received shares of common stock in the same amount as the Exchangeable Shares held by the Beneficiaries. In connection with the Merger and the Trust Agreement, effective February 20, 2015, the Company filed a certificate of designation of the Special Voting Preferred Share (the “Special Voting Certificate of Designation”) with the Delaware Secretary of State. Pursuant to the Special Voting Certificate of Designation, one share of the Company’s blank check preferred stock was designated as Special Voting Preferred Share. The Special Voting Preferred Share entitles the Trustee to exercise the number of votes equal to the number of Exchangeable Shares outstanding on a one-for-one basis during the term of the Trust Agreement. The Special Voting Preferred Share is not entitled to receive any dividends or to receive any assets of the Company upon liquidation, and is not convertible into common shares of the Company. The voting rights of the Special Voting Preferred Share will terminate pursuant to and in accordance with the Trust Agreement. The Special Voting Preferred Share will be automatically cancelled at such time as no Exchangeable Shares are held by a Beneficiary.</t>
  </si>
  <si>
    <t>STOCK OPTIONS</t>
  </si>
  <si>
    <t>Disclosure of Compensation Related Costs, Share-based Payments [Abstract]</t>
  </si>
  <si>
    <t>Disclosure of Compensation Related Costs, Share-based Payments [Text Block]</t>
  </si>
  <si>
    <t xml:space="preserve"> 9. STOCK OPTIONS The purpose of the Company’s stock option plan, is to attract, retain and motivate persons of training, experience and leadership to the Company, including their directors, officers and employees, and to advance the interests of the Company by providing such persons with the opportunity, through share options, to acquire an increased proprietary interest in the Company. Options may be granted in respect of authorized and unissued shares, provided that the aggregate number of shares reserved for issuance upon the exercise of all Options granted under the Plan, shall not exceed 10,800,000 On April 11, 2014 and June 20, 2014 the Company issued 657,430 264,230 0.165 0.23 125,824 657,430 531,606 264,230 230,930 118,957 On July 1, 2014, the Company issued 2,972,592 0.23 7 1,259,487 On February 17, 2015, the Company issued 314,560 0.23 136,613 On November 24, 2015, the Company issued 650,000 694,384 On December 14, 2015, the Company issued 2,495,000 1,260,437 During the three and twelve month period ended March 31, 2016 the Company recorded $ 158,244 1,464,837 1,467,907 112,573 Grant date Expected life Risk Dividend Forfeiture Expected Grant date February 17, 2015 5 1.59 % 0 % 0 % 114 % $ 136,613 July 1, 2014 4.35 1.59 % 0 % 0 % 114 % $ 1,259,487 June 20, 2014 6.32 1.59 % 0 % 0 % 114 % $ 118,957 April 11, 2014 4.14 1.59 % 0 % 0 % 114 % $ 230,930 November 24, 2015 7 1.59 % 0 % 0 % 114 % $ 694,384 December 14, 2015 7 1.59 % 0 % 0 % 114 % $ 1,260,437 Number of Options Weighted-Average Outstanding, December 31, 2013 1,310,665 0.19 Exercised (1,310,665) 0.19 Issued 3,894,252 0.22 Cancelled (125,824) 0.17 Outstanding, December 31, 2014 3,768,428 0.22 Cancelled as a result of Merger (3,768,428) 0.22 Re-issued as part of Merger 3,768,428 0.22 Issued 314,560 0.23 Outstanding March 31, 2015 4,082,988 0.22 Issued 3,145,000 1.05 Cancelled (267,379) 0.22 Outstanding, December 31, 2015 6,960,609 0.59 Cancelled (355,729) 0.97 Outstanding, March 31, 2016 6,604,880 0.57 Exercise Price ($) Number of Options Expiry Date Number of 0.165 437,236 April 1, 2021 291,492 0.23 99,610 June 20, 2021 67,107 0.23 2,972,592 July 1, 2021 2,972,592 0.23 225,442 February 17, 2022 157,285 1.22 400,000 November 24, 2022 - 1.00 2,470,000 December 14, 2022 - 6,604,880 3,488,476 The weighted-average remaining contractual term of the outstanding options is 5.89 6.27 6.16 6.47 5.26 6.31 5.49 6.33</t>
  </si>
  <si>
    <t>WARRANTS</t>
  </si>
  <si>
    <t>Warrants and Rights Note Disclosure [Abstract]</t>
  </si>
  <si>
    <t>Shareholders Equity And Share Based Payments Stock Warrant [Text Block]</t>
  </si>
  <si>
    <t xml:space="preserve"> 10. WARRANTS Number of Warrants Weighted-Average Outstanding and exercisable, December 31, 2014 - - Issued 10,823,450 1.35 Outstanding and exercisable, March 31, 2015 10,823,450 1.35 Issued 7,225,625 1.35 Outstanding and exercisable, December 31, 2015 18,049,075 1.35 Issued 18,049,075 1.35 Exercised (148,787) (0.80) Outstanding and exercisable, March 31, 2016 17,900,288 1.35 In February 2016, a warrant holder exercised 148,787 45,508 Common share purchase warrants Exercise Number of Expiry Date 1.40 Note 8(vi) 7,735,750 February 26, 2019 0.80 Note 8(vi) 773,575 February 26, 2019 1.40 Note 8(viii) 1,212,500 March 27, 2019 0.80 Note 8(viii) 121,250 February 26, 2019 1.40 Note 8(ix) 891,250 March 31, 2019 0.80 Note 8(ix) 89,125 February 26, 2019 1.40 Note 8(x) 3,115,000 April 21, 2019 0.80 Note 8(x) 311,500 February 26, 2019 1.40 Note 8(xi) 1,418,750 May 27, 2019 0.80 Note 8(xi) 141,875 February 26, 2019 1.40 Note 8(xii) 2,035,000 June 30, 2019 0.80 Note 8(xii) 54,713 February 26, 2019 17,900,288 The weighted-average remaining contractual term of the outstanding warrants is 2.77 3.93 3.16 Exchangeable share purchase warrants In 2014 the Company repaid loans of $ 180,940 12,138 349,522 0.23 Warrant derivative liability The Company’s outstanding common share purchase warrants include price protection provisions that allow for a reduction in the exercise price of the warrants in the event the Company subsequently issues common stock or options, rights, warrants or securities convertible or exchangeable for shares of common stock at a price lower than the exercise price of the warrants. Simultaneously with any reduction to the exercise price, the number of shares of common stock that may be purchased upon exercise of each of these warrants shall be increased based on a pre-defined formula. In addition, prior to the effectiveness of certain resale registration statements or if any such registration statements are no longer effective, the holder of the Company’s warrants, at their option, may exercise all or any part of the warrants in a “cashless” or “net-issue” exercise. 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 The Company’s derivative instruments have been measured at fair value at inception and at each reporting period using a simulation model. The Company recognizes all of its warrants with price protection on its consolidated balance sheet as a derivative liability. Number Value ($) Warrants issued in February 26, 2015 financing Note 8(vi) 8,509,325 550,374 Warrants issued in March 27, 2015 financing Note 8(viii) 1,333,750 1,036,325 Warrants issued in March 31, 2015 financing Note 8(ix) 980,375 759,290 Change in fair value of warrant derivative liability 6,036,659 Balance at March 31, 2015 8,382,648 Warrants issued in April 21, 2015 financing Note 8(x) 3,426,500 2,588,722 Warrants issued in May 27, 2015 financing Note 8(xi) 1,560,625 1,025,173 Warrants issued in June 30, 2015 financing Note 8(xii) 2,238,500 1,490,969 Change in fair value of warrant derivative liability (7,419,643) Balance at December 31, 2015 6,067,869 Fair value of warrants exercised (60,966) Change in fair value of warrant derivative liability (870,913) Balance at March 31, 2016 5,135,990 During the year ended March 31, 2016 and December 31, 2015, the Company recorded a loss of $ 548,046 8,290,601 1,382,984 7,742,555 484,124 During the three month period ended March 31, 2016, $ 870,913 Grant date Number of Expected Exercise Risk Dividend Expected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Period End: March 31, 2016 16,408,250 2.91 1.4 0.21 % 0 % 62.96 % 4,585,539 March 31, 2016 1,492,038 2.91 0.8 0.21 % 0 % 62.96 % 550,451 At Period End: December 31, 2015 16,408,250 3.16 1.4 0.65 % 0 % 53.58 % 5,315,536 December 31, 2015 1,640,825 3.16 0.8 0.65 % 0 % 53.58 % 752,333 At Period End: March 31, 2015 9,839,500 3.91 1.4 0.41 % 0 % 52.45 % 7,690,340 March 31, 2015 983,950 3.91 0.8 0.41 % 0 % 52.45 % 692,308 In addition to the forgoing, the Company also utilized a holding cost to approximate the impact of a holder of the warrant to maintain a hedging strategy in which they maintained a short position. On analysis of comparable companies and other information the Company has determined that the use of 2.25 The warrant derivative liability is classified within Level 3 of the fair value hierarchy because on initial recognition and again at each reporting period, it was valued using these significant inputs and assumptions that are unobservable in the market. Changes in the values assumed and used in the simulation model can materially affect the estimate of fair value. Generally, an increase in the market price of the Company’s common shares, an increase in the volatility of the Company’s common shares and an increase in the expected life would result in a directionally similar change in the estimated fair value of the warrant derivative liability. An increase in the risk free rate would result in a decrease in the fair value of the warrant derivative liability. The expected life is based on the remaining contractual term of the warrants. The risk free rate was based on U.S. treasury-note yields with terms commensurate with the remaining term of the warrants. Expected volatility over the expected term of the warrants is estimated based on consideration of historical volatility and other information. In addition to the assumptions above, the Company also took into consideration the probability of the Company’s participation in another round of financing, the type of such financing and the range of the stock price for the financing at that time. At each increment of the simulation, the daily volume weighted-average price was calculated. If this amount was 200</t>
  </si>
  <si>
    <t>INCOME TAXES</t>
  </si>
  <si>
    <t>Income Tax Disclosure [Abstract]</t>
  </si>
  <si>
    <t>Income Tax Disclosure [Text Block]</t>
  </si>
  <si>
    <t xml:space="preserve"> INCOME TAXES 3 months Year Year ended Nine $ $ $ $ U.S. 183,461 4,706,413 (2,372,510) - Canada (1,187,553) (3,670,265) (3,221,396) (2,464,747) (1,004,092) 1,036,148 (5,593,906) (2,464,747) Reconciliation of the statutory tax rate of 35 26.5 3 months Year ended Year ended Nine $ $ $ $ Net (loss) income for the period before recovery of income taxes (1,004,092) 1,036,148 (5,593,906) (2,464,747) Statutory rate 35 % 35 % 35 % 26.5 % Expected income tax (recovery) expense (351,432) 362,652 (1,957,867) (653,158) Tax rate changes and other basis adjustments (162,267) 195,108 364,651 (29,109) Change in fair value of derivative liability (304,835) (2,709,894) (169,443) Stock-based compensation 55,350 512,693 587,381 - Non-deductible expenses (99,642) (12,073) 227,068 193,305 Change in valuation allowance 862,826 1,651,514 948,210 488,962 Recovery of income taxes - - - - March 31, March 31, December 31, December 31, $ $ $ $ Property and equipment 52,331 34,556 47,495 36,940 Share issue costs 3,586 5,838 3,877 162,350 SR&amp;ED pool 400,557 103,799 340,585 7,137 Other 215,202 32,447 39,947 18,621 Non-capital losses  Canada 1,587,439 977,178 1,149,389 812,522 Net operating losses - U.S. 589,491 43,274 404,487 - Valuation allowance (2,848,606) (1,197,092) (1,985,780) (1,037,570) - - - - The Company has non-capital losses in its Canadian subsidiary of approximately $ 5,990,000 1,684,261 Income taxes are provided based on the liability method, which results in deferred tax assets and liabilities arising from temporary differences. Temporary differences are differences between the tax basis of assets and liabilities and their reported amounts in the consolidated financial statements that will result in taxable or deductible amounts in future years. The liability method requires the effect of tax rate changes on current and accumulated deferred taxes to be reflected in the period in which the rate change was enacted. The liability method also requires that deferred tax assets be reduced by a valuation allowance unless it is more likely than not that the assets will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general and administrative expenses. As of March 31, 2016, the Company had no uncertain tax positions. United States - Federal 2013  present United States  State 2013  present Canada  Federal 2012 - present Canada  Provincial 2012 - present</t>
  </si>
  <si>
    <t>COMMITMENTS AND CONTINGENCIES</t>
  </si>
  <si>
    <t>Commitments and Contingencies Disclosure [Abstract]</t>
  </si>
  <si>
    <t>Commitments and Contingencies Disclosure [Text Block]</t>
  </si>
  <si>
    <t xml:space="preserve"> 12. COMMITMENTS AND CONTINGENCIES Contingencies From time to time, the Company may be involved in a variety of claims, suits, investigations and proceedings arising in the ordinary course of our business, collections claims, breach of contract claims, labor and employment claims, tax and other matters. Although claims, suits, investigations and proceedings are inherently uncertain and their results cannot be predicted with certainty, the Company believes that the resolution of current pending matters will not have a material adverse effect on its business, financial position, results of operations or cash flow. Regardless of the outcome, litigation can have an adverse impact on the Company because of legal costs, diversion of management resources and other factors.</t>
  </si>
  <si>
    <t>RISK MANAGEMENT</t>
  </si>
  <si>
    <t>Risks and Uncertainties [Abstract]</t>
  </si>
  <si>
    <t>Concentration Risk Disclosure [Text Block]</t>
  </si>
  <si>
    <t xml:space="preserve"> 13. RISK MANAGEMENT The Company’s cash balances are maintained in two banks in Canada and a Canadian Bank subsidiary in the US. Deposits held in banks in Canada are insured up to $ 100,000 Interest Rate Risk Interest rate risk is the risk that the value of a financial instrument might be adversely affected by a change in the interest rates. The Company has minimal exposure to fluctuations in the market interest rate. In seeking to minimize the risks from interest rate fluctuations, the Company manages exposure through its normal operating and financing activities.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Accounts payable and accrued liabilities are due within the current operating period. The Company has funded its operations through the issuance of capital stock, convertible debt and loans in addition to grants and investment tax credits received from the Government of Canada.</t>
  </si>
  <si>
    <t>(LOSS) PER SHARE</t>
  </si>
  <si>
    <t>Earnings Per Share [Abstract]</t>
  </si>
  <si>
    <t>Earnings Per Share [Text Block]</t>
  </si>
  <si>
    <t xml:space="preserve"> (LOSS) PER SHARE Common share equivalents, options and warrants are were excluded from the computation of diluted loss per share for the three month periods ended March 31, 2016 and 2015 (unaudited), the years ended December 31, 2015 and March 31, 2015 (unaudited) and the nine month period ended December 31, 2014 as their effects are anti-dilutive. Numerator Net income $ 1,036,148 Change in fair value of warrant derivative liability (7,742,555) Net (loss) used in computation of diluted EPS $ (6,706,407) Denominator Basic weighted average number of shares outstanding 71,554,822 Warrants 8,429,435 Diluted weighted average number of shares outstanding 79,984,257 Diluted loss per share $ (0.08) </t>
  </si>
  <si>
    <t>TRANSITION PERIOD COMPARATIVE DATA</t>
  </si>
  <si>
    <t>Transition Period Comparative Data [Abstract]</t>
  </si>
  <si>
    <t>Transition Period Comparative Data [Text Block]</t>
  </si>
  <si>
    <t xml:space="preserve"> 15. TRANSITION PERIOD COMPARATIVE DATA Three months March 31, 2015 $ Operating Data: Expenses Research and development 435,671 Professional and consulting fees 261,350 General and administrative 167,747 Depreciation 10,412 Share-based compensation expense 371,637 1,246,817 Other expenses (income) Interest expense 179 Other income (323) Change in fair value of warrant derivative liability 6,387,473 Total other expense (income) 6,387,329 Net loss for the period (7,634,146) Foreign exchange translation adjustment for the period 24,799 Net loss and comprehensive loss for the period (7,609,347) Loss per share - basic and diluted (0.14) Weighted average number of shares outstanding  basic and diluted 52,726,746 Cash flow Data: Net cash used in operating activities (825,483) Net cash used in investing activities (38,820) Net cash provided by financing activities 6,788,988 Effects of foreign currency exchange rate changes (9,510) Net increase in cash and cash equivalents for the period 5,915,175 </t>
  </si>
  <si>
    <t>SUBSEQUENT EVENTS</t>
  </si>
  <si>
    <t>Subsequent Events [Abstract]</t>
  </si>
  <si>
    <t>Subsequent Events [Text Block]</t>
  </si>
  <si>
    <t xml:space="preserve"> SUBSEQUENT EVENTS 1) Subsequent to March 31, 2016, the Company issued 70,000 70,000 2) Subsequent to March 31, 2016, 51,249 262,045 0.80 3) On April 21, 2016, the Company acquired 100 Mergerco Inc., a Massachusetts corporation and a wholly owned subsidiary of the Company (“Merger Subsidiary”), providing for the merger (“Acquisition”) of Merger Subsidiary with and into IMT, with IMT surviving the Merger as a wholly-owned subsidiary of Bionik. Subject to the indemnification and escrow arrangements described in the Merger Agreement, Bionik will issue (or reserve for issuance) an aggregate of 23,650,000 Bionik will also assume each of the 3,895,000 3,000,000 1,000,000 0.25 1,000,000 0.95 1,000,000 1.05 Due to the complexities in identifying and valuing the intangible assets acquired, the Company has not yet finalized the purchase price allocation. At this time the Company is not practicably able to estimate the fair value of each identifiable asset. The Company anticipates the intangible assets to consist of clinical data, sales data, license and patents/technology acquired and any excess to result in goodwill. As at April 21, 2016 $ Consideration Paid: Fair value of 23,650,000 common shares 23,177,000 Fair value of vested stock options 1,573,229 24,750,229 Allocation of purchase price: Net assets acquired (2,129,089) Intangible assets and goodwill 26,879,318 24,750,229 The unaudited pro forma combined statements of operations for the periods presented give effect to the Acquisition as if they had been consummated on January 1, 2014 the start of the December 31, 2014 year-end. The following unaudited pro forma combined financial statements are provided for informational purposes only and do not purport to represent what the actual combined results of operations or the combined financial position of the combined company would be had the Merger occurred on the dates assumed, nor are they necessarily indicative of future combined results of operations or combined financial position. The following unaudited pro forma combined financial statements have been compiled based on information available to management at this time. The unaudited combined financial statements do not reflect any cost savings or synergies that the management of Interactive Motion Technologies Inc. and Bionik Laboratories Corp. could have achieved if they were together through this period.</t>
  </si>
  <si>
    <t>PROFORMA FINANCIAL INFORMATION</t>
  </si>
  <si>
    <t>Quarterly Financial Information Disclosure [Abstract]</t>
  </si>
  <si>
    <t>Quarterly Financial Information [Text Block]</t>
  </si>
  <si>
    <t xml:space="preserve"> Unaudited Proforma Balance Sheets (Amounts expressed in US Dollars) As at As at As at March 31, December 31, March 31, $ $ $ Assets Current Cash and cash equivalents 5,391,543 6,634,754 6,198,918 Accounts receivable, net 27,177 430,935 216,469 Due from related parties 41,445 38,554 41,480 Inventories 169,325 138,156 453,893 Prepaid expenses and other receivables 254,348 220,739 180,422 Total Current Assets 5,883,838 7,463,138 7,091,182 Equipment 83,031 95,793 115,383 Other assets 4,284 3,864 3,647 Intangible assets and goodwill 26,879,318 26,879,318 26,879,318 Total Assets 32,850,471 34,442,113 34,089,530 Liabilities and Shareholders' Equity Current Bank indebtedness 21,495 199,886 - Accounts payable 907,342 739,169 876,653 Accrued liabilities 1,139,663 580,883 689,649 Customer deposits 86,487 188,187 612,197 Demand notes 345,359 268,360 258,286 Promissory notes 200,000 200,000 181,455 Warrant derivative liability 5,135,990 6,067,869 8,382,648 Total Liabilities 7,836,336 8,244,354 11,000,888 Shareholders' Equity (Deficiency) Special Voting Preferred Stock - - - Common Shares 96,241 96,078 89,490 Additional paid-in capital 36,527,725 36,162,628 34,807,973 Shares to be issued - 98,900 - Deficit (11,651,980) (10,201,996) (11,850,970) Accumulated other comprehensive income 42,149 42,149 42,149 Total Shareholders' Equity 25,014,135 26,197,759 23,088,642 Total Liabilities and Shareholders' Equity 32,850,471 34,442,113 34,089,530 Unaudited Proforma Operations Statement (Amounts expressed in U.S. Dollars) 3 months Year Year Ended Ended Ended March 31 March 31 December 31 $ $ $ Sales 119,341 1,919,779 2,005,837 Cost of sales 151,689 1,342,780 1,411,474 Gross profit (32,348) 576,999 594,363 Operating expenses Research and development 390,260 1,597,379 1,696,773 General and administrative 1,715,400 4,949,415 3,462,721 Sales and marketing 90,637 264,080 240,219 Share-based compensation expense 158,244 1,509,717 1,709,230 Depreciation 16,796 65,863 69,603 Total operating expenses 2,371,337 8,386,454 7,178,546 Other income (expenses) Interest expense (15,344) (68,058) (73,836) Other income 4,034 (43,594) 24,875 Foreign exchange loss 71,399 112,771 (184,125) Change in fair value of warrant derivative liability 870,913 (7,742,555) 484,124 Total other income (expenses) 931,002 (7,741,436) 251,038 Net loss for the period (1,472,683) (15,550,891) (6,333,145) Foreign exchange translation adjustment - - 24,799 Net loss and comprehensive loss for the period (1,472,683) (15,550,891) (6,308,346) </t>
  </si>
  <si>
    <t>SIGNIFICANT ACCOUNTING POLICIES (Policies)</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hanges in these estimates are recorded when known. Significant estimates made by management include: the valuation of the warrant derivative liability and the valuation allowance for deferred tax assets. The selection of the appropriate valuation model to apply to the warrant derivative liability and the related inputs and assumptions that are required to determine that valuation require significant judgment and require management to make estimates and assumptions that affect the reported amount of the related liability and reported amounts of the change in fair value. As the derivative warrant liability is required to be measured at fair value at each reporting date it is reasonably possible that these estimates and assumptions could change in the near term.</t>
  </si>
  <si>
    <t>Foreign Currency Transactions and Translations Policy [Policy Text Block]</t>
  </si>
  <si>
    <t xml:space="preserve"> Foreign Currency Translation On April 1, 2015, Bionik Canada and Bionik Acquisition Inc. changed its functional currency from the Canadian Dollar to the U.S. Dollar. This reflects the fact that the majority of the Company’s business is influenced by an economic environment denominated in U.S. currency as well the Company anticipates revenues to be earned in U.S. dollars. The change in accounting treatment was applied prospectively. The functional currency is separately determined for the Company and each of its subsidiaries, and is used to measure the financial position and operating results. The functional currency of the Company and its wholly-owned subsidiaries is the U.S. dollar. Transactions denominated in a currency other than the functional currency are recorded 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Non-monetary assets and liabilities measured at cost are translated at the exchange rate at the date of the transaction.</t>
  </si>
  <si>
    <t>Property, Plant and Equipment, Policy [Policy Text Block]</t>
  </si>
  <si>
    <t xml:space="preserve"> Property and Equipment Property and equipment are recorded at cost. Depreciation is computed using the declining balance method, over the estimated useful lives of these assets. The costs of improvements that extend the life of equipment are capitalized. All ordinary repair and maintenance costs are expensed as incurred. Property and equipment are depreciated as follows: Computer &amp; Electronics 50 Furniture and Fixtures 20 Tools and Parts 20</t>
  </si>
  <si>
    <t>Revenue Recognition, Policy [Policy Text Block]</t>
  </si>
  <si>
    <t xml:space="preserve"> Revenue Recognition The Company has yet to recognize any revenue. The Company intends to record revenue when it is realized, or realizable and earned. The Company will consider revenue to be realized, or realizable and earned, when the following revenue recognition requirements are met: persuasive evidence of an arrangement exists; the products or services have been accepted by the customer via delivery or acceptance; the sales price is fixed or determinable; and collectability is reasonably assured.</t>
  </si>
  <si>
    <t>Government Grants And Input Tax Credit Recoveries [Policy Text Block]</t>
  </si>
  <si>
    <t xml:space="preserve"> Government Grant and Input Tax Credit Recoveries The Company receives certain grant and input tax credit recoveries from the Canadian government in compensation for eligible expenditures. These are presented as other income in the statement of operations and comprehensive loss as they generally relate to a number of the Company’s operating expenses, such as salaries and benefits, research and development and professional and consulting fees. The recoveries are recognized in the corresponding period when such expenses are incurred and collection of the grant funds is assured.</t>
  </si>
  <si>
    <t>Cash and Cash Equivalents, Policy [Policy Text Block]</t>
  </si>
  <si>
    <t xml:space="preserve"> Cash and Cash Equivalents Cash and cash equivalents include highly liquid investments with original terms to maturity of 90 days or less at the date of purchase. For all periods presented cash and cash equivalents consisted entirely of cash.</t>
  </si>
  <si>
    <t>Research and Development Expense, Policy [Policy Text Block]</t>
  </si>
  <si>
    <t xml:space="preserve"> Research and Development The Company is engaged in research and development work. Research and development costs are charged as operating expense of the Company as incurred.</t>
  </si>
  <si>
    <t>Warrant Derivative Liability Policy [Policy Text Block]</t>
  </si>
  <si>
    <t xml:space="preserve"> The Company’s derivative warrant instruments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Note 10). The warrant derivative liability is revalued at each reporting period and changes in fair value are recognized in the consolidated statements of operations and comprehensive loss under the caption “Change in fair value of warrant derivative liability”.</t>
  </si>
  <si>
    <t>Segment Reporting, Policy [Policy Text Block]</t>
  </si>
  <si>
    <t xml:space="preserve">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does not have any reportable segments. All of its operations and assets are domiciled in Canada.</t>
  </si>
  <si>
    <t>Income Tax, Policy [Policy Text Block]</t>
  </si>
  <si>
    <t xml:space="preserve"> Income Taxes Income taxes are computed in accordance with the provisions of ASC Topic 740, which requires, among other things, a liability approach to calculating deferred income taxes. The Company recognizes deferred tax liabilities and assets for the expected future tax consequences of events that have been recognized in its consolidated financial statements or tax returns. Under this method, deferred tax liabilities and assets are determined based on the difference between the financial statement carrying amounts and tax bases of assets and liabilities using enacted tax rates in effect in the years in which the differences are expected to reverse. The Company is required to make certain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related assets and liabilities in the period in which such events occur. Such adjustment may have a material impact on Bionik’s income tax provision and results of operations.</t>
  </si>
  <si>
    <t>Fair Value of Financial Instruments, Policy [Policy Text Block]</t>
  </si>
  <si>
    <t xml:space="preserv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balance sheets for cash and cash equivalents, other receivables, accounts payable, accrued liabilities, and due from related parties’ approximate fair value because of the short period of time between the origination of such instruments and their expected realization and their current market rates of interest.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s at March 31, 2016, the Company’s warrant derivative liability is measured at fair value at each reporting period using a simulation model based on Level 3 inputs. The Company’s policy is to recognize transfers into and out of Level 3 as of the date of the event or change in the circumstances that caused the transfer. There were no such transfers during the year.</t>
  </si>
  <si>
    <t>Earnings Per Share, Policy [Policy Text Block]</t>
  </si>
  <si>
    <t xml:space="preserve">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is anti-dilutive.</t>
  </si>
  <si>
    <t>Impairment or Disposal of Long-Lived Assets, Policy [Policy Text Block]</t>
  </si>
  <si>
    <t xml:space="preserve"> The Company follows the ASC Topic 360, which requires that long-lived assets be reviewed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Recently Adopted Accounting Pronouncements Policy [Text Block]</t>
  </si>
  <si>
    <t xml:space="preserve"> Newly Adopted and Recently Issued Accounting Pronouncements In May 2014, the FASB issued ASU No. 2014-09, “Revenue from Contracts with Customers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7. Early adoption is not permitted. The impact on the consolidated financial statements of adopting ASU 2014-09 will be assessed by management. In August 2014, the FASB issued a new financial accounting standard on going concern, ASU No. 2014-15, “Presentation of Financial Statements  Going Concern (Sub-Topic 205-40): Disclosure of Uncertainties about an Entity’s Ability to Continue as a Going Concern.” The standard provides guidance about management’s responsibility to evaluate whether there is a substantial doubt about the organization’s ability to continue as a going concern. The amendments in this Update apply to all companies. They become effective in the annual period ending after December 15, 2016, with early application permitted. The impact on the consolidated financial statements of adopting ASU 2014-15 will be assessed by management.</t>
  </si>
  <si>
    <t>New Accounting Pronouncements, Policy [Policy Text Block]</t>
  </si>
  <si>
    <t xml:space="preserve">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the fiscal year commencing on January 1, 2016. The Company has adopted this ASU No. 2015-16 as at and for the three and twelve month periods ended March 31, 2016. There was no material effect on the consolidated financial position or the consolidated results of operations and comprehensive loss.</t>
  </si>
  <si>
    <t>PREPAID EXPENSES AND OTHER RECEIVABLES (Tables)</t>
  </si>
  <si>
    <t>Deferred Costs, Capitalized, Prepaid, and Other Assets Disclosure [Table Text Block]</t>
  </si>
  <si>
    <t xml:space="preserve"> March 31, March 31, December 31, December 31, $ $ $ $ Prepaid expenses and other receivables 87,979 6,242 120,661 18,172 Prepaid insurance 107,259 126,771 12,966 40,630 Sales taxes receivable (i) 36,495 25,406 54,590 22,328 231,733 158,419 188,217 81,130 i) Sales tax receivable represents net harmonized sales taxes (HST) input tax credits receivable from the Government of Canada.</t>
  </si>
  <si>
    <t>EQUIPMENT (Tables)</t>
  </si>
  <si>
    <t>Property, Plant and Equipment [Table Text Block]</t>
  </si>
  <si>
    <t xml:space="preserve"> Equipment consisted of the following as at March 31, 2016 and March 31, 2015: March 31, 2016 March 31, 2015 Cost Accumulated Net Cost Accumulated Net $ $ $ $ $ $ Computers and electronics 152,246 96,379 55,867 107,369 33,933 73,436 Furniture and fixtures 22,496 10,118 12,378 23,832 7,689 16,143 Tools and parts 11,422 2,917 8,505 12,100 1,050 11,050 186,164 109,414 76,750 143,301 42,672 100,629 Equipment consisted of the following as at December 31, 2015 and December 31, 2014: December 31, 2015 December 31, 2014 Cost Accumulated Net Cost Accumulated Net $ $ $ $ $ $ Computers and electronics 148,214 84,072 64,142 77,650 27,438 50,212 Furniture and fixtures 23,496 9,478 14,018 24,909 7,325 17,584 Tools and parts 11,422 2,479 8,943 11,913 1,787 10,126 183,132 96,029 87,103 114,472 36,550 77,922 </t>
  </si>
  <si>
    <t>SHARE CAPITAL (Tables)</t>
  </si>
  <si>
    <t>Schedule of Stockholders Equity [Table Text Block]</t>
  </si>
  <si>
    <t xml:space="preserve"> March 31, 2016 December 31, 2015 Number of Number of shares $ shares $ Exchangeable Shares: Balance, beginning of period 50,00,000 50,000 50,000,000 50,000 Balance, end of the year 50,000,000 50,000 50,000,000 50,000 Common Shares: Balance, beginning of the period 22,428,313 22,428 15,839,563 15,840 Shares issued under private placement - - (x)-(xii) 6,568,750 6,568 Shares issued for services (xiii) 117,471 117 (xiii) 20,000 20 Cashless exercise of warrants (xiv) 45,508 46 - - Balance, end of the period 22,591,292 22,591 22,428,313 22,428 TOTAL COMMON SHARES 72,591,292 72,591 72,428,313 72,428 March 31, 2015 December 31, 2014 Number of Number of shares $ shares $ Exchangeable Shares: Balance at beginning of period 49,737,096 49,737 36,621,885 36,622 Shares issued for services (v) 262,904 263 - - Shares issued under private placement (i) - - 10,792,335 10,792 Shares issued on conversion and settlement of debt (ii)(iii) - - 1,012,142 1,012 Shares issued on the exercise of options (iv) - - 1,310,734 1,311 Balance at end of the period 50,000,000 50,000 49,737,096 49,737 Common Shares: Balance at beginning of the period - - - - Shares issued as Merger consideration (vii) 6,000,063 6,000 - - Shares issued under private placement (vi)(viii) 9,839,500 9,840 - - Balance at end of the period 15,839,563 15,840 - - TOTAL COMMON SHARES 65,839,563 65,840 - - (i) 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 (ii) In May 2014, the Company issued 436,908 common shares in exchange for the settlement of $115,223 of unsecured debt. (iii) In June, 2014, the Company issued 575,234 common shares on conversion of the convertible secured promissory note (Note 6). The note plus accrued interest totaled $124,523 and was converted at a 20% discount to the April 2014 private placement. (iv) In June 2014, the Company issued 1,310,734 common shares for the exercise of stock options. The Company received cash of $228,875. (v) 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March 31, 2016, these shares have not yet been issued. (vi) 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 (vii) 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 (viii) 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 (ix) 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 (x) 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 (xi) 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 (xii) 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 (xiii) During the year ended December 31, 2015, the Company entered into service agreements which included paying some of the fees in common shares. During the year ended December 31, 2015, the Company issued 20,000 shares pursuant to these commitments valued at $31,000 and included in share-based compensation. In addition, pursuant to these commitments the Company was obligated to issue 53,223 common shares valued at $98,900. During the three month period ended March 31, 2016 the 53,223 common shares related to services provided in 2015 were issued. As a result $98,900 recorded as shares to be issued at December 31, 2015 was reclassified to additional paid in capital. During the three months ended March 31, 2016, 64,248 common shares were issued related to investor relations and consulting services provided in 2016 valued at $75,600. (xiv) In February 2016, 45,508 common shares were issued as a result of a cashless exercise of 148,787 warrants with an exercise price of $0.80 under the terms of the warrant agreement. The value of the warrants on exercise was attributed to the shares on exercise. As a result $60,966 was reclassified from warrant derivative liability to additional paid in capital.</t>
  </si>
  <si>
    <t>STOCK OPTIONS (Tables)</t>
  </si>
  <si>
    <t>Schedule of Share-based Payment Award, Stock Options, Valuation Assumptions [Table Text Block]</t>
  </si>
  <si>
    <t xml:space="preserve"> Grant date Expected life Risk Dividend Forfeiture Expected Grant date February 17, 2015 5 1.59 % 0 % 0 % 114 % $ 136,613 July 1, 2014 4.35 1.59 % 0 % 0 % 114 % $ 1,259,487 June 20, 2014 6.32 1.59 % 0 % 0 % 114 % $ 118,957 April 11, 2014 4.14 1.59 % 0 % 0 % 114 % $ 230,930 November 24, 2015 7 1.59 % 0 % 0 % 114 % $ 694,384 December 14, 2015 7 1.59 % 0 % 0 % 114 % $ 1,260,437 </t>
  </si>
  <si>
    <t>Schedule of Share-based Compensation, Stock Options, Activity [Table Text Block]</t>
  </si>
  <si>
    <t xml:space="preserve"> A summary of the Company’s outstanding options is as follows: Number of Options Weighted-Average Outstanding, December 31, 2013 1,310,665 0.19 Exercised (1,310,665) 0.19 Issued 3,894,252 0.22 Cancelled (125,824) 0.17 Outstanding, December 31, 2014 3,768,428 0.22 Cancelled as a result of Merger (3,768,428) 0.22 Re-issued as part of Merger 3,768,428 0.22 Issued 314,560 0.23 Outstanding March 31, 2015 4,082,988 0.22 Issued 3,145,000 1.05 Cancelled (267,379) 0.22 Outstanding, December 31, 2015 6,960,609 0.59 Cancelled (355,729) 0.97 Outstanding, March 31, 2016 6,604,880 0.57 </t>
  </si>
  <si>
    <t>Share-based Compensation, Performance Shares Award Outstanding Activity [Table Text Block]</t>
  </si>
  <si>
    <t xml:space="preserve"> The following is a summary of stock options outstanding and exercisable as of March 31, 2016: Exercise Price ($) Number of Options Expiry Date Number of 0.165 437,236 April 1, 2021 291,492 0.23 99,610 June 20, 2021 67,107 0.23 2,972,592 July 1, 2021 2,972,592 0.23 225,442 February 17, 2022 157,285 1.22 400,000 November 24, 2022 - 1.00 2,470,000 December 14, 2022 - 6,604,880 3,488,476 </t>
  </si>
  <si>
    <t>WARRANTS (Tables)</t>
  </si>
  <si>
    <t>Schedule Of Share Based Compensation Stock Purchase Warrants Activity [Table Text Block]</t>
  </si>
  <si>
    <t xml:space="preserve"> The following is a continuity schedule of the Company’s common share purchase warrants: Number of Warrants Weighted-Average Outstanding and exercisable, December 31, 2014 - - Issued 10,823,450 1.35 Outstanding and exercisable, March 31, 2015 10,823,450 1.35 Issued 7,225,625 1.35 Outstanding and exercisable, December 31, 2015 18,049,075 1.35 Issued 18,049,075 1.35 Exercised (148,787) (0.80) Outstanding and exercisable, March 31, 2016 17,900,288 1.35 </t>
  </si>
  <si>
    <t>Schedule of Common Share Purchase Warrants Outstanding [Table Text Block]</t>
  </si>
  <si>
    <t xml:space="preserve"> The following is a summary of common share purchase warrants outstanding as of March 31, 2016: Exercise Number of Expiry Date 1.40 Note 8(vi) 7,735,750 February 26, 2019 0.80 Note 8(vi) 773,575 February 26, 2019 1.40 Note 8(viii) 1,212,500 March 27, 2019 0.80 Note 8(viii) 121,250 February 26, 2019 1.40 Note 8(ix) 891,250 March 31, 2019 0.80 Note 8(ix) 89,125 February 26, 2019 1.40 Note 8(x) 3,115,000 April 21, 2019 0.80 Note 8(x) 311,500 February 26, 2019 1.40 Note 8(xi) 1,418,750 May 27, 2019 0.80 Note 8(xi) 141,875 February 26, 2019 1.40 Note 8(xii) 2,035,000 June 30, 2019 0.80 Note 8(xii) 54,713 February 26, 2019 17,900,288 </t>
  </si>
  <si>
    <t>Schedule Of Warrant derivative liability [Table Text Block]</t>
  </si>
  <si>
    <t xml:space="preserve"> The following summarizes the changes in the value of the warrant derivative liability from inception until March 31, 2016: Number Value ($) Warrants issued in February 26, 2015 financing Note 8(vi) 8,509,325 550,374 Warrants issued in March 27, 2015 financing Note 8(viii) 1,333,750 1,036,325 Warrants issued in March 31, 2015 financing Note 8(ix) 980,375 759,290 Change in fair value of warrant derivative liability 6,036,659 Balance at March 31, 2015 8,382,648 Warrants issued in April 21, 2015 financing Note 8(x) 3,426,500 2,588,722 Warrants issued in May 27, 2015 financing Note 8(xi) 1,560,625 1,025,173 Warrants issued in June 30, 2015 financing Note 8(xii) 2,238,500 1,490,969 Change in fair value of warrant derivative liability (7,419,643) Balance at December 31, 2015 6,067,869 Fair value of warrants exercised (60,966) Change in fair value of warrant derivative liability (870,913) Balance at March 31, 2016 5,135,990 </t>
  </si>
  <si>
    <t>Schedule of Stockholders' Equity Note, Warrants or Rights [Table Text Block]</t>
  </si>
  <si>
    <t xml:space="preserve"> The key inputs and assumptions used in the simulation model at inception and at March 31, 2016 and 2015 and December 31, 2015 are as follows: Grant date Number of Expected Exercise Risk Dividend Expected Fair At Inception: February 26, 2015 7,735,750 4 1.4 0.44 % 0 % 51.83 % 464,784 February 26, 2015 773,575 4 0.8 0.44 % 0 % 51.83 % 85,590 March 27, 2015 1,212,500 3.92 1.4 0.43 % 0 % 52.37 % 950,913 March 27, 2015 121,250 3.92 0.8 0.43 % 0 % 52.37 % 85,412 March 31, 2015 891,250 3.91 1.4 0.41 % 0 % 52.45 % 696,582 March 31, 2015 89,125 3.91 0.8 0.41 % 0 % 52.45 % 62,708 April 21, 2015 3,115,000 3.85 1.4 0.68 % 0 % 51.54 % 2,371,956 April 21, 2015 311,500 3.85 0.8 0.68 % 0 % 51.54 % 216,766 May 27, 2015 1,418,750 3.76 1.4 0.46 % 0 % 51.74 % 933,065 May 27, 2015 141,875 3.76 0.8 0.46 % 0 % 51.74 % 92,108 June 30, 2015 2,035,000 3.66 1.4 0.37 % 0 % 52.94 % 1,356,512 June 30, 2015 203,500 3.66 0.8 0.37 % 0 % 52.94 % 134,457 At Period End: March 31, 2016 16,408,250 2.91 1.4 0.21 % 0 % 62.96 % 4,585,539 March 31, 2016 1,492,038 2.91 0.8 0.21 % 0 % 62.96 % 550,451 At Period End: December 31, 2015 16,408,250 3.16 1.4 0.65 % 0 % 53.58 % 5,315,536 December 31, 2015 1,640,825 3.16 0.8 0.65 % 0 % 53.58 % 752,333 At Period End: March 31, 2015 9,839,500 3.91 1.4 0.41 % 0 % 52.45 % 7,690,340 March 31, 2015 983,950 3.91 0.8 0.41 % 0 % 52.45 % 692,308 </t>
  </si>
  <si>
    <t>INCOME TAXES (Tables)</t>
  </si>
  <si>
    <t>Schedule of Components of Income Tax Expense (Benefit) [Table Text Block]</t>
  </si>
  <si>
    <t xml:space="preserve"> Components of net (loss) income before income taxes consists of the following: 3 months Year Year ended Nine $ $ $ $ U.S. 183,461 4,706,413 (2,372,510) - Canada (1,187,553) (3,670,265) (3,221,396) (2,464,747) (1,004,092) 1,036,148 (5,593,906) (2,464,747) Reconciliation of the statutory tax rate of 35 26.5 3 months Year ended Year ended Nine $ $ $ $ Net (loss) income for the period before recovery of income taxes (1,004,092) 1,036,148 (5,593,906) (2,464,747) Statutory rate 35 % 35 % 35 % 26.5 % Expected income tax (recovery) expense (351,432) 362,652 (1,957,867) (653,158) Tax rate changes and other basis adjustments (162,267) 195,108 364,651 (29,109) Change in fair value of derivative liability (304,835) (2,709,894) (169,443) Stock-based compensation 55,350 512,693 587,381 - Non-deductible expenses (99,642) (12,073) 227,068 193,305 Change in valuation allowance 862,826 1,651,514 948,210 488,962 Recovery of income taxes - - - - </t>
  </si>
  <si>
    <t>Schedule of Deferred Tax Assets and Liabilities [Table Text Block]</t>
  </si>
  <si>
    <t xml:space="preserve"> Deferred tax reflects the tax effects of temporary differences that gave rise to significant portions of deferred tax assets and liabilities and consisted of the following: March 31, March 31, December 31, December 31, $ $ $ $ Property and equipment 52,331 34,556 47,495 36,940 Share issue costs 3,586 5,838 3,877 162,350 SR&amp;ED pool 400,557 103,799 340,585 7,137 Other 215,202 32,447 39,947 18,621 Non-capital losses  Canada 1,587,439 977,178 1,149,389 812,522 Net operating losses - U.S. 589,491 43,274 404,487 - Valuation allowance (2,848,606) (1,197,092) (1,985,780) (1,037,570) - - - - </t>
  </si>
  <si>
    <t>Summary of Income Tax Examinations [Table Text Block]</t>
  </si>
  <si>
    <t xml:space="preserve"> In many cases the Company’s uncertain tax positions are related to tax years that remain subject to examination by tax authorities. The following describes the open tax years, by major tax jurisdiction, as of March 31, 2016: United States - Federal 2013  present United States  State 2013  present Canada  Federal 2012 - present Canada  Provincial 2012 - present</t>
  </si>
  <si>
    <t>(LOSS) PER SHARE (Tables)</t>
  </si>
  <si>
    <t>Schedule of Earnings Per Share, Diluted, by Common Class, Including Two Class Method [Table Text Block]</t>
  </si>
  <si>
    <t xml:space="preserve"> The reconciliation of diluted (loss) per share for the year ended March 31, 2016 is presented below: Numerator Net income $ 1,036,148 Change in fair value of warrant derivative liability (7,742,555) Net (loss) used in computation of diluted EPS $ (6,706,407) Denominator Basic weighted average number of shares outstanding 71,554,822 Warrants 8,429,435 Diluted weighted average number of shares outstanding 79,984,257 Diluted loss per share $ (0.08) </t>
  </si>
  <si>
    <t>TRANSITION PERIOD COMPARATIVE DATA (Tables)</t>
  </si>
  <si>
    <t>Transition Period Comparative Data [Table Text Block]</t>
  </si>
  <si>
    <t xml:space="preserve"> Three months March 31, 2015 $ Operating Data: Expenses Research and development 435,671 Professional and consulting fees 261,350 General and administrative 167,747 Depreciation 10,412 Share-based compensation expense 371,637 1,246,817 Other expenses (income) Interest expense 179 Other income (323) Change in fair value of warrant derivative liability 6,387,473 Total other expense (income) 6,387,329 Net loss for the period (7,634,146) Foreign exchange translation adjustment for the period 24,799 Net loss and comprehensive loss for the period (7,609,347) Loss per share - basic and diluted (0.14) Weighted average number of shares outstanding  basic and diluted 52,726,746 Cash flow Data: Net cash used in operating activities (825,483) Net cash used in investing activities (38,820) Net cash provided by financing activities 6,788,988 Effects of foreign currency exchange rate changes (9,510) Net increase in cash and cash equivalents for the period 5,915,175 </t>
  </si>
  <si>
    <t>SUBSEQUENT EVENTS (Tables)</t>
  </si>
  <si>
    <t>Business Combinations [Abstract]</t>
  </si>
  <si>
    <t>Summary of Consideration Transferred And Purchase Price Allocation [Table Text Block]</t>
  </si>
  <si>
    <t xml:space="preserve"> As at April 21, 2016 $ Consideration Paid: Fair value of 23,650,000 common shares 23,177,000 Fair value of vested stock options 1,573,229 24,750,229 Allocation of purchase price: Net assets acquired (2,129,089) Intangible assets and goodwill 26,879,318 24,750,229 </t>
  </si>
  <si>
    <t>NATURE OF OPERATIONS (Details Textual)</t>
  </si>
  <si>
    <t>1 Months Ended</t>
  </si>
  <si>
    <t>Feb. 26, 2015shares</t>
  </si>
  <si>
    <t>Mar. 31, 2016USD ($)shares</t>
  </si>
  <si>
    <t>Mar. 31, 2015USD ($)shares</t>
  </si>
  <si>
    <t>Dec. 31, 2015USD ($)shares</t>
  </si>
  <si>
    <t>Dec. 31, 2014USD ($)shares</t>
  </si>
  <si>
    <t>Mar. 31, 2014USD ($)</t>
  </si>
  <si>
    <t>Dec. 31, 2013shares</t>
  </si>
  <si>
    <t>Working Capital Surplus (Deficit)</t>
  </si>
  <si>
    <t>Stockholders' Equity Attributable to Parent</t>
  </si>
  <si>
    <t>Comprehensive Income (Loss), Net of Tax, Attributable to Parent</t>
  </si>
  <si>
    <t>Stockholders' Equity, Reverse Stock Split</t>
  </si>
  <si>
    <t>1-for-0.831105</t>
  </si>
  <si>
    <t>Common Stock, Shares Authorized | shares</t>
  </si>
  <si>
    <t>Net Income (Loss) Attributable to Parent</t>
  </si>
  <si>
    <t>Share Exchange Agreement [Member]</t>
  </si>
  <si>
    <t>Stock Issued During Period, Shares, New Issues | shares</t>
  </si>
  <si>
    <t>Debt Instrument, Convertible, Conversion Ratio</t>
  </si>
  <si>
    <t>Variable Interest Entity, Qualitative or Quantitative Information, Ownership Percentage</t>
  </si>
  <si>
    <t>100.00%</t>
  </si>
  <si>
    <t>SIGNIFICANT ACCOUNTING POLICIES (Details Textual)</t>
  </si>
  <si>
    <t>Computer And Electronics [Member]</t>
  </si>
  <si>
    <t>Significant Accounting Policies [Line Items]</t>
  </si>
  <si>
    <t>Percentage Of Depreciated Per Annum</t>
  </si>
  <si>
    <t>50.00%</t>
  </si>
  <si>
    <t>Furniture and Fixtures [Member]</t>
  </si>
  <si>
    <t>20.00%</t>
  </si>
  <si>
    <t>Tool and Parts [Member]</t>
  </si>
  <si>
    <t>PREPAID EXPENSES AND OTHER RECEIVABLES (Details) - USD ($)</t>
  </si>
  <si>
    <t>Prepaid Expense And Other Receivables [Line Items]</t>
  </si>
  <si>
    <t>Prepaid insurance</t>
  </si>
  <si>
    <t>Sales taxes receivable</t>
  </si>
  <si>
    <t>[1]</t>
  </si>
  <si>
    <t>Prepaid Expense and Other Assets</t>
  </si>
  <si>
    <t>Sales tax receivable represents net harmonized sales taxes (HST) input tax credits receivable from the Government of Canada.</t>
  </si>
  <si>
    <t>LOANS RECEIVABLE AND SHORT TERM ADVANCES (Details Textual) - USD ($)</t>
  </si>
  <si>
    <t>Apr. 21, 2016</t>
  </si>
  <si>
    <t>Interest Receivable, Current</t>
  </si>
  <si>
    <t>Loans Receivable, Net</t>
  </si>
  <si>
    <t>Other Receivables, Net, Current, Total</t>
  </si>
  <si>
    <t>Interactive Motion Technologies Inc [Member]</t>
  </si>
  <si>
    <t>Loans and Leases Receivable, Related Parties</t>
  </si>
  <si>
    <t>Debt Instrument, Interest Rate, Stated Percentage</t>
  </si>
  <si>
    <t>6.00%</t>
  </si>
  <si>
    <t>Interest Payable, Current</t>
  </si>
  <si>
    <t>Subordinated Debt</t>
  </si>
  <si>
    <t>Loans and Leases Receivable, Related Parties, Additions</t>
  </si>
  <si>
    <t>Interactive Motion Technologies Inc [Member] | Subsequent Event [Member]</t>
  </si>
  <si>
    <t>EQUIPMENT (Details) - USD ($)</t>
  </si>
  <si>
    <t>Property, Plant and Equipment [Line Items]</t>
  </si>
  <si>
    <t>Property, Plant and Equipment, Cost</t>
  </si>
  <si>
    <t>Accumulated Depreciation</t>
  </si>
  <si>
    <t>Property, Plant and Equipment, Net</t>
  </si>
  <si>
    <t>Computers and electronics [Member]</t>
  </si>
  <si>
    <t>Tools and Parts [Member]</t>
  </si>
  <si>
    <t>EQUIPMENT (Details Textual) - USD ($)</t>
  </si>
  <si>
    <t>CONVERTIBLE SECURED PROMISSORY NOTE (Details Textual)</t>
  </si>
  <si>
    <t>May 09, 2014$ / shares</t>
  </si>
  <si>
    <t>Dec. 08, 2011CAD</t>
  </si>
  <si>
    <t>Feb. 28, 2014USD ($)</t>
  </si>
  <si>
    <t>Feb. 28, 2012CAD</t>
  </si>
  <si>
    <t>Mar. 31, 2016USD ($)</t>
  </si>
  <si>
    <t>Dec. 31, 2014USD ($)</t>
  </si>
  <si>
    <t>Dec. 31, 2015USD ($)</t>
  </si>
  <si>
    <t>Mar. 31, 2015USD ($)</t>
  </si>
  <si>
    <t>May 09, 2014CAD / shares</t>
  </si>
  <si>
    <t>Debt Instrument [Line Items]</t>
  </si>
  <si>
    <t>Imputed Interest Expense | $</t>
  </si>
  <si>
    <t>Convertible Notes Payable [Member]</t>
  </si>
  <si>
    <t>Proceeds from Issuance of Debt | CAD</t>
  </si>
  <si>
    <t>Proceeds From Issuance Of Additional Debt | CAD</t>
  </si>
  <si>
    <t>Debt Instrument, Face Amount | CAD</t>
  </si>
  <si>
    <t>Debt Instrument, Description</t>
  </si>
  <si>
    <t>convert the principal plus accrued interest at a discount of 20% to the share price in the event of a qualifying financing</t>
  </si>
  <si>
    <t>Debt Instrument, Convertible, Beneficial Conversion Feature | $</t>
  </si>
  <si>
    <t>Debt Instrument, Basis Spread on Variable Rate</t>
  </si>
  <si>
    <t>1.00%</t>
  </si>
  <si>
    <t>Fair Value Inputs, Discount Rate</t>
  </si>
  <si>
    <t>Debt Instrument, Convertible, Conversion Price | (per share)</t>
  </si>
  <si>
    <t>RELATED PARTY TRANSACTIONS AND BALANCES (Details Textual)</t>
  </si>
  <si>
    <t>Dec. 31, 2014CADshares</t>
  </si>
  <si>
    <t>Related Party Transaction [Line Items]</t>
  </si>
  <si>
    <t>Due from Related Parties</t>
  </si>
  <si>
    <t>Accrued interest receivable</t>
  </si>
  <si>
    <t>Convertible Secured Promissory Note [Member]</t>
  </si>
  <si>
    <t>Director [Member]</t>
  </si>
  <si>
    <t>Related Party Transaction, Amounts of Transaction</t>
  </si>
  <si>
    <t>Stock Issued During Period, Shares, Issued for Services | shares</t>
  </si>
  <si>
    <t>Chief Operating Officer [Member]</t>
  </si>
  <si>
    <t>Accounts Payable, Related Parties</t>
  </si>
  <si>
    <t>Chief Executive Officer [Member]</t>
  </si>
  <si>
    <t>Chief Technology Officer [Member]</t>
  </si>
  <si>
    <t>Chief Financial Officer [Member]</t>
  </si>
  <si>
    <t>SHARE CAPITAL (Details) - USD ($)</t>
  </si>
  <si>
    <t>Feb. 29, 2016</t>
  </si>
  <si>
    <t>Opening Balance</t>
  </si>
  <si>
    <t>Shares issued as Merger consideration</t>
  </si>
  <si>
    <t>Shares issued under private placement</t>
  </si>
  <si>
    <t>Closing Balance</t>
  </si>
  <si>
    <t>Number Of Warrants Exercised</t>
  </si>
  <si>
    <t>Exchangable Shares [Member]</t>
  </si>
  <si>
    <t>Opening Balance (in shares)</t>
  </si>
  <si>
    <t>Shares issued under private placement (in shares)</t>
  </si>
  <si>
    <t>Shares issued on conversion and settlement of debt (in shares)</t>
  </si>
  <si>
    <t>[2],[3]</t>
  </si>
  <si>
    <t>Shares issued on conversion and settlement of debt</t>
  </si>
  <si>
    <t>[4]</t>
  </si>
  <si>
    <t>[5]</t>
  </si>
  <si>
    <t>Closing Balance (in shares)</t>
  </si>
  <si>
    <t>Common Shares [Member]</t>
  </si>
  <si>
    <t>Shares issued as Merger consideration (in shares)</t>
  </si>
  <si>
    <t>[6]</t>
  </si>
  <si>
    <t>[7],[8],[9]</t>
  </si>
  <si>
    <t>[10],[11],[12]</t>
  </si>
  <si>
    <t>[13]</t>
  </si>
  <si>
    <t>[14]</t>
  </si>
  <si>
    <t>Common Shares And Exchangeable Shares [Member]</t>
  </si>
  <si>
    <t>In April, 2014, the Company completed a private placement issuing 10,792,335 common shares at a price of $0.24 per share for gross proceeds of $2,616,062. A former director of the Company assisted in securing a significant portion of this financing. The Company incurred $11,609 in share issue costs related to the transaction.</t>
  </si>
  <si>
    <t>[2]</t>
  </si>
  <si>
    <t>In June, 2014, the Company issued 575,234 common shares on conversion of the convertible secured promissory note (Note 6). The note plus accrued interest totaled $124,523 and was converted at a 20% discount to the April 2014 private placement.</t>
  </si>
  <si>
    <t>[3]</t>
  </si>
  <si>
    <t>In May 2014, the Company issued 436,908 common shares in exchange for the settlement of $115,223 of unsecured debt.</t>
  </si>
  <si>
    <t>On February 25, 2015, 262,904 common shares were issued to two former lenders connected with a $241,185 loan received and repaid during fiscal 2013. The common shares were valued at $210,323 based on the value of the concurrent private placement (Note 8(vi)), and recorded in stock-based compensation on the consolidated statement of operations and comprehensive loss. As part of the consideration for the initial loan the CTO and COO had transferred 314,560 common shares to the lenders. For contributing the common shares to the lenders, the Company intends to reimburse the CTO and COO 320,000 common shares. As at March 31, 2016, these shares have not yet been issued.</t>
  </si>
  <si>
    <t>In June 2014, the Company issued 1,310,734 common shares for the exercise of stock options. The Company received cash of $228,875.</t>
  </si>
  <si>
    <t>Immediately following the Merger and the First Closing, 6,000,063 common shares were held by existing Drywave stockholders, 7,735,750 were held by the investors in the Offering and Bionik Canada shareholders held an equivalent of 50,000,000 shares of the common shares through their ownership of 100% of the Exchangeable Shares which are held in 1 Special Preferred Share. The Special Preferred Share votes on behalf of the 50,000,000 Exchangeable Shares alongside the common shares of the Company as a single class.</t>
  </si>
  <si>
    <t>[7]</t>
  </si>
  <si>
    <t>Concurrently with the closing of the Merger on February 26, 2015, the Company issued 7,735,750 units (the “Units”) for gross proceeds of $6,188,600 (the “First Closing”) (including $500,000 of outstanding bridge loans converted into Units at the offering price) at a purchase price of $0.80 per Unit (the “Purchase Price”) in a private placement offering (the “Offering”). Each Unit consists of one common share of the Company, and a warrant to purchase one common share of the Company at an exercise price of $1.40 per share exercisable for 4 years. The Company incurred share issue costs before legal and other costs related to the transaction of $848,822 and issued 773,575 broker warrants exercisable at $0.80 for a period of 4 years. The warrants were measured at fair value and recorded as a warrant derivative liability on the consolidated balance sheet (Note 10). After deducting the value of the warrants and the share issue costs, $4,789,404 was attributed to the value of the common shares.</t>
  </si>
  <si>
    <t>[8]</t>
  </si>
  <si>
    <t>On March 27, 2015, the Company issued 1,212,500 Units for gross proceeds of $970,000 to accredited investors in a second closing (the “Second Closing”). Each Unit consisted of one common share of the Company, and a warrant to purchase one common share of the Company at an exercise price of $1.40 per share exercisable for 4 years. The Company incurred share issue costs before legal and other costs related to the Second Closing of $141,100 and issued 121,250 broker warrants exercisable at $0.80 for a period of 4 years. The warrants were measured at fair value and recorded as a warrant liability on the consolidated balance sheet (Note 10). The fair value of the warrants exceeded the net proceeds received upon closing and as a result $207,425 was recorded as a loss on initial recognition of the warrants and included in the change in fair value of warrant derivative liability on the consolidated statements of operations and comprehensive loss.</t>
  </si>
  <si>
    <t>[9]</t>
  </si>
  <si>
    <t>On March 31 2015, the Company issued 891,250 Units for gross proceeds of $713,000 to accredited investors in a third closing (the “Third Closing”). Each Unit consisted of one common share of the Company, and a warrant to purchase one common share of the Company at an exercise price of $1.40 per share exercisable for 4 years. The Company incurred share issue costs before legal and other costs related to the Third Closing of $97,099 and issued 89,125 broker warrants exercisable at $0.80 for a period of 4 years. The warrants were measured at fair value and recorded as a warrant liability on the consolidated balance sheet (Note 10). The fair value of the warrants exceeded the net proceeds received upon closing and as a result $143,389 was recorded as a loss on initial recognition of the warrants and included in the change in fair value of warrant derivative liability on the consolidated statements of operations and comprehensive loss.</t>
  </si>
  <si>
    <t>[10]</t>
  </si>
  <si>
    <t>On April 21, 2015, the Company issued 3,115,000 Units for gross proceeds of $2,492,000 to accredited investors in a fourth closing (the “Fourth Closing”). Each Unit consisted of one common share of the Company, and a warrant to purchase one common share of the Company at an exercise price of $1.40 per share exercisable for 4 years. The Company incurred share issue costs before legal and other related to the Fourth Closing of $338,960 and issued 311,500 broker warrants exercisable at $0.80 for a period of 4 years. The warrants were measured at fair value and recorded as a warrant liability on the consolidated balance sheet (Note 10). The fair value of the warrants exceeded the net proceeds received upon closing and as a result $435,682 was recorded as a loss on initial recognition of the warrants and included in the change in fair value of warrant derivative liability on the consolidated statements of operations and comprehensive loss.</t>
  </si>
  <si>
    <t>[11]</t>
  </si>
  <si>
    <t>On June 30, 2015, the Company issued 2,035,000 Units for gross proceeds of $1,628,000 to accredited investors in a sixth and final closing (the “Sixth Closing”). Each Unit consisted of one common share of the Company, and a warrant to purchase one common share of the Company at an exercise price of $1.40 per share exercisable for 4 years. The Company incurred share issue costs before legal and other costs related to the Sixth Closing of $211,656 and issued 203,500 broker warrants exercisable at $0.80 for a period of 4 years. The warrants were measured at fair value and recorded as a warrant liability on the consolidated balance sheet (Note 10). The fair value of the warrants exceeded the net proceeds received upon closing and as a result $74,625 was recorded as a loss on initial recognition of the warrants and included in the change in fair value of warrant derivative liability on the consolidated statements of operations and comprehensive loss.</t>
  </si>
  <si>
    <t>[12]</t>
  </si>
  <si>
    <t>On May 27, 2015, the Company issued 1,418,750 Units for gross proceeds of $1,135,000 to accredited investors in a fifth closing (the “Fifth Closing”). Each Unit consisted of one common share of the Company, and a warrant to purchase one common share of the Company at an exercise price of $1.40 per share exercisable for 4 years. The Company incurred share issue costs before legal and other costs related to the Fifth Closing of $147,566 and issued 141,875 broker warrants exercisable at $0.80 for a period of 4 years. The warrants were measured at fair value and recorded as a warrant liability on the consolidated balance sheet (Note 10). The fair value of the warrants exceeded the net proceeds received upon closing and as a result $37,739 was recorded as a loss on initial recognition of the warrants and included in the change in fair value of warrant derivative liability on the consolidated statements of operations and comprehensive loss.</t>
  </si>
  <si>
    <t>During the year ended December 31, 2015, the Company entered into service agreements which included paying some of the fees in common shares. During the year ended December 31, 2015, the Company issued 20,000 shares pursuant to these commitments valued at $31,000 and included in share-based compensation. In addition, pursuant to these commitments the Company was obligated to issue 53,223 common shares valued at $98,900. During the three month period ended March 31, 2016 the 53,223 common shares related to services provided in 2015 were issued. As a result $98,900 recorded as shares to be issued at December 31, 2015 was reclassified to additional paid in capital. During the three months ended March 31, 2016, 64,248 common shares were issued related to investor relations and consulting services provided in 2016 valued at $75,600.</t>
  </si>
  <si>
    <t>In February 2016, 45,508 common shares were issued as a result of a cashless exercise of 148,787 warrants with an exercise price of $0.80 under the terms of the warrant agreement. The value of the warrants on exercise was attributed to the shares on exercise. As a result $60,966 was reclassified from warrant derivative liability to additional paid in capital.</t>
  </si>
  <si>
    <t>SHARE CAPITAL (Details Textual)</t>
  </si>
  <si>
    <t>Feb. 29, 2016USD ($)$ / sharesshares</t>
  </si>
  <si>
    <t>Jun. 30, 2015USD ($)$ / sharesshares</t>
  </si>
  <si>
    <t>May 27, 2015USD ($)$ / sharesshares</t>
  </si>
  <si>
    <t>Apr. 21, 2015USD ($)$ / sharesshares</t>
  </si>
  <si>
    <t>Mar. 31, 2015USD ($)$ / sharesshares</t>
  </si>
  <si>
    <t>Mar. 27, 2015USD ($)$ / sharesshares</t>
  </si>
  <si>
    <t>Feb. 26, 2015USD ($)$ / shares$ / Unitshares</t>
  </si>
  <si>
    <t>Feb. 25, 2015USD ($)shares</t>
  </si>
  <si>
    <t>Jun. 30, 2014USD ($)shares</t>
  </si>
  <si>
    <t>May 30, 2014USD ($)shares</t>
  </si>
  <si>
    <t>Apr. 30, 2014USD ($)$ / sharesshares</t>
  </si>
  <si>
    <t>Dec. 31, 2014USD ($)$ / shares</t>
  </si>
  <si>
    <t>Stock Issued During Period, Value, Stock Options Exercised</t>
  </si>
  <si>
    <t>Share-based Compensation</t>
  </si>
  <si>
    <t>Class of Warrant or Right, Exercise Price of Warrants or Rights | $ / shares</t>
  </si>
  <si>
    <t>Class of Warrant or Right, Outstanding | shares</t>
  </si>
  <si>
    <t>Fair Value Adjustment of Warrants</t>
  </si>
  <si>
    <t>Reclassification Of Warrants Liability To Additional Paid In Capital</t>
  </si>
  <si>
    <t>Stock Issued During Period, Shares, Upon Cashless Exercise Of Warrants | shares</t>
  </si>
  <si>
    <t>Number Of Warrants Exercised | shares</t>
  </si>
  <si>
    <t>Service Agreements [Member]</t>
  </si>
  <si>
    <t>Stock Issued During Period, Value, Issued for Services</t>
  </si>
  <si>
    <t>Investor Relation And Consultine Services [Member]</t>
  </si>
  <si>
    <t>Warrant Agreement [Member]</t>
  </si>
  <si>
    <t>Unsecured Debt [Member]</t>
  </si>
  <si>
    <t>Debt Conversion, Converted Instrument, Shares Issued | shares</t>
  </si>
  <si>
    <t>Debt Conversion, Converted Instrument, Amount</t>
  </si>
  <si>
    <t>Investor [Member]</t>
  </si>
  <si>
    <t>Stock Issued During Period, Shares, Other | shares</t>
  </si>
  <si>
    <t>Shares Issued, Price Per Share | $ / shares</t>
  </si>
  <si>
    <t>Proceeds from Issuance of Private Placement</t>
  </si>
  <si>
    <t>Payments of Stock Issuance Costs</t>
  </si>
  <si>
    <t>Share-based Compensation Arrangement by Share-based Payment Award, Options, Exercises in Period | shares</t>
  </si>
  <si>
    <t>Stock Transferred To Lenders | shares</t>
  </si>
  <si>
    <t>Stock Reimbursed To Officers | shares</t>
  </si>
  <si>
    <t>Stock Issued During Period, Shares, Acquisitions | shares</t>
  </si>
  <si>
    <t>First Closing [Member]</t>
  </si>
  <si>
    <t>Stock Units Issued During Period | shares</t>
  </si>
  <si>
    <t>Proceeds From Issuance of Stock Units</t>
  </si>
  <si>
    <t>Stock Units Issued During Period, Purchase Price Per Unit | $ / Unit</t>
  </si>
  <si>
    <t>Warrants Exercisable Period</t>
  </si>
  <si>
    <t>4 years</t>
  </si>
  <si>
    <t>Bridge Loan</t>
  </si>
  <si>
    <t>Business Acquisition, Percentage of Voting Interests Acquired</t>
  </si>
  <si>
    <t>0.00%</t>
  </si>
  <si>
    <t>Warrants Exercisable Price Per Warrants | $ / shares</t>
  </si>
  <si>
    <t>Net proceeds after share issue costs and warrant liability set-up</t>
  </si>
  <si>
    <t>First Closing [Member] | Investor [Member]</t>
  </si>
  <si>
    <t>First Closing [Member] | Drywave Stockholders [Member]</t>
  </si>
  <si>
    <t>Second Closing [Member]</t>
  </si>
  <si>
    <t>Stock Units Description</t>
  </si>
  <si>
    <t>Each Unit consisted of one common share of the Company, and a warrant to purchase one common share of the Company at an exercise price of $1.40 per share exercisable for 4 years</t>
  </si>
  <si>
    <t>Third Closing [Member]</t>
  </si>
  <si>
    <t>Each Unit consisted of one common share of the Company, and a warrant to purchase one common share of the Company at an exercise price of $1.40 per share exercisable for 4 years.</t>
  </si>
  <si>
    <t>Fourth Closing [Member]</t>
  </si>
  <si>
    <t>Fifth Closing [Member]</t>
  </si>
  <si>
    <t>Sixth Closing [Member]</t>
  </si>
  <si>
    <t>STOCK OPTIONS (Details) - Employee Stock Option [Member]</t>
  </si>
  <si>
    <t>February 17, 2015 [Member]</t>
  </si>
  <si>
    <t>Share-based Compensation Arrangement by Share-based Payment Award [Line Items]</t>
  </si>
  <si>
    <t>Expected life in years</t>
  </si>
  <si>
    <t>5 years</t>
  </si>
  <si>
    <t>Risk free rate</t>
  </si>
  <si>
    <t>1.59%</t>
  </si>
  <si>
    <t>Dividend yield</t>
  </si>
  <si>
    <t>Forfeiture rate</t>
  </si>
  <si>
    <t>Expected volatility</t>
  </si>
  <si>
    <t>114.00%</t>
  </si>
  <si>
    <t>Grant date fair value fair value</t>
  </si>
  <si>
    <t>July 1, 2014 [Member]</t>
  </si>
  <si>
    <t>4 years 4 months 6 days</t>
  </si>
  <si>
    <t>June 20, 2014 [Member]</t>
  </si>
  <si>
    <t>6 years 3 months 25 days</t>
  </si>
  <si>
    <t>April 11, 2014 [Member]</t>
  </si>
  <si>
    <t>4 years 1 month 20 days</t>
  </si>
  <si>
    <t>November 24 2015 [Member]</t>
  </si>
  <si>
    <t>7 years</t>
  </si>
  <si>
    <t>December 14, 2015 [Member]</t>
  </si>
  <si>
    <t>STOCK OPTIONS (Details 1) - $ / shares</t>
  </si>
  <si>
    <t>Number Options, Outstanding, Beginning Balance (in shares)</t>
  </si>
  <si>
    <t>Number of Options, Outstanding, Ending Balance (in shares)</t>
  </si>
  <si>
    <t>Employee Stock Option [Member]</t>
  </si>
  <si>
    <t>Number of Options, Cancelled as a result of Merger (in shares)</t>
  </si>
  <si>
    <t>Number of Options, Re-issued as a result of Merger (in shares)</t>
  </si>
  <si>
    <t>Number Options, Exercised (in shares)</t>
  </si>
  <si>
    <t>Number of Options, Issued (in shares)</t>
  </si>
  <si>
    <t>Number of Options, Cancelled (in shares)</t>
  </si>
  <si>
    <t>Weighted-Average Exercise Price, Outstanding, Beginning Balance (in dollars per share)</t>
  </si>
  <si>
    <t>Weighted-Average Exercise Price, Cancelled as a result of Merger (in dollars per share)</t>
  </si>
  <si>
    <t>Weighted-Average Exercise Price, Re-issued as a result of Merger (in dollars per share)</t>
  </si>
  <si>
    <t>Weighted-Average Exercise Price, Exercised (in dollars per share)</t>
  </si>
  <si>
    <t>Weighted-Average Exercise Price, Issued (in dollars per share)</t>
  </si>
  <si>
    <t>Weighted-Average Exercise Price, Cancelled (in dollars per share)</t>
  </si>
  <si>
    <t>Weighted-Average Exercise Price, Outstanding, Ending Balance (in dollars per share)</t>
  </si>
  <si>
    <t>STOCK OPTIONS (Details 2)</t>
  </si>
  <si>
    <t>Mar. 31, 2016$ / sharesshares</t>
  </si>
  <si>
    <t>Number of Options</t>
  </si>
  <si>
    <t>Number of Exercisable Options</t>
  </si>
  <si>
    <t>Stock Option One [Member]</t>
  </si>
  <si>
    <t>Exercise Price | $ / shares</t>
  </si>
  <si>
    <t>Expiry Date</t>
  </si>
  <si>
    <t>Apr. 1,
		2021</t>
  </si>
  <si>
    <t>Stock Option Two [Member]</t>
  </si>
  <si>
    <t>Jun. 20,
		2021</t>
  </si>
  <si>
    <t>Stock Option Three [Member]</t>
  </si>
  <si>
    <t>Jul. 1,
		2021</t>
  </si>
  <si>
    <t>Stock Option Four [Member]</t>
  </si>
  <si>
    <t>Feb. 17,
		2022</t>
  </si>
  <si>
    <t>Stock Option Five [Member]</t>
  </si>
  <si>
    <t>Nov. 24,
		2022</t>
  </si>
  <si>
    <t>Stock Option Six [Member]</t>
  </si>
  <si>
    <t>Dec. 14,
		2022</t>
  </si>
  <si>
    <t>STOCK OPTIONS (Details Textual) - USD ($)</t>
  </si>
  <si>
    <t>Dec. 14, 2015</t>
  </si>
  <si>
    <t>Nov. 24, 2015</t>
  </si>
  <si>
    <t>Feb. 26, 2015</t>
  </si>
  <si>
    <t>Feb. 17, 2015</t>
  </si>
  <si>
    <t>Share-based Compensation Arrangement by Share-based Payment Award, Options, Outstanding, Number</t>
  </si>
  <si>
    <t>Share-based Compensation Arrangement by Share-based Payment Award, Options, Outstanding, Weighted Average Remaining Contractual Term</t>
  </si>
  <si>
    <t>5 years 10 months 20 days</t>
  </si>
  <si>
    <t>6 years 5 months 19 days</t>
  </si>
  <si>
    <t>6 years 1 month 28 days</t>
  </si>
  <si>
    <t>6 years 3 months 7 days</t>
  </si>
  <si>
    <t>Share-based Compensation Arrangement by Share-based Payment Award, Options, Exercisable, Weighted Average Remaining Contractual Term</t>
  </si>
  <si>
    <t>5 years 3 months 4 days</t>
  </si>
  <si>
    <t>6 years 3 months 29 days</t>
  </si>
  <si>
    <t>5 years 5 months 26 days</t>
  </si>
  <si>
    <t>6 years 3 months 22 days</t>
  </si>
  <si>
    <t>Share-based Compensation Arrangement by Share-based Payment Award, Number of Shares Available for Grant</t>
  </si>
  <si>
    <t>Allocated Share-based Compensation Expense</t>
  </si>
  <si>
    <t>April issuance [Member]</t>
  </si>
  <si>
    <t>Share Based Compensation Arrangement By Share Based Payment Award Options Remeasured Fair value</t>
  </si>
  <si>
    <t>June issuance [Member]</t>
  </si>
  <si>
    <t>Share-based Compensation Arrangement by Share-based Payment Award, Options, Grants in Period, Gross</t>
  </si>
  <si>
    <t>Employees and Consultant [Member] | Employee Stock Option [Member]</t>
  </si>
  <si>
    <t>Share-based Compensation Arrangement by Share-based Payment Award, Options, Forfeitures in Period</t>
  </si>
  <si>
    <t>Employees and Consultant [Member] | April issuance [Member]</t>
  </si>
  <si>
    <t>Share-based Compensation Arrangements by Share-based Payment Award, Options, Grants in Period, Weighted Average Exercise Price</t>
  </si>
  <si>
    <t>Employees and Consultant [Member] | June issuance [Member]</t>
  </si>
  <si>
    <t>Management [Member]</t>
  </si>
  <si>
    <t>Share Based Compensation Arrangement By Share Based Payment Award Options Issued Weighted Average Remaining Contractual Term1</t>
  </si>
  <si>
    <t>Fair Value Of Options</t>
  </si>
  <si>
    <t>Director and Employees and Consultant [Member]</t>
  </si>
  <si>
    <t>Share-based Compensation Arrangement by Share-based Payment Award, Award Vesting Period</t>
  </si>
  <si>
    <t>3 years</t>
  </si>
  <si>
    <t>Employees [Member]</t>
  </si>
  <si>
    <t>WARRANTS (Details) - $ / shares</t>
  </si>
  <si>
    <t>Number of Warrants, Outstanding and exercisable, Beginning balance</t>
  </si>
  <si>
    <t>Number of Warrants, Issued</t>
  </si>
  <si>
    <t>Number of Warrants, Issued, Exercised</t>
  </si>
  <si>
    <t>Number of Warrants, Outstanding and exercisable, Ending balance</t>
  </si>
  <si>
    <t>Weighted-Average Exercise Price, Outstanding and exercisable, Beginning balance</t>
  </si>
  <si>
    <t>Weighted-Average Exercise Price, Issued</t>
  </si>
  <si>
    <t>Weighted-Average Exercise Price, Exercised</t>
  </si>
  <si>
    <t>Weighted-Average Exercise Price, Outstanding and exercisable, Ending balance</t>
  </si>
  <si>
    <t>WARRANTS (Details 1) - $ / shares</t>
  </si>
  <si>
    <t>Class of Warrant or Right [Line Items]</t>
  </si>
  <si>
    <t>Class of Warrant or Right, Exercise Price of Warrants or Rights</t>
  </si>
  <si>
    <t>Class of Warrant or Right, Number of Warrants</t>
  </si>
  <si>
    <t>Warrant One [Member]</t>
  </si>
  <si>
    <t>Class Of Warrant Or Right Expiry Date</t>
  </si>
  <si>
    <t>Feb. 26,
		2019</t>
  </si>
  <si>
    <t>Warrant Two [Member]</t>
  </si>
  <si>
    <t>Warrant Three [Member]</t>
  </si>
  <si>
    <t>Mar. 27,
		2019</t>
  </si>
  <si>
    <t>Warrant Four [Member]</t>
  </si>
  <si>
    <t>Warrant Five [Member]</t>
  </si>
  <si>
    <t>Mar. 31,
		2019</t>
  </si>
  <si>
    <t>Warrant Six [Member]</t>
  </si>
  <si>
    <t>Warrant Seven [Member]</t>
  </si>
  <si>
    <t>Apr. 21,
		2019</t>
  </si>
  <si>
    <t>Warrant Eight [Member]</t>
  </si>
  <si>
    <t>Warrant Nine [Member]</t>
  </si>
  <si>
    <t>May 27,
		2019</t>
  </si>
  <si>
    <t>Warrant Ten [Member]</t>
  </si>
  <si>
    <t>Warrant Eleven [Member]</t>
  </si>
  <si>
    <t>Jun. 30,
		2019</t>
  </si>
  <si>
    <t>Warrant Twelve [Member]</t>
  </si>
  <si>
    <t>WARRANTS (Details 2) - USD ($)</t>
  </si>
  <si>
    <t>Class of Warrant or Right, Outstanding</t>
  </si>
  <si>
    <t>Fair value of warrants exercised</t>
  </si>
  <si>
    <t>Derivative Liability</t>
  </si>
  <si>
    <t>Warrants Issued In February 26, 2015 Financing [Member]</t>
  </si>
  <si>
    <t>Derivative Liability, Fair Value, Gross Liability</t>
  </si>
  <si>
    <t>Warrants Issued In March 27, 2015 Financing [Member]</t>
  </si>
  <si>
    <t>Warrants Issued In March 31, 2015 Financing [Member]</t>
  </si>
  <si>
    <t>Warrants Issued In April 21, 2015 Financing [Member]</t>
  </si>
  <si>
    <t>Warrants Issued In May 27, 2015 Financing [Member]</t>
  </si>
  <si>
    <t>Warrants Issued In June 30, 2015 Financing [Member]</t>
  </si>
  <si>
    <t>WARRANTS (Details 3) - USD ($)</t>
  </si>
  <si>
    <t>Number of Warrants</t>
  </si>
  <si>
    <t>Exercise Price</t>
  </si>
  <si>
    <t>0.44%</t>
  </si>
  <si>
    <t>Dividend rate</t>
  </si>
  <si>
    <t>51.83%</t>
  </si>
  <si>
    <t>Grant date fair value</t>
  </si>
  <si>
    <t>3 years 11 months 1 day</t>
  </si>
  <si>
    <t>0.43%</t>
  </si>
  <si>
    <t>52.37%</t>
  </si>
  <si>
    <t>3 years 10 months 28 days</t>
  </si>
  <si>
    <t>0.41%</t>
  </si>
  <si>
    <t>52.45%</t>
  </si>
  <si>
    <t>3 years 10 months 6 days</t>
  </si>
  <si>
    <t>0.68%</t>
  </si>
  <si>
    <t>51.54%</t>
  </si>
  <si>
    <t>3 years 9 months 4 days</t>
  </si>
  <si>
    <t>0.46%</t>
  </si>
  <si>
    <t>51.74%</t>
  </si>
  <si>
    <t>3 years 7 months 28 days</t>
  </si>
  <si>
    <t>0.37%</t>
  </si>
  <si>
    <t>52.94%</t>
  </si>
  <si>
    <t>Classes of Warrants 1 [Member]</t>
  </si>
  <si>
    <t>2 years 10 months 28 days</t>
  </si>
  <si>
    <t>3 years 1 month 28 days</t>
  </si>
  <si>
    <t>0.21%</t>
  </si>
  <si>
    <t>0.65%</t>
  </si>
  <si>
    <t>62.96%</t>
  </si>
  <si>
    <t>53.58%</t>
  </si>
  <si>
    <t>Classes Of Warrants 2 [Member]</t>
  </si>
  <si>
    <t>WARRANTS (Details Textual) - USD ($)</t>
  </si>
  <si>
    <t>Warrant Redemption Terms</t>
  </si>
  <si>
    <t>The Company has the option to redeem the warrants for $0.001 per warrant if the daily volume weighted-average price of the common shares is 200% or more of the exercise price for twenty consecutive trading days provided there is an effective registration statement covering the common shares available throughout the thirty day period after the redemption date. The warrant holders then have thirty days to exercise the warrants or receive the redemption amount.</t>
  </si>
  <si>
    <t>Share-based Compensation Arrangement by Share-based Payment Award, Fair Value Assumption, Holding Cost Percentage</t>
  </si>
  <si>
    <t>2.25%</t>
  </si>
  <si>
    <t>Daily Volume Weighted Average Share Price Minimum Threshold Percentage</t>
  </si>
  <si>
    <t>200.00%</t>
  </si>
  <si>
    <t>Stock Issued During Period, Shares, Upon Cashless Exercise Of Warrants</t>
  </si>
  <si>
    <t>Warrant [Member]</t>
  </si>
  <si>
    <t>Derivative, Gain (Loss) on Derivative, Net, Total</t>
  </si>
  <si>
    <t>Increase (Decrease) in Derivative Liabilities</t>
  </si>
  <si>
    <t>Share-based Compensation Arrangement by Share-based Payment Award, Equity Instruments Other than Options, Outstanding, Weighted Average Remaining Contractual Terms</t>
  </si>
  <si>
    <t>2 years 9 months 7 days</t>
  </si>
  <si>
    <t>3 years 11 months 5 days</t>
  </si>
  <si>
    <t>0 years</t>
  </si>
  <si>
    <t>Repayments of Debt</t>
  </si>
  <si>
    <t>Debt Conversion, Converted Instrument, Warrants or Options Issued</t>
  </si>
  <si>
    <t>Investor [Member] | Accrued Liabilities [Member]</t>
  </si>
  <si>
    <t>INCOME TAXES (Details) - USD ($)</t>
  </si>
  <si>
    <t>Components of net loss before income taxes consists of the following:</t>
  </si>
  <si>
    <t>U.S.</t>
  </si>
  <si>
    <t>Canada</t>
  </si>
  <si>
    <t>Net loss for the period before recovery of income taxes</t>
  </si>
  <si>
    <t>Statutory rate</t>
  </si>
  <si>
    <t>35.00%</t>
  </si>
  <si>
    <t>26.50%</t>
  </si>
  <si>
    <t>Expected income tax (recovery) expense</t>
  </si>
  <si>
    <t>Tax rate changes and other basis adjustments</t>
  </si>
  <si>
    <t>Change in fair value of derivative liability</t>
  </si>
  <si>
    <t>Stock-based compensation</t>
  </si>
  <si>
    <t>Non-deductible expenses</t>
  </si>
  <si>
    <t>Change in valuation allowance</t>
  </si>
  <si>
    <t>Recovery of income taxes</t>
  </si>
  <si>
    <t>INCOME TAXES (Details 1) - USD ($)</t>
  </si>
  <si>
    <t>Property and equipment</t>
  </si>
  <si>
    <t>SR&amp;ED pool</t>
  </si>
  <si>
    <t>Other</t>
  </si>
  <si>
    <t>Non-capital losses - Canada</t>
  </si>
  <si>
    <t>Net operating losses - U.S.</t>
  </si>
  <si>
    <t>Valuation allowance</t>
  </si>
  <si>
    <t>Deferred Tax Liabilities, Net, Total</t>
  </si>
  <si>
    <t>INCOME TAXES (Details 2)</t>
  </si>
  <si>
    <t>Domestic Tax Authority [Member] | United States - Federal [Member]</t>
  </si>
  <si>
    <t>Income Tax Examination Open Tax Years</t>
  </si>
  <si>
    <t>2013 present</t>
  </si>
  <si>
    <t>Domestic Tax Authority [Member] | United States - State [Member]</t>
  </si>
  <si>
    <t>Foreign Tax Authority [Member] | Canada - Federal[Member]</t>
  </si>
  <si>
    <t>2012 - present</t>
  </si>
  <si>
    <t>Foreign Tax Authority [Member] | Canada - Provincial[Member]</t>
  </si>
  <si>
    <t>INCOME TAXES (Details Textual) - USD ($)</t>
  </si>
  <si>
    <t>Effective Income Tax Rate Reconciliation, at Federal Statutory Income Tax Rate, Percent</t>
  </si>
  <si>
    <t>Tax Credit Carryforward, Amount</t>
  </si>
  <si>
    <t>Canada [Member]</t>
  </si>
  <si>
    <t>RISK MANAGEMENT (Details Textual)</t>
  </si>
  <si>
    <t>Mar. 31, 2016CAD</t>
  </si>
  <si>
    <t>Canada [Member] | Maximum [Member]</t>
  </si>
  <si>
    <t>Concentration Risk [Line Items]</t>
  </si>
  <si>
    <t>Cash, FDIC Insured Amount</t>
  </si>
  <si>
    <t>(LOSS) PER SHARE (Details) - USD ($)</t>
  </si>
  <si>
    <t>Numerator</t>
  </si>
  <si>
    <t>Net income</t>
  </si>
  <si>
    <t>Net (loss) used in computation of diluted EPS</t>
  </si>
  <si>
    <t>Denominator</t>
  </si>
  <si>
    <t>Basic weighted average number of shares outstanding</t>
  </si>
  <si>
    <t>Warrants</t>
  </si>
  <si>
    <t>Diluted weighted average number of shares outstanding</t>
  </si>
  <si>
    <t>Diluted loss per share</t>
  </si>
  <si>
    <t>TRANSITION PERIOD COMPARATIVE DATA (Details) - USD ($)</t>
  </si>
  <si>
    <t>Operating Data:</t>
  </si>
  <si>
    <t>Professional and consulting fees</t>
  </si>
  <si>
    <t>Operating Expenses, Total</t>
  </si>
  <si>
    <t>Total other expense (income)</t>
  </si>
  <si>
    <t>Net loss for the period</t>
  </si>
  <si>
    <t>Foreign exchange translation adjustment for the period</t>
  </si>
  <si>
    <t>Net loss and comprehensive loss for the period</t>
  </si>
  <si>
    <t>Loss per share - basic and diluted</t>
  </si>
  <si>
    <t>Weighted Average Number of Shares Outstanding, Basic and Diluted</t>
  </si>
  <si>
    <t>Cash flow Data:</t>
  </si>
  <si>
    <t>Effects of foreign currency exchange rate changes</t>
  </si>
  <si>
    <t>SUBSEQUENT EVENTS (Details) - Subsequent Event [Member]</t>
  </si>
  <si>
    <t>Apr. 21, 2016USD ($)</t>
  </si>
  <si>
    <t>Allocation of purchase price:</t>
  </si>
  <si>
    <t>Net assets acquired</t>
  </si>
  <si>
    <t>Intangible assets and goodwill</t>
  </si>
  <si>
    <t>Allocation of purchase price Total</t>
  </si>
  <si>
    <t>Consideration Paid:</t>
  </si>
  <si>
    <t>Fair value of 23,650,000 common shares</t>
  </si>
  <si>
    <t>Fair value of vested stock options</t>
  </si>
  <si>
    <t>Consideration Paid Total</t>
  </si>
  <si>
    <t>SUBSEQUENT EVENTS (Details) (parenthetical)</t>
  </si>
  <si>
    <t>Apr. 21, 2016shares</t>
  </si>
  <si>
    <t>Subsequent Event [Member] | Interactive Motion Technologies Inc [Member]</t>
  </si>
  <si>
    <t>Business Acquisition [Line Items]</t>
  </si>
  <si>
    <t>Business Acquisition, Equity Interest Issued or Issuable, Number of Shares</t>
  </si>
  <si>
    <t>SUBSEQUENT EVENTS (Details Textual) - USD ($)</t>
  </si>
  <si>
    <t>Apr. 30, 2016</t>
  </si>
  <si>
    <t>Mar. 01, 2016</t>
  </si>
  <si>
    <t>Subsequent Event [Line Items]</t>
  </si>
  <si>
    <t>IMT Equity Incentive Plan [Member]</t>
  </si>
  <si>
    <t>Common Stock, Capital Shares Reserved for Future Issuance</t>
  </si>
  <si>
    <t>Reserved Options Price 0.25 [Member]</t>
  </si>
  <si>
    <t>Reserved Options Price</t>
  </si>
  <si>
    <t>Reserved Options Price 0.95 [Member]</t>
  </si>
  <si>
    <t>Reserved Options Price 1.05 [Member]</t>
  </si>
  <si>
    <t>Subsequent Event [Member]</t>
  </si>
  <si>
    <t>Stock Issued During Period, Shares, Issued for Services</t>
  </si>
  <si>
    <t>PROFORMA FINANCIAL INFORMATION - Balance Sheets (Details) - USD ($)</t>
  </si>
  <si>
    <t>Equipment</t>
  </si>
  <si>
    <t>Warrant derivative liability</t>
  </si>
  <si>
    <t>Special Voting Preferred Stock</t>
  </si>
  <si>
    <t>Common Shares</t>
  </si>
  <si>
    <t>Shares to be issued</t>
  </si>
  <si>
    <t>Total Shareholders' Equity</t>
  </si>
  <si>
    <t>Total Liabilities and Shareholders' Equity</t>
  </si>
  <si>
    <t>Pro Forma [Member]</t>
  </si>
  <si>
    <t>Accounts receivable, net</t>
  </si>
  <si>
    <t>Inventories</t>
  </si>
  <si>
    <t>Other assets</t>
  </si>
  <si>
    <t>Bank indebtedness</t>
  </si>
  <si>
    <t>Customer deposits</t>
  </si>
  <si>
    <t>Demand notes</t>
  </si>
  <si>
    <t>Promissory notes</t>
  </si>
  <si>
    <t>PROFORMA FINANCIAL INFORMATION - Operations Statement (Details) - USD ($)</t>
  </si>
  <si>
    <t>Other income (expenses)</t>
  </si>
  <si>
    <t>Total other income (expenses)</t>
  </si>
  <si>
    <t>Sales</t>
  </si>
  <si>
    <t>Cost of sales</t>
  </si>
  <si>
    <t>Gross profit</t>
  </si>
  <si>
    <t>Sales and marketing</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CAD &quot;#,##0.00_);_(&quot;CAD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50838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42575795</v>
      </c>
    </row>
    <row r="17" spans="1:4">
      <c r="A17" s="4" t="s">
        <v>28</v>
      </c>
      <c r="B17" s="4" t="s">
        <v>29</v>
      </c>
    </row>
    <row r="18" spans="1:4">
      <c r="A18" s="4" t="s">
        <v>30</v>
      </c>
      <c r="C18" s="6" t="n">
        <v>22712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1</v>
      </c>
      <c r="B1" s="2" t="s">
        <v>2</v>
      </c>
      <c r="C1" s="2" t="s">
        <v>32</v>
      </c>
      <c r="D1" s="2" t="s">
        <v>33</v>
      </c>
      <c r="E1" s="2" t="s">
        <v>34</v>
      </c>
      <c r="F1" s="2" t="s">
        <v>35</v>
      </c>
    </row>
    <row r="2" spans="1:6">
      <c r="A2" s="3" t="s">
        <v>36</v>
      </c>
    </row>
    <row r="3" spans="1:6">
      <c r="A3" s="4" t="s">
        <v>37</v>
      </c>
      <c r="B3" s="7" t="n">
        <v>5381757</v>
      </c>
      <c r="C3" s="7" t="n">
        <v>6617082</v>
      </c>
      <c r="D3" s="7" t="n">
        <v>6125108</v>
      </c>
      <c r="E3" s="7" t="n">
        <v>209933</v>
      </c>
      <c r="F3" s="7" t="n">
        <v>3482</v>
      </c>
    </row>
    <row r="4" spans="1:6">
      <c r="A4" s="4" t="s">
        <v>38</v>
      </c>
      <c r="B4" s="6" t="n">
        <v>231733</v>
      </c>
      <c r="C4" s="6" t="n">
        <v>188217</v>
      </c>
      <c r="D4" s="6" t="n">
        <v>158419</v>
      </c>
      <c r="E4" s="6" t="n">
        <v>81130</v>
      </c>
    </row>
    <row r="5" spans="1:6">
      <c r="A5" s="4" t="s">
        <v>39</v>
      </c>
      <c r="B5" s="6" t="n">
        <v>41445</v>
      </c>
      <c r="C5" s="6" t="n">
        <v>38554</v>
      </c>
      <c r="D5" s="6" t="n">
        <v>41480</v>
      </c>
      <c r="E5" s="6" t="n">
        <v>44986</v>
      </c>
    </row>
    <row r="6" spans="1:6">
      <c r="A6" s="4" t="s">
        <v>40</v>
      </c>
      <c r="B6" s="6" t="n">
        <v>125153</v>
      </c>
      <c r="C6" s="6" t="n">
        <v>0</v>
      </c>
      <c r="D6" s="6" t="n">
        <v>0</v>
      </c>
      <c r="E6" s="6" t="n">
        <v>0</v>
      </c>
    </row>
    <row r="7" spans="1:6">
      <c r="A7" s="4" t="s">
        <v>41</v>
      </c>
      <c r="B7" s="6" t="n">
        <v>379908</v>
      </c>
      <c r="C7" s="6" t="n">
        <v>307459</v>
      </c>
      <c r="D7" s="6" t="n">
        <v>0</v>
      </c>
      <c r="E7" s="6" t="n">
        <v>0</v>
      </c>
    </row>
    <row r="8" spans="1:6">
      <c r="A8" s="4" t="s">
        <v>42</v>
      </c>
      <c r="B8" s="6" t="n">
        <v>6159996</v>
      </c>
      <c r="C8" s="6" t="n">
        <v>7151312</v>
      </c>
      <c r="D8" s="6" t="n">
        <v>6325007</v>
      </c>
      <c r="E8" s="6" t="n">
        <v>336049</v>
      </c>
    </row>
    <row r="9" spans="1:6">
      <c r="A9" s="4" t="s">
        <v>43</v>
      </c>
      <c r="B9" s="6" t="n">
        <v>76750</v>
      </c>
      <c r="C9" s="6" t="n">
        <v>87103</v>
      </c>
      <c r="D9" s="6" t="n">
        <v>100629</v>
      </c>
      <c r="E9" s="6" t="n">
        <v>77922</v>
      </c>
    </row>
    <row r="10" spans="1:6">
      <c r="A10" s="4" t="s">
        <v>44</v>
      </c>
      <c r="B10" s="6" t="n">
        <v>6236746</v>
      </c>
      <c r="C10" s="6" t="n">
        <v>7238415</v>
      </c>
      <c r="D10" s="6" t="n">
        <v>6425636</v>
      </c>
      <c r="E10" s="6" t="n">
        <v>413971</v>
      </c>
    </row>
    <row r="11" spans="1:6">
      <c r="A11" s="3" t="s">
        <v>36</v>
      </c>
    </row>
    <row r="12" spans="1:6">
      <c r="A12" s="4" t="s">
        <v>45</v>
      </c>
      <c r="B12" s="6" t="n">
        <v>320871</v>
      </c>
      <c r="C12" s="6" t="n">
        <v>134718</v>
      </c>
      <c r="D12" s="6" t="n">
        <v>208787</v>
      </c>
      <c r="E12" s="6" t="n">
        <v>308947</v>
      </c>
    </row>
    <row r="13" spans="1:6">
      <c r="A13" s="4" t="s">
        <v>46</v>
      </c>
      <c r="B13" s="6" t="n">
        <v>515979</v>
      </c>
      <c r="C13" s="6" t="n">
        <v>57840</v>
      </c>
      <c r="D13" s="6" t="n">
        <v>332946</v>
      </c>
      <c r="E13" s="6" t="n">
        <v>155463</v>
      </c>
    </row>
    <row r="14" spans="1:6">
      <c r="A14" s="4" t="s">
        <v>47</v>
      </c>
      <c r="B14" s="6" t="n">
        <v>5135990</v>
      </c>
      <c r="C14" s="6" t="n">
        <v>6067869</v>
      </c>
      <c r="D14" s="6" t="n">
        <v>8382648</v>
      </c>
      <c r="E14" s="6" t="n">
        <v>0</v>
      </c>
    </row>
    <row r="15" spans="1:6">
      <c r="A15" s="4" t="s">
        <v>48</v>
      </c>
      <c r="B15" s="6" t="n">
        <v>5972840</v>
      </c>
      <c r="C15" s="6" t="n">
        <v>6260427</v>
      </c>
      <c r="D15" s="6" t="n">
        <v>8924381</v>
      </c>
      <c r="E15" s="6" t="n">
        <v>464410</v>
      </c>
    </row>
    <row r="16" spans="1:6">
      <c r="A16" s="3" t="s">
        <v>49</v>
      </c>
    </row>
    <row r="17" spans="1:6">
      <c r="A17" s="4" t="s">
        <v>50</v>
      </c>
      <c r="B17" s="6" t="n">
        <v>0</v>
      </c>
      <c r="C17" s="6" t="n">
        <v>0</v>
      </c>
      <c r="D17" s="6" t="n">
        <v>0</v>
      </c>
      <c r="E17" s="6" t="n">
        <v>0</v>
      </c>
    </row>
    <row r="18" spans="1:6">
      <c r="A18" s="4" t="s">
        <v>51</v>
      </c>
      <c r="B18" s="6" t="n">
        <v>72591</v>
      </c>
      <c r="C18" s="6" t="n">
        <v>72428</v>
      </c>
      <c r="D18" s="6" t="n">
        <v>65840</v>
      </c>
      <c r="E18" s="6" t="n">
        <v>49737</v>
      </c>
    </row>
    <row r="19" spans="1:6">
      <c r="A19" s="4" t="s">
        <v>52</v>
      </c>
      <c r="B19" s="6" t="n">
        <v>11801146</v>
      </c>
      <c r="C19" s="6" t="n">
        <v>11412399</v>
      </c>
      <c r="D19" s="6" t="n">
        <v>10081394</v>
      </c>
      <c r="E19" s="6" t="n">
        <v>4936456</v>
      </c>
    </row>
    <row r="20" spans="1:6">
      <c r="A20" s="4" t="s">
        <v>53</v>
      </c>
      <c r="B20" s="6" t="n">
        <v>0</v>
      </c>
      <c r="C20" s="6" t="n">
        <v>98900</v>
      </c>
      <c r="D20" s="6" t="n">
        <v>0</v>
      </c>
      <c r="E20" s="6" t="n">
        <v>0</v>
      </c>
    </row>
    <row r="21" spans="1:6">
      <c r="A21" s="4" t="s">
        <v>54</v>
      </c>
      <c r="B21" s="6" t="n">
        <v>-11651980</v>
      </c>
      <c r="C21" s="6" t="n">
        <v>-10647888</v>
      </c>
      <c r="D21" s="6" t="n">
        <v>-12688128</v>
      </c>
      <c r="E21" s="6" t="n">
        <v>-5053982</v>
      </c>
    </row>
    <row r="22" spans="1:6">
      <c r="A22" s="4" t="s">
        <v>55</v>
      </c>
      <c r="B22" s="6" t="n">
        <v>42149</v>
      </c>
      <c r="C22" s="6" t="n">
        <v>42149</v>
      </c>
      <c r="D22" s="6" t="n">
        <v>42149</v>
      </c>
      <c r="E22" s="6" t="n">
        <v>17350</v>
      </c>
    </row>
    <row r="23" spans="1:6">
      <c r="A23" s="4" t="s">
        <v>56</v>
      </c>
      <c r="B23" s="6" t="n">
        <v>263906</v>
      </c>
      <c r="C23" s="6" t="n">
        <v>977988</v>
      </c>
      <c r="D23" s="6" t="n">
        <v>-2498745</v>
      </c>
      <c r="E23" s="6" t="n">
        <v>-50439</v>
      </c>
      <c r="F23" s="7" t="n">
        <v>-774626</v>
      </c>
    </row>
    <row r="24" spans="1:6">
      <c r="A24" s="4" t="s">
        <v>57</v>
      </c>
      <c r="B24" s="7" t="n">
        <v>6236746</v>
      </c>
      <c r="C24" s="7" t="n">
        <v>7238415</v>
      </c>
      <c r="D24" s="7" t="n">
        <v>6425636</v>
      </c>
      <c r="E24" s="7" t="n">
        <v>41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0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r="A1" s="1" t="s">
        <v>58</v>
      </c>
      <c r="B1" s="2" t="s">
        <v>2</v>
      </c>
      <c r="C1" s="2" t="s">
        <v>32</v>
      </c>
      <c r="D1" s="2" t="s">
        <v>33</v>
      </c>
      <c r="E1" s="2" t="s">
        <v>34</v>
      </c>
    </row>
    <row r="2" spans="1:5">
      <c r="A2" s="4" t="s">
        <v>59</v>
      </c>
      <c r="B2" s="8" t="n">
        <v>0.001</v>
      </c>
      <c r="C2" s="8" t="n">
        <v>0.001</v>
      </c>
      <c r="D2" s="8" t="n">
        <v>0.001</v>
      </c>
    </row>
    <row r="3" spans="1:5">
      <c r="A3" s="4" t="s">
        <v>60</v>
      </c>
      <c r="B3" s="6" t="n">
        <v>1</v>
      </c>
      <c r="C3" s="6" t="n">
        <v>1</v>
      </c>
      <c r="D3" s="6" t="n">
        <v>1</v>
      </c>
    </row>
    <row r="4" spans="1:5">
      <c r="A4" s="4" t="s">
        <v>61</v>
      </c>
      <c r="B4" s="6" t="n">
        <v>1</v>
      </c>
      <c r="C4" s="6" t="n">
        <v>1</v>
      </c>
      <c r="D4" s="6" t="n">
        <v>1</v>
      </c>
    </row>
    <row r="5" spans="1:5">
      <c r="A5" s="4" t="s">
        <v>62</v>
      </c>
      <c r="B5" s="6" t="n">
        <v>1</v>
      </c>
      <c r="C5" s="6" t="n">
        <v>1</v>
      </c>
      <c r="D5" s="6" t="n">
        <v>1</v>
      </c>
    </row>
    <row r="6" spans="1:5">
      <c r="A6" s="4" t="s">
        <v>63</v>
      </c>
      <c r="B6" s="8" t="n">
        <v>0.001</v>
      </c>
      <c r="C6" s="8" t="n">
        <v>0.001</v>
      </c>
      <c r="D6" s="8" t="n">
        <v>0.001</v>
      </c>
      <c r="E6" s="8" t="n">
        <v>0.001</v>
      </c>
    </row>
    <row r="7" spans="1:5">
      <c r="A7" s="4" t="s">
        <v>64</v>
      </c>
      <c r="B7" s="6" t="n">
        <v>150000000</v>
      </c>
      <c r="C7" s="6" t="n">
        <v>150000000</v>
      </c>
      <c r="D7" s="6" t="n">
        <v>150000000</v>
      </c>
      <c r="E7" s="6" t="n">
        <v>200000000</v>
      </c>
    </row>
    <row r="8" spans="1:5">
      <c r="A8" s="4" t="s">
        <v>65</v>
      </c>
      <c r="B8" s="6" t="n">
        <v>22591292</v>
      </c>
      <c r="C8" s="6" t="n">
        <v>22428313</v>
      </c>
      <c r="D8" s="6" t="n">
        <v>15839563</v>
      </c>
      <c r="E8" s="6" t="n">
        <v>0</v>
      </c>
    </row>
    <row r="9" spans="1:5">
      <c r="A9" s="4" t="s">
        <v>66</v>
      </c>
      <c r="B9" s="6" t="n">
        <v>22591292</v>
      </c>
      <c r="C9" s="6" t="n">
        <v>22428313</v>
      </c>
      <c r="D9" s="6" t="n">
        <v>15839563</v>
      </c>
      <c r="E9" s="6" t="n">
        <v>0</v>
      </c>
    </row>
    <row r="10" spans="1:5">
      <c r="A10" s="4" t="s">
        <v>67</v>
      </c>
      <c r="B10" s="6" t="n">
        <v>50000000</v>
      </c>
      <c r="C10" s="6" t="n">
        <v>50000000</v>
      </c>
      <c r="D10" s="6" t="n">
        <v>50000000</v>
      </c>
      <c r="E10" s="6" t="n">
        <v>49737096</v>
      </c>
    </row>
    <row r="11" spans="1:5">
      <c r="A11" s="4" t="s">
        <v>68</v>
      </c>
      <c r="B11" s="6" t="n">
        <v>50000000</v>
      </c>
      <c r="C11" s="6" t="n">
        <v>50000000</v>
      </c>
      <c r="D11" s="6" t="n">
        <v>50000000</v>
      </c>
      <c r="E11" s="6" t="n">
        <v>497370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3</v>
      </c>
      <c r="B1" s="2" t="s">
        <v>1</v>
      </c>
    </row>
    <row r="2" spans="1:2">
      <c r="B2" s="2" t="s">
        <v>2</v>
      </c>
    </row>
    <row r="3" spans="1:2">
      <c r="A3" s="3" t="s">
        <v>226</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1"/>
    <col customWidth="1" max="11" min="11" width="20"/>
  </cols>
  <sheetData>
    <row r="1" spans="1:11">
      <c r="A1" s="1" t="s">
        <v>310</v>
      </c>
      <c r="B1" s="2" t="s">
        <v>311</v>
      </c>
      <c r="C1" s="2" t="s">
        <v>1</v>
      </c>
      <c r="E1" s="2" t="s">
        <v>70</v>
      </c>
      <c r="G1" s="2" t="s">
        <v>71</v>
      </c>
    </row>
    <row r="2" spans="1:11">
      <c r="B2" s="2" t="s">
        <v>312</v>
      </c>
      <c r="C2" s="2" t="s">
        <v>313</v>
      </c>
      <c r="D2" s="2" t="s">
        <v>314</v>
      </c>
      <c r="E2" s="2" t="s">
        <v>315</v>
      </c>
      <c r="F2" s="2" t="s">
        <v>316</v>
      </c>
      <c r="G2" s="2" t="s">
        <v>313</v>
      </c>
      <c r="H2" s="2" t="s">
        <v>315</v>
      </c>
      <c r="I2" s="2" t="s">
        <v>314</v>
      </c>
      <c r="J2" s="2" t="s">
        <v>317</v>
      </c>
      <c r="K2" s="2" t="s">
        <v>318</v>
      </c>
    </row>
    <row r="3" spans="1:11">
      <c r="A3" s="4" t="s">
        <v>319</v>
      </c>
      <c r="C3" s="7" t="n">
        <v>187156</v>
      </c>
      <c r="D3" s="7" t="n">
        <v>-2599374</v>
      </c>
      <c r="E3" s="7" t="n">
        <v>890885</v>
      </c>
      <c r="F3" s="7" t="n">
        <v>-128361</v>
      </c>
      <c r="G3" s="7" t="n">
        <v>187156</v>
      </c>
      <c r="H3" s="7" t="n">
        <v>890885</v>
      </c>
      <c r="I3" s="7" t="n">
        <v>-2599374</v>
      </c>
    </row>
    <row r="4" spans="1:11">
      <c r="A4" s="4" t="s">
        <v>320</v>
      </c>
      <c r="C4" s="6" t="n">
        <v>263906</v>
      </c>
      <c r="D4" s="6" t="n">
        <v>-2498745</v>
      </c>
      <c r="E4" s="7" t="n">
        <v>977988</v>
      </c>
      <c r="F4" s="6" t="n">
        <v>-50439</v>
      </c>
      <c r="G4" s="6" t="n">
        <v>263906</v>
      </c>
      <c r="H4" s="6" t="n">
        <v>977988</v>
      </c>
      <c r="I4" s="6" t="n">
        <v>-2498745</v>
      </c>
      <c r="J4" s="7" t="n">
        <v>-774626</v>
      </c>
    </row>
    <row r="5" spans="1:11">
      <c r="A5" s="4" t="s">
        <v>321</v>
      </c>
      <c r="C5" s="7" t="n">
        <v>-1004092</v>
      </c>
      <c r="D5" s="7" t="n">
        <v>-7609347</v>
      </c>
      <c r="F5" s="7" t="n">
        <v>-2489137</v>
      </c>
      <c r="G5" s="7" t="n">
        <v>1036148</v>
      </c>
      <c r="H5" s="7" t="n">
        <v>-5569107</v>
      </c>
      <c r="I5" s="7" t="n">
        <v>-10098484</v>
      </c>
    </row>
    <row r="6" spans="1:11">
      <c r="A6" s="4" t="s">
        <v>322</v>
      </c>
      <c r="F6" s="4" t="s">
        <v>323</v>
      </c>
    </row>
    <row r="7" spans="1:11">
      <c r="A7" s="4" t="s">
        <v>324</v>
      </c>
      <c r="C7" s="6" t="n">
        <v>150000000</v>
      </c>
      <c r="D7" s="6" t="n">
        <v>150000000</v>
      </c>
      <c r="E7" s="6" t="n">
        <v>150000000</v>
      </c>
      <c r="F7" s="6" t="n">
        <v>200000000</v>
      </c>
      <c r="G7" s="6" t="n">
        <v>150000000</v>
      </c>
      <c r="H7" s="6" t="n">
        <v>150000000</v>
      </c>
      <c r="I7" s="6" t="n">
        <v>150000000</v>
      </c>
      <c r="K7" s="6" t="n">
        <v>200000000</v>
      </c>
    </row>
    <row r="8" spans="1:11">
      <c r="A8" s="4" t="s">
        <v>325</v>
      </c>
      <c r="C8" s="7" t="n">
        <v>-1004092</v>
      </c>
      <c r="D8" s="7" t="n">
        <v>-7634146</v>
      </c>
      <c r="E8" s="7" t="n">
        <v>2040240</v>
      </c>
      <c r="F8" s="7" t="n">
        <v>-2464747</v>
      </c>
      <c r="G8" s="7" t="n">
        <v>1036148</v>
      </c>
      <c r="H8" s="7" t="n">
        <v>-5593906</v>
      </c>
      <c r="I8" s="7" t="n">
        <v>-10098893</v>
      </c>
    </row>
    <row r="9" spans="1:11">
      <c r="A9" s="4" t="s">
        <v>326</v>
      </c>
    </row>
    <row r="10" spans="1:11">
      <c r="A10" s="4" t="s">
        <v>327</v>
      </c>
      <c r="B10" s="6" t="n">
        <v>50000000</v>
      </c>
    </row>
    <row r="11" spans="1:11">
      <c r="A11" s="4" t="s">
        <v>328</v>
      </c>
      <c r="B11" s="10" t="n">
        <v>3.14</v>
      </c>
    </row>
    <row r="12" spans="1:11">
      <c r="A12" s="4" t="s">
        <v>329</v>
      </c>
      <c r="B12" s="4" t="s">
        <v>330</v>
      </c>
    </row>
  </sheetData>
  <mergeCells count="4">
    <mergeCell ref="A1:A2"/>
    <mergeCell ref="C1:D1"/>
    <mergeCell ref="E1:F1"/>
    <mergeCell ref="G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15"/>
  </cols>
  <sheetData>
    <row r="1" spans="1:2">
      <c r="A1" s="1" t="s">
        <v>331</v>
      </c>
      <c r="B1" s="2" t="s">
        <v>1</v>
      </c>
    </row>
    <row r="2" spans="1:2">
      <c r="B2" s="2" t="s">
        <v>2</v>
      </c>
    </row>
    <row r="3" spans="1:2">
      <c r="A3" s="4" t="s">
        <v>332</v>
      </c>
    </row>
    <row r="4" spans="1:2">
      <c r="A4" s="3" t="s">
        <v>333</v>
      </c>
    </row>
    <row r="5" spans="1:2">
      <c r="A5" s="4" t="s">
        <v>334</v>
      </c>
      <c r="B5" s="4" t="s">
        <v>335</v>
      </c>
    </row>
    <row r="6" spans="1:2">
      <c r="A6" s="4" t="s">
        <v>336</v>
      </c>
    </row>
    <row r="7" spans="1:2">
      <c r="A7" s="3" t="s">
        <v>333</v>
      </c>
    </row>
    <row r="8" spans="1:2">
      <c r="A8" s="4" t="s">
        <v>334</v>
      </c>
      <c r="B8" s="4" t="s">
        <v>337</v>
      </c>
    </row>
    <row r="9" spans="1:2">
      <c r="A9" s="4" t="s">
        <v>338</v>
      </c>
    </row>
    <row r="10" spans="1:2">
      <c r="A10" s="3" t="s">
        <v>333</v>
      </c>
    </row>
    <row r="11" spans="1:2">
      <c r="A11" s="4" t="s">
        <v>334</v>
      </c>
      <c r="B11"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s>
  <sheetData>
    <row r="1" spans="1:6">
      <c r="A1" s="1" t="s">
        <v>339</v>
      </c>
      <c r="C1" s="2" t="s">
        <v>2</v>
      </c>
      <c r="D1" s="2" t="s">
        <v>32</v>
      </c>
      <c r="E1" s="2" t="s">
        <v>33</v>
      </c>
      <c r="F1" s="2" t="s">
        <v>34</v>
      </c>
    </row>
    <row r="2" spans="1:6">
      <c r="A2" s="3" t="s">
        <v>340</v>
      </c>
    </row>
    <row r="3" spans="1:6">
      <c r="A3" s="4" t="s">
        <v>147</v>
      </c>
      <c r="C3" s="7" t="n">
        <v>87979</v>
      </c>
      <c r="D3" s="7" t="n">
        <v>120661</v>
      </c>
      <c r="E3" s="7" t="n">
        <v>6242</v>
      </c>
      <c r="F3" s="7" t="n">
        <v>18172</v>
      </c>
    </row>
    <row r="4" spans="1:6">
      <c r="A4" s="4" t="s">
        <v>341</v>
      </c>
      <c r="C4" s="6" t="n">
        <v>107259</v>
      </c>
      <c r="D4" s="6" t="n">
        <v>12966</v>
      </c>
      <c r="E4" s="6" t="n">
        <v>126771</v>
      </c>
      <c r="F4" s="6" t="n">
        <v>40630</v>
      </c>
    </row>
    <row r="5" spans="1:6">
      <c r="A5" s="4" t="s">
        <v>342</v>
      </c>
      <c r="B5" s="4" t="s">
        <v>343</v>
      </c>
      <c r="C5" s="6" t="n">
        <v>36495</v>
      </c>
      <c r="D5" s="6" t="n">
        <v>54590</v>
      </c>
      <c r="E5" s="6" t="n">
        <v>25406</v>
      </c>
      <c r="F5" s="6" t="n">
        <v>22328</v>
      </c>
    </row>
    <row r="6" spans="1:6">
      <c r="A6" s="4" t="s">
        <v>344</v>
      </c>
      <c r="C6" s="7" t="n">
        <v>231733</v>
      </c>
      <c r="D6" s="7" t="n">
        <v>188217</v>
      </c>
      <c r="E6" s="7" t="n">
        <v>158419</v>
      </c>
      <c r="F6" s="7" t="n">
        <v>81130</v>
      </c>
    </row>
    <row r="7" spans="1:6">
      <c r="A7" t="n"/>
    </row>
    <row r="8" spans="1:6">
      <c r="A8" s="4" t="s">
        <v>343</v>
      </c>
      <c r="B8" s="4" t="s">
        <v>345</v>
      </c>
    </row>
  </sheetData>
  <mergeCells count="3">
    <mergeCell ref="A1:B1"/>
    <mergeCell ref="A7:E7"/>
    <mergeCell ref="B8:E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s>
  <sheetData>
    <row r="1" spans="1:6">
      <c r="A1" s="1" t="s">
        <v>346</v>
      </c>
      <c r="B1" s="2" t="s">
        <v>1</v>
      </c>
    </row>
    <row r="2" spans="1:6">
      <c r="B2" s="2" t="s">
        <v>2</v>
      </c>
      <c r="C2" s="2" t="s">
        <v>347</v>
      </c>
      <c r="D2" s="2" t="s">
        <v>32</v>
      </c>
      <c r="E2" s="2" t="s">
        <v>33</v>
      </c>
      <c r="F2" s="2" t="s">
        <v>34</v>
      </c>
    </row>
    <row r="3" spans="1:6">
      <c r="A3" s="4" t="s">
        <v>348</v>
      </c>
      <c r="E3" s="7" t="n">
        <v>0</v>
      </c>
      <c r="F3" s="7" t="n">
        <v>0</v>
      </c>
    </row>
    <row r="4" spans="1:6">
      <c r="A4" s="4" t="s">
        <v>349</v>
      </c>
      <c r="B4" s="7" t="n">
        <v>379908</v>
      </c>
      <c r="D4" s="7" t="n">
        <v>307459</v>
      </c>
      <c r="E4" s="6" t="n">
        <v>0</v>
      </c>
      <c r="F4" s="6" t="n">
        <v>0</v>
      </c>
    </row>
    <row r="5" spans="1:6">
      <c r="A5" s="4" t="s">
        <v>350</v>
      </c>
      <c r="B5" s="6" t="n">
        <v>125153</v>
      </c>
      <c r="D5" s="6" t="n">
        <v>0</v>
      </c>
      <c r="E5" s="6" t="n">
        <v>0</v>
      </c>
      <c r="F5" s="6" t="n">
        <v>0</v>
      </c>
    </row>
    <row r="6" spans="1:6">
      <c r="A6" s="4" t="s">
        <v>351</v>
      </c>
    </row>
    <row r="7" spans="1:6">
      <c r="A7" s="4" t="s">
        <v>352</v>
      </c>
      <c r="D7" s="7" t="n">
        <v>300000</v>
      </c>
    </row>
    <row r="8" spans="1:6">
      <c r="A8" s="4" t="s">
        <v>353</v>
      </c>
      <c r="D8" s="4" t="s">
        <v>354</v>
      </c>
    </row>
    <row r="9" spans="1:6">
      <c r="A9" s="4" t="s">
        <v>355</v>
      </c>
      <c r="E9" s="7" t="n">
        <v>0</v>
      </c>
      <c r="F9" s="7" t="n">
        <v>0</v>
      </c>
    </row>
    <row r="10" spans="1:6">
      <c r="A10" s="4" t="s">
        <v>348</v>
      </c>
      <c r="B10" s="6" t="n">
        <v>11158</v>
      </c>
      <c r="D10" s="7" t="n">
        <v>7459</v>
      </c>
    </row>
    <row r="11" spans="1:6">
      <c r="A11" s="4" t="s">
        <v>356</v>
      </c>
      <c r="D11" s="7" t="n">
        <v>200000</v>
      </c>
    </row>
    <row r="12" spans="1:6">
      <c r="A12" s="4" t="s">
        <v>350</v>
      </c>
      <c r="B12" s="6" t="n">
        <v>125153</v>
      </c>
      <c r="C12" s="7" t="n">
        <v>125153</v>
      </c>
    </row>
    <row r="13" spans="1:6">
      <c r="A13" s="4" t="s">
        <v>357</v>
      </c>
      <c r="B13" s="7" t="n">
        <v>68750</v>
      </c>
    </row>
    <row r="14" spans="1:6">
      <c r="A14" s="4" t="s">
        <v>358</v>
      </c>
    </row>
    <row r="15" spans="1:6">
      <c r="A15" s="4" t="s">
        <v>349</v>
      </c>
      <c r="C15" s="7" t="n">
        <v>3799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r="1" spans="1:5">
      <c r="A1" s="1" t="s">
        <v>359</v>
      </c>
      <c r="B1" s="2" t="s">
        <v>2</v>
      </c>
      <c r="C1" s="2" t="s">
        <v>32</v>
      </c>
      <c r="D1" s="2" t="s">
        <v>33</v>
      </c>
      <c r="E1" s="2" t="s">
        <v>34</v>
      </c>
    </row>
    <row r="2" spans="1:5">
      <c r="A2" s="3" t="s">
        <v>360</v>
      </c>
    </row>
    <row r="3" spans="1:5">
      <c r="A3" s="4" t="s">
        <v>361</v>
      </c>
      <c r="B3" s="7" t="n">
        <v>186164</v>
      </c>
      <c r="C3" s="7" t="n">
        <v>183132</v>
      </c>
      <c r="D3" s="7" t="n">
        <v>143301</v>
      </c>
      <c r="E3" s="7" t="n">
        <v>114472</v>
      </c>
    </row>
    <row r="4" spans="1:5">
      <c r="A4" s="4" t="s">
        <v>362</v>
      </c>
      <c r="B4" s="6" t="n">
        <v>109414</v>
      </c>
      <c r="C4" s="6" t="n">
        <v>96029</v>
      </c>
      <c r="D4" s="6" t="n">
        <v>42672</v>
      </c>
      <c r="E4" s="6" t="n">
        <v>36550</v>
      </c>
    </row>
    <row r="5" spans="1:5">
      <c r="A5" s="4" t="s">
        <v>363</v>
      </c>
      <c r="B5" s="6" t="n">
        <v>76750</v>
      </c>
      <c r="C5" s="6" t="n">
        <v>87103</v>
      </c>
      <c r="D5" s="6" t="n">
        <v>100629</v>
      </c>
      <c r="E5" s="6" t="n">
        <v>77922</v>
      </c>
    </row>
    <row r="6" spans="1:5">
      <c r="A6" s="4" t="s">
        <v>364</v>
      </c>
    </row>
    <row r="7" spans="1:5">
      <c r="A7" s="3" t="s">
        <v>360</v>
      </c>
    </row>
    <row r="8" spans="1:5">
      <c r="A8" s="4" t="s">
        <v>361</v>
      </c>
      <c r="B8" s="6" t="n">
        <v>152246</v>
      </c>
      <c r="C8" s="6" t="n">
        <v>148214</v>
      </c>
      <c r="D8" s="6" t="n">
        <v>107369</v>
      </c>
      <c r="E8" s="6" t="n">
        <v>77650</v>
      </c>
    </row>
    <row r="9" spans="1:5">
      <c r="A9" s="4" t="s">
        <v>362</v>
      </c>
      <c r="B9" s="6" t="n">
        <v>96379</v>
      </c>
      <c r="C9" s="6" t="n">
        <v>84072</v>
      </c>
      <c r="D9" s="6" t="n">
        <v>33933</v>
      </c>
      <c r="E9" s="6" t="n">
        <v>27438</v>
      </c>
    </row>
    <row r="10" spans="1:5">
      <c r="A10" s="4" t="s">
        <v>363</v>
      </c>
      <c r="B10" s="6" t="n">
        <v>55867</v>
      </c>
      <c r="C10" s="6" t="n">
        <v>64142</v>
      </c>
      <c r="D10" s="6" t="n">
        <v>73436</v>
      </c>
      <c r="E10" s="6" t="n">
        <v>50212</v>
      </c>
    </row>
    <row r="11" spans="1:5">
      <c r="A11" s="4" t="s">
        <v>336</v>
      </c>
    </row>
    <row r="12" spans="1:5">
      <c r="A12" s="3" t="s">
        <v>360</v>
      </c>
    </row>
    <row r="13" spans="1:5">
      <c r="A13" s="4" t="s">
        <v>361</v>
      </c>
      <c r="B13" s="6" t="n">
        <v>22496</v>
      </c>
      <c r="C13" s="6" t="n">
        <v>23496</v>
      </c>
      <c r="D13" s="6" t="n">
        <v>23832</v>
      </c>
      <c r="E13" s="6" t="n">
        <v>24909</v>
      </c>
    </row>
    <row r="14" spans="1:5">
      <c r="A14" s="4" t="s">
        <v>362</v>
      </c>
      <c r="B14" s="6" t="n">
        <v>10118</v>
      </c>
      <c r="C14" s="6" t="n">
        <v>9478</v>
      </c>
      <c r="D14" s="6" t="n">
        <v>7689</v>
      </c>
      <c r="E14" s="6" t="n">
        <v>7325</v>
      </c>
    </row>
    <row r="15" spans="1:5">
      <c r="A15" s="4" t="s">
        <v>363</v>
      </c>
      <c r="B15" s="6" t="n">
        <v>12378</v>
      </c>
      <c r="C15" s="6" t="n">
        <v>14018</v>
      </c>
      <c r="D15" s="6" t="n">
        <v>16143</v>
      </c>
      <c r="E15" s="6" t="n">
        <v>17584</v>
      </c>
    </row>
    <row r="16" spans="1:5">
      <c r="A16" s="4" t="s">
        <v>365</v>
      </c>
    </row>
    <row r="17" spans="1:5">
      <c r="A17" s="3" t="s">
        <v>360</v>
      </c>
    </row>
    <row r="18" spans="1:5">
      <c r="A18" s="4" t="s">
        <v>361</v>
      </c>
      <c r="B18" s="6" t="n">
        <v>11422</v>
      </c>
      <c r="C18" s="6" t="n">
        <v>11422</v>
      </c>
      <c r="D18" s="6" t="n">
        <v>12100</v>
      </c>
      <c r="E18" s="6" t="n">
        <v>11913</v>
      </c>
    </row>
    <row r="19" spans="1:5">
      <c r="A19" s="4" t="s">
        <v>362</v>
      </c>
      <c r="B19" s="6" t="n">
        <v>2917</v>
      </c>
      <c r="C19" s="6" t="n">
        <v>2479</v>
      </c>
      <c r="D19" s="6" t="n">
        <v>1050</v>
      </c>
      <c r="E19" s="6" t="n">
        <v>1787</v>
      </c>
    </row>
    <row r="20" spans="1:5">
      <c r="A20" s="4" t="s">
        <v>363</v>
      </c>
      <c r="B20" s="7" t="n">
        <v>8505</v>
      </c>
      <c r="C20" s="7" t="n">
        <v>8943</v>
      </c>
      <c r="D20" s="7" t="n">
        <v>11050</v>
      </c>
      <c r="E20" s="7" t="n">
        <v>10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6"/>
    <col customWidth="1" max="6" min="6" width="14"/>
    <col customWidth="1" max="7" min="7" width="14"/>
  </cols>
  <sheetData>
    <row r="1" spans="1:7">
      <c r="A1" s="1" t="s">
        <v>366</v>
      </c>
      <c r="B1" s="2" t="s">
        <v>1</v>
      </c>
      <c r="D1" s="2" t="s">
        <v>70</v>
      </c>
      <c r="E1" s="2" t="s">
        <v>71</v>
      </c>
    </row>
    <row r="2" spans="1:7">
      <c r="B2" s="2" t="s">
        <v>2</v>
      </c>
      <c r="C2" s="2" t="s">
        <v>33</v>
      </c>
      <c r="D2" s="2" t="s">
        <v>34</v>
      </c>
      <c r="E2" s="2" t="s">
        <v>2</v>
      </c>
      <c r="F2" s="2" t="s">
        <v>32</v>
      </c>
      <c r="G2" s="2" t="s">
        <v>33</v>
      </c>
    </row>
    <row r="3" spans="1:7">
      <c r="A3" s="3" t="s">
        <v>360</v>
      </c>
    </row>
    <row r="4" spans="1:7">
      <c r="A4" s="4" t="s">
        <v>139</v>
      </c>
      <c r="B4" s="7" t="n">
        <v>14387</v>
      </c>
      <c r="C4" s="7" t="n">
        <v>10412</v>
      </c>
      <c r="D4" s="7" t="n">
        <v>34036</v>
      </c>
      <c r="E4" s="7" t="n">
        <v>63454</v>
      </c>
      <c r="F4" s="7" t="n">
        <v>59479</v>
      </c>
      <c r="G4" s="7" t="n">
        <v>44448</v>
      </c>
    </row>
  </sheetData>
  <mergeCells count="3">
    <mergeCell ref="A1:A2"/>
    <mergeCell ref="B1:C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69</v>
      </c>
      <c r="B1" s="2" t="s">
        <v>1</v>
      </c>
      <c r="C1" s="2" t="s">
        <v>70</v>
      </c>
      <c r="D1" s="2" t="s">
        <v>71</v>
      </c>
    </row>
    <row r="2" spans="1:6">
      <c r="B2" s="2" t="s">
        <v>2</v>
      </c>
      <c r="C2" s="2" t="s">
        <v>34</v>
      </c>
      <c r="D2" s="2" t="s">
        <v>2</v>
      </c>
      <c r="E2" s="2" t="s">
        <v>32</v>
      </c>
      <c r="F2" s="2" t="s">
        <v>33</v>
      </c>
    </row>
    <row r="3" spans="1:6">
      <c r="A3" s="3" t="s">
        <v>72</v>
      </c>
    </row>
    <row r="4" spans="1:6">
      <c r="A4" s="4" t="s">
        <v>73</v>
      </c>
      <c r="B4" s="7" t="n">
        <v>343742</v>
      </c>
      <c r="C4" s="7" t="n">
        <v>1101820</v>
      </c>
      <c r="D4" s="7" t="n">
        <v>1397554</v>
      </c>
      <c r="E4" s="7" t="n">
        <v>1489483</v>
      </c>
      <c r="F4" s="7" t="n">
        <v>1537491</v>
      </c>
    </row>
    <row r="5" spans="1:6">
      <c r="A5" s="4" t="s">
        <v>74</v>
      </c>
      <c r="B5" s="6" t="n">
        <v>1438553</v>
      </c>
      <c r="C5" s="6" t="n">
        <v>1192244</v>
      </c>
      <c r="D5" s="6" t="n">
        <v>3676125</v>
      </c>
      <c r="E5" s="6" t="n">
        <v>2666669</v>
      </c>
      <c r="F5" s="6" t="n">
        <v>1621341</v>
      </c>
    </row>
    <row r="6" spans="1:6">
      <c r="A6" s="4" t="s">
        <v>75</v>
      </c>
      <c r="B6" s="6" t="n">
        <v>158244</v>
      </c>
      <c r="C6" s="6" t="n">
        <v>112573</v>
      </c>
      <c r="D6" s="6" t="n">
        <v>1495837</v>
      </c>
      <c r="E6" s="6" t="n">
        <v>1709230</v>
      </c>
      <c r="F6" s="6" t="n">
        <v>484210</v>
      </c>
    </row>
    <row r="7" spans="1:6">
      <c r="A7" s="4" t="s">
        <v>76</v>
      </c>
      <c r="B7" s="6" t="n">
        <v>14387</v>
      </c>
      <c r="C7" s="6" t="n">
        <v>34036</v>
      </c>
      <c r="D7" s="6" t="n">
        <v>63454</v>
      </c>
      <c r="E7" s="6" t="n">
        <v>59479</v>
      </c>
      <c r="F7" s="6" t="n">
        <v>44448</v>
      </c>
    </row>
    <row r="8" spans="1:6">
      <c r="A8" s="4" t="s">
        <v>77</v>
      </c>
      <c r="B8" s="6" t="n">
        <v>1954926</v>
      </c>
      <c r="C8" s="6" t="n">
        <v>2440673</v>
      </c>
      <c r="D8" s="6" t="n">
        <v>6632970</v>
      </c>
      <c r="E8" s="6" t="n">
        <v>5924861</v>
      </c>
      <c r="F8" s="6" t="n">
        <v>3687490</v>
      </c>
    </row>
    <row r="9" spans="1:6">
      <c r="A9" s="3" t="s">
        <v>78</v>
      </c>
    </row>
    <row r="10" spans="1:6">
      <c r="A10" s="4" t="s">
        <v>79</v>
      </c>
      <c r="B10" s="6" t="n">
        <v>0</v>
      </c>
      <c r="C10" s="6" t="n">
        <v>27677</v>
      </c>
      <c r="D10" s="6" t="n">
        <v>0</v>
      </c>
      <c r="E10" s="6" t="n">
        <v>0</v>
      </c>
      <c r="F10" s="6" t="n">
        <v>27677</v>
      </c>
    </row>
    <row r="11" spans="1:6">
      <c r="A11" s="4" t="s">
        <v>80</v>
      </c>
      <c r="B11" s="6" t="n">
        <v>0</v>
      </c>
      <c r="C11" s="6" t="n">
        <v>6212</v>
      </c>
      <c r="D11" s="6" t="n">
        <v>2839</v>
      </c>
      <c r="E11" s="6" t="n">
        <v>3018</v>
      </c>
      <c r="F11" s="6" t="n">
        <v>6391</v>
      </c>
    </row>
    <row r="12" spans="1:6">
      <c r="A12" s="4" t="s">
        <v>81</v>
      </c>
      <c r="B12" s="6" t="n">
        <v>-8522</v>
      </c>
      <c r="C12" s="6" t="n">
        <v>-46026</v>
      </c>
      <c r="D12" s="6" t="n">
        <v>-42173</v>
      </c>
      <c r="E12" s="6" t="n">
        <v>-33974</v>
      </c>
      <c r="F12" s="6" t="n">
        <v>-46349</v>
      </c>
    </row>
    <row r="13" spans="1:6">
      <c r="A13" s="4" t="s">
        <v>82</v>
      </c>
      <c r="B13" s="6" t="n">
        <v>-71399</v>
      </c>
      <c r="C13" s="6" t="n">
        <v>36211</v>
      </c>
      <c r="D13" s="6" t="n">
        <v>112771</v>
      </c>
      <c r="E13" s="6" t="n">
        <v>184125</v>
      </c>
      <c r="F13" s="6" t="n">
        <v>36211</v>
      </c>
    </row>
    <row r="14" spans="1:6">
      <c r="A14" s="4" t="s">
        <v>83</v>
      </c>
      <c r="B14" s="6" t="n">
        <v>-870913</v>
      </c>
      <c r="C14" s="6" t="n">
        <v>0</v>
      </c>
      <c r="D14" s="6" t="n">
        <v>-7742555</v>
      </c>
      <c r="E14" s="6" t="n">
        <v>-484124</v>
      </c>
      <c r="F14" s="6" t="n">
        <v>6387473</v>
      </c>
    </row>
    <row r="15" spans="1:6">
      <c r="A15" s="4" t="s">
        <v>84</v>
      </c>
      <c r="B15" s="6" t="n">
        <v>-950834</v>
      </c>
      <c r="C15" s="6" t="n">
        <v>24074</v>
      </c>
      <c r="D15" s="6" t="n">
        <v>-7669118</v>
      </c>
      <c r="E15" s="6" t="n">
        <v>-330955</v>
      </c>
      <c r="F15" s="6" t="n">
        <v>6411403</v>
      </c>
    </row>
    <row r="16" spans="1:6">
      <c r="A16" s="4" t="s">
        <v>85</v>
      </c>
      <c r="B16" s="6" t="n">
        <v>-1004092</v>
      </c>
      <c r="C16" s="6" t="n">
        <v>-2464747</v>
      </c>
      <c r="D16" s="6" t="n">
        <v>1036148</v>
      </c>
      <c r="E16" s="6" t="n">
        <v>-5593906</v>
      </c>
      <c r="F16" s="6" t="n">
        <v>-10098893</v>
      </c>
    </row>
    <row r="17" spans="1:6">
      <c r="A17" s="4" t="s">
        <v>86</v>
      </c>
      <c r="B17" s="6" t="n">
        <v>0</v>
      </c>
      <c r="C17" s="6" t="n">
        <v>-24390</v>
      </c>
      <c r="D17" s="6" t="n">
        <v>0</v>
      </c>
      <c r="E17" s="6" t="n">
        <v>24799</v>
      </c>
      <c r="F17" s="6" t="n">
        <v>409</v>
      </c>
    </row>
    <row r="18" spans="1:6">
      <c r="A18" s="4" t="s">
        <v>87</v>
      </c>
      <c r="B18" s="7" t="n">
        <v>-1004092</v>
      </c>
      <c r="C18" s="7" t="n">
        <v>-2489137</v>
      </c>
      <c r="D18" s="7" t="n">
        <v>1036148</v>
      </c>
      <c r="E18" s="7" t="n">
        <v>-5569107</v>
      </c>
      <c r="F18" s="7" t="n">
        <v>-10098484</v>
      </c>
    </row>
    <row r="19" spans="1:6">
      <c r="A19" s="4" t="s">
        <v>88</v>
      </c>
      <c r="B19" s="9" t="n">
        <v>-0.01</v>
      </c>
      <c r="C19" s="9" t="n">
        <v>-0.05</v>
      </c>
      <c r="D19" s="9" t="n">
        <v>0.01</v>
      </c>
      <c r="E19" s="9" t="n">
        <v>-0.08</v>
      </c>
      <c r="F19" s="9" t="n">
        <v>-0.2</v>
      </c>
    </row>
    <row r="20" spans="1:6">
      <c r="A20" s="4" t="s">
        <v>89</v>
      </c>
      <c r="B20" s="9" t="n">
        <v>-0.01</v>
      </c>
      <c r="C20" s="9" t="n">
        <v>-0.05</v>
      </c>
      <c r="D20" s="9" t="n">
        <v>-0.08</v>
      </c>
      <c r="E20" s="9" t="n">
        <v>-0.08</v>
      </c>
      <c r="F20" s="9" t="n">
        <v>-0.2</v>
      </c>
    </row>
    <row r="21" spans="1:6">
      <c r="A21" s="4" t="s">
        <v>90</v>
      </c>
      <c r="B21" s="6" t="n">
        <v>72455753</v>
      </c>
      <c r="C21" s="6" t="n">
        <v>48225034</v>
      </c>
      <c r="D21" s="6" t="n">
        <v>71554822</v>
      </c>
      <c r="E21" s="6" t="n">
        <v>67210266</v>
      </c>
      <c r="F21" s="6" t="n">
        <v>50226548</v>
      </c>
    </row>
    <row r="22" spans="1:6">
      <c r="A22" s="4" t="s">
        <v>91</v>
      </c>
      <c r="B22" s="6" t="n">
        <v>72455753</v>
      </c>
      <c r="C22" s="6" t="n">
        <v>48225034</v>
      </c>
      <c r="D22" s="6" t="n">
        <v>79984257</v>
      </c>
      <c r="E22" s="6" t="n">
        <v>67210266</v>
      </c>
      <c r="F22" s="6" t="n">
        <v>50226548</v>
      </c>
    </row>
  </sheetData>
  <mergeCells count="2">
    <mergeCell ref="A1:A2"/>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64"/>
    <col customWidth="1" max="2" min="2" width="23"/>
    <col customWidth="1" max="3" min="3" width="17"/>
    <col customWidth="1" max="4" min="4" width="80"/>
    <col customWidth="1" max="5" min="5" width="17"/>
    <col customWidth="1" max="6" min="6" width="21"/>
    <col customWidth="1" max="7" min="7" width="21"/>
    <col customWidth="1" max="8" min="8" width="21"/>
    <col customWidth="1" max="9" min="9" width="21"/>
    <col customWidth="1" max="10" min="10" width="21"/>
    <col customWidth="1" max="11" min="11" width="25"/>
  </cols>
  <sheetData>
    <row r="1" spans="1:11">
      <c r="A1" s="1" t="s">
        <v>367</v>
      </c>
      <c r="B1" s="2" t="s">
        <v>368</v>
      </c>
      <c r="C1" s="2" t="s">
        <v>369</v>
      </c>
      <c r="D1" s="2" t="s">
        <v>370</v>
      </c>
      <c r="E1" s="2" t="s">
        <v>371</v>
      </c>
      <c r="F1" s="2" t="s">
        <v>372</v>
      </c>
      <c r="G1" s="2" t="s">
        <v>373</v>
      </c>
      <c r="H1" s="2" t="s">
        <v>372</v>
      </c>
      <c r="I1" s="2" t="s">
        <v>374</v>
      </c>
      <c r="J1" s="2" t="s">
        <v>375</v>
      </c>
      <c r="K1" s="2" t="s">
        <v>376</v>
      </c>
    </row>
    <row r="2" spans="1:11">
      <c r="A2" s="3" t="s">
        <v>377</v>
      </c>
    </row>
    <row r="3" spans="1:11">
      <c r="A3" s="4" t="s">
        <v>378</v>
      </c>
      <c r="F3" s="7" t="n">
        <v>0</v>
      </c>
      <c r="G3" s="7" t="n">
        <v>27677</v>
      </c>
      <c r="H3" s="7" t="n">
        <v>0</v>
      </c>
      <c r="I3" s="7" t="n">
        <v>0</v>
      </c>
      <c r="J3" s="7" t="n">
        <v>27677</v>
      </c>
    </row>
    <row r="4" spans="1:11">
      <c r="A4" s="4" t="s">
        <v>379</v>
      </c>
    </row>
    <row r="5" spans="1:11">
      <c r="A5" s="3" t="s">
        <v>377</v>
      </c>
    </row>
    <row r="6" spans="1:11">
      <c r="A6" s="4" t="s">
        <v>380</v>
      </c>
      <c r="C6" s="11" t="n">
        <v>61500</v>
      </c>
    </row>
    <row r="7" spans="1:11">
      <c r="A7" s="4" t="s">
        <v>381</v>
      </c>
      <c r="E7" s="11" t="n">
        <v>60000</v>
      </c>
    </row>
    <row r="8" spans="1:11">
      <c r="A8" s="4" t="s">
        <v>382</v>
      </c>
      <c r="E8" s="11" t="n">
        <v>121500</v>
      </c>
    </row>
    <row r="9" spans="1:11">
      <c r="A9" s="4" t="s">
        <v>383</v>
      </c>
      <c r="D9" s="4" t="s">
        <v>384</v>
      </c>
    </row>
    <row r="10" spans="1:11">
      <c r="A10" s="4" t="s">
        <v>385</v>
      </c>
      <c r="D10" s="7" t="n">
        <v>27677</v>
      </c>
    </row>
    <row r="11" spans="1:11">
      <c r="A11" s="4" t="s">
        <v>386</v>
      </c>
      <c r="D11" s="4" t="s">
        <v>387</v>
      </c>
    </row>
    <row r="12" spans="1:11">
      <c r="A12" s="4" t="s">
        <v>388</v>
      </c>
      <c r="B12" s="4" t="s">
        <v>337</v>
      </c>
    </row>
    <row r="13" spans="1:11">
      <c r="A13" s="4" t="s">
        <v>389</v>
      </c>
      <c r="B13" s="9" t="n">
        <v>0.22</v>
      </c>
      <c r="K13" s="12" t="n">
        <v>0.24</v>
      </c>
    </row>
    <row r="14" spans="1:11">
      <c r="A14" s="4" t="s">
        <v>378</v>
      </c>
      <c r="D14" s="7" t="n">
        <v>276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5"/>
    <col customWidth="1" max="2" min="2" width="21"/>
    <col customWidth="1" max="3" min="3" width="27"/>
    <col customWidth="1" max="4" min="4" width="23"/>
    <col customWidth="1" max="5" min="5" width="21"/>
    <col customWidth="1" max="6" min="6" width="21"/>
    <col customWidth="1" max="7" min="7" width="21"/>
  </cols>
  <sheetData>
    <row r="1" spans="1:7">
      <c r="A1" s="1" t="s">
        <v>390</v>
      </c>
      <c r="B1" s="2" t="s">
        <v>1</v>
      </c>
      <c r="C1" s="2" t="s">
        <v>70</v>
      </c>
      <c r="E1" s="2" t="s">
        <v>71</v>
      </c>
    </row>
    <row r="2" spans="1:7">
      <c r="B2" s="2" t="s">
        <v>372</v>
      </c>
      <c r="C2" s="2" t="s">
        <v>316</v>
      </c>
      <c r="D2" s="2" t="s">
        <v>391</v>
      </c>
      <c r="E2" s="2" t="s">
        <v>372</v>
      </c>
      <c r="F2" s="2" t="s">
        <v>374</v>
      </c>
      <c r="G2" s="2" t="s">
        <v>375</v>
      </c>
    </row>
    <row r="3" spans="1:7">
      <c r="A3" s="3" t="s">
        <v>392</v>
      </c>
    </row>
    <row r="4" spans="1:7">
      <c r="A4" s="4" t="s">
        <v>393</v>
      </c>
      <c r="B4" s="7" t="n">
        <v>41445</v>
      </c>
      <c r="C4" s="7" t="n">
        <v>44986</v>
      </c>
      <c r="E4" s="7" t="n">
        <v>41445</v>
      </c>
      <c r="F4" s="7" t="n">
        <v>38554</v>
      </c>
      <c r="G4" s="7" t="n">
        <v>41480</v>
      </c>
    </row>
    <row r="5" spans="1:7">
      <c r="A5" s="4" t="s">
        <v>394</v>
      </c>
      <c r="B5" s="7" t="n">
        <v>392</v>
      </c>
      <c r="E5" s="6" t="n">
        <v>1148</v>
      </c>
      <c r="F5" s="6" t="n">
        <v>756</v>
      </c>
    </row>
    <row r="6" spans="1:7">
      <c r="A6" s="4" t="s">
        <v>395</v>
      </c>
    </row>
    <row r="7" spans="1:7">
      <c r="A7" s="3" t="s">
        <v>392</v>
      </c>
    </row>
    <row r="8" spans="1:7">
      <c r="A8" s="4" t="s">
        <v>386</v>
      </c>
      <c r="B8" s="4" t="s">
        <v>387</v>
      </c>
    </row>
    <row r="9" spans="1:7">
      <c r="A9" s="4" t="s">
        <v>396</v>
      </c>
    </row>
    <row r="10" spans="1:7">
      <c r="A10" s="3" t="s">
        <v>392</v>
      </c>
    </row>
    <row r="11" spans="1:7">
      <c r="A11" s="4" t="s">
        <v>397</v>
      </c>
      <c r="C11" s="7" t="n">
        <v>85947</v>
      </c>
      <c r="D11" s="11" t="n">
        <v>95000</v>
      </c>
    </row>
    <row r="12" spans="1:7">
      <c r="A12" s="4" t="s">
        <v>398</v>
      </c>
      <c r="C12" s="6" t="n">
        <v>331443</v>
      </c>
      <c r="D12" s="6" t="n">
        <v>331443</v>
      </c>
    </row>
    <row r="13" spans="1:7">
      <c r="A13" s="4" t="s">
        <v>399</v>
      </c>
    </row>
    <row r="14" spans="1:7">
      <c r="A14" s="3" t="s">
        <v>392</v>
      </c>
    </row>
    <row r="15" spans="1:7">
      <c r="A15" s="4" t="s">
        <v>400</v>
      </c>
      <c r="B15" s="7" t="n">
        <v>8812</v>
      </c>
      <c r="C15" s="7" t="n">
        <v>0</v>
      </c>
      <c r="E15" s="6" t="n">
        <v>8812</v>
      </c>
      <c r="F15" s="6" t="n">
        <v>878</v>
      </c>
      <c r="G15" s="6" t="n">
        <v>7025</v>
      </c>
    </row>
    <row r="16" spans="1:7">
      <c r="A16" s="4" t="s">
        <v>401</v>
      </c>
    </row>
    <row r="17" spans="1:7">
      <c r="A17" s="3" t="s">
        <v>392</v>
      </c>
    </row>
    <row r="18" spans="1:7">
      <c r="A18" s="4" t="s">
        <v>400</v>
      </c>
      <c r="B18" s="6" t="n">
        <v>2694</v>
      </c>
      <c r="C18" s="6" t="n">
        <v>4220</v>
      </c>
      <c r="E18" s="6" t="n">
        <v>2694</v>
      </c>
      <c r="F18" s="6" t="n">
        <v>2970</v>
      </c>
      <c r="G18" s="6" t="n">
        <v>1490</v>
      </c>
    </row>
    <row r="19" spans="1:7">
      <c r="A19" s="4" t="s">
        <v>402</v>
      </c>
    </row>
    <row r="20" spans="1:7">
      <c r="A20" s="3" t="s">
        <v>392</v>
      </c>
    </row>
    <row r="21" spans="1:7">
      <c r="A21" s="4" t="s">
        <v>400</v>
      </c>
      <c r="B21" s="6" t="n">
        <v>3284</v>
      </c>
      <c r="C21" s="6" t="n">
        <v>5930</v>
      </c>
      <c r="E21" s="6" t="n">
        <v>3284</v>
      </c>
      <c r="F21" s="6" t="n">
        <v>856</v>
      </c>
      <c r="G21" s="6" t="n">
        <v>9752</v>
      </c>
    </row>
    <row r="22" spans="1:7">
      <c r="A22" s="4" t="s">
        <v>403</v>
      </c>
    </row>
    <row r="23" spans="1:7">
      <c r="A23" s="3" t="s">
        <v>392</v>
      </c>
    </row>
    <row r="24" spans="1:7">
      <c r="A24" s="4" t="s">
        <v>400</v>
      </c>
      <c r="B24" s="7" t="n">
        <v>116</v>
      </c>
      <c r="C24" s="7" t="n">
        <v>0</v>
      </c>
      <c r="E24" s="7" t="n">
        <v>116</v>
      </c>
      <c r="F24" s="7" t="n">
        <v>346</v>
      </c>
      <c r="G24" s="7" t="n">
        <v>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5"/>
    <col customWidth="1" max="5" min="5" width="5"/>
    <col customWidth="1" max="6" min="6" width="14"/>
    <col customWidth="1" max="7" min="7" width="12"/>
    <col customWidth="1" max="8" min="8" width="15"/>
    <col customWidth="1" max="9" min="9" width="15"/>
    <col customWidth="1" max="10" min="10" width="14"/>
    <col customWidth="1" max="11" min="11" width="12"/>
    <col customWidth="1" max="12" min="12" width="16"/>
  </cols>
  <sheetData>
    <row r="1" spans="1:12">
      <c r="A1" s="1" t="s">
        <v>404</v>
      </c>
      <c r="C1" s="2" t="s">
        <v>311</v>
      </c>
      <c r="D1" s="2" t="s">
        <v>1</v>
      </c>
      <c r="H1" s="2" t="s">
        <v>70</v>
      </c>
      <c r="L1" s="2" t="s">
        <v>71</v>
      </c>
    </row>
    <row r="2" spans="1:12">
      <c r="C2" s="2" t="s">
        <v>405</v>
      </c>
      <c r="D2" s="2" t="s">
        <v>2</v>
      </c>
      <c r="F2" s="2" t="s">
        <v>33</v>
      </c>
      <c r="H2" s="2" t="s">
        <v>32</v>
      </c>
      <c r="J2" s="2" t="s">
        <v>34</v>
      </c>
      <c r="L2" s="2" t="s">
        <v>32</v>
      </c>
    </row>
    <row r="3" spans="1:12">
      <c r="A3" s="4" t="s">
        <v>406</v>
      </c>
      <c r="D3" s="7" t="n">
        <v>977988</v>
      </c>
      <c r="F3" s="7" t="n">
        <v>-50439</v>
      </c>
      <c r="H3" s="7" t="n">
        <v>-2498745</v>
      </c>
      <c r="J3" s="7" t="n">
        <v>-774626</v>
      </c>
      <c r="L3" s="7" t="n">
        <v>-50439</v>
      </c>
    </row>
    <row r="4" spans="1:12">
      <c r="A4" s="4" t="s">
        <v>407</v>
      </c>
      <c r="F4" s="6" t="n">
        <v>0</v>
      </c>
    </row>
    <row r="5" spans="1:12">
      <c r="A5" s="4" t="s">
        <v>408</v>
      </c>
      <c r="F5" s="6" t="n">
        <v>4789404</v>
      </c>
      <c r="H5" s="6" t="n">
        <v>0</v>
      </c>
    </row>
    <row r="6" spans="1:12">
      <c r="A6" s="4" t="s">
        <v>108</v>
      </c>
      <c r="J6" s="6" t="n">
        <v>228875</v>
      </c>
    </row>
    <row r="7" spans="1:12">
      <c r="A7" s="4" t="s">
        <v>135</v>
      </c>
      <c r="C7" s="6" t="n">
        <v>45508</v>
      </c>
    </row>
    <row r="8" spans="1:12">
      <c r="A8" s="4" t="s">
        <v>134</v>
      </c>
      <c r="D8" s="6" t="n">
        <v>60966</v>
      </c>
    </row>
    <row r="9" spans="1:12">
      <c r="A9" s="4" t="s">
        <v>409</v>
      </c>
      <c r="D9" s="7" t="n">
        <v>263906</v>
      </c>
      <c r="F9" s="7" t="n">
        <v>-2498745</v>
      </c>
      <c r="H9" s="7" t="n">
        <v>977988</v>
      </c>
      <c r="J9" s="7" t="n">
        <v>-50439</v>
      </c>
      <c r="L9" s="7" t="n">
        <v>977988</v>
      </c>
    </row>
    <row r="10" spans="1:12">
      <c r="A10" s="4" t="s">
        <v>410</v>
      </c>
      <c r="C10" s="6" t="n">
        <v>148787</v>
      </c>
    </row>
    <row r="11" spans="1:12">
      <c r="A11" s="4" t="s">
        <v>411</v>
      </c>
    </row>
    <row r="12" spans="1:12">
      <c r="A12" s="4" t="s">
        <v>412</v>
      </c>
      <c r="D12" s="6" t="n">
        <v>50000000</v>
      </c>
      <c r="F12" s="6" t="n">
        <v>49737096</v>
      </c>
      <c r="H12" s="6" t="n">
        <v>50000000</v>
      </c>
      <c r="J12" s="6" t="n">
        <v>36621885</v>
      </c>
      <c r="L12" s="6" t="n">
        <v>49737096</v>
      </c>
    </row>
    <row r="13" spans="1:12">
      <c r="A13" s="4" t="s">
        <v>406</v>
      </c>
      <c r="D13" s="7" t="n">
        <v>50000</v>
      </c>
      <c r="F13" s="7" t="n">
        <v>49737</v>
      </c>
      <c r="H13" s="7" t="n">
        <v>50000</v>
      </c>
      <c r="J13" s="7" t="n">
        <v>36622</v>
      </c>
      <c r="L13" s="7" t="n">
        <v>49737</v>
      </c>
    </row>
    <row r="14" spans="1:12">
      <c r="A14" s="4" t="s">
        <v>413</v>
      </c>
      <c r="B14" s="4" t="s">
        <v>343</v>
      </c>
      <c r="F14" s="6" t="n">
        <v>0</v>
      </c>
      <c r="J14" s="6" t="n">
        <v>10792335</v>
      </c>
    </row>
    <row r="15" spans="1:12">
      <c r="A15" s="4" t="s">
        <v>408</v>
      </c>
      <c r="B15" s="4" t="s">
        <v>343</v>
      </c>
      <c r="F15" s="7" t="n">
        <v>0</v>
      </c>
      <c r="J15" s="7" t="n">
        <v>10792</v>
      </c>
    </row>
    <row r="16" spans="1:12">
      <c r="A16" s="4" t="s">
        <v>414</v>
      </c>
      <c r="B16" s="4" t="s">
        <v>415</v>
      </c>
      <c r="F16" s="6" t="n">
        <v>0</v>
      </c>
      <c r="J16" s="6" t="n">
        <v>1012142</v>
      </c>
    </row>
    <row r="17" spans="1:12">
      <c r="A17" s="4" t="s">
        <v>416</v>
      </c>
      <c r="B17" s="4" t="s">
        <v>415</v>
      </c>
      <c r="F17" s="7" t="n">
        <v>0</v>
      </c>
      <c r="J17" s="7" t="n">
        <v>1012</v>
      </c>
    </row>
    <row r="18" spans="1:12">
      <c r="A18" s="4" t="s">
        <v>129</v>
      </c>
      <c r="B18" s="4" t="s">
        <v>417</v>
      </c>
      <c r="F18" s="6" t="n">
        <v>262904</v>
      </c>
      <c r="J18" s="6" t="n">
        <v>0</v>
      </c>
    </row>
    <row r="19" spans="1:12">
      <c r="A19" s="4" t="s">
        <v>110</v>
      </c>
      <c r="B19" s="4" t="s">
        <v>417</v>
      </c>
      <c r="F19" s="7" t="n">
        <v>263</v>
      </c>
      <c r="J19" s="7" t="n">
        <v>0</v>
      </c>
    </row>
    <row r="20" spans="1:12">
      <c r="A20" s="4" t="s">
        <v>109</v>
      </c>
      <c r="B20" s="4" t="s">
        <v>418</v>
      </c>
      <c r="F20" s="6" t="n">
        <v>0</v>
      </c>
      <c r="J20" s="6" t="n">
        <v>1310734</v>
      </c>
    </row>
    <row r="21" spans="1:12">
      <c r="A21" s="4" t="s">
        <v>108</v>
      </c>
      <c r="B21" s="4" t="s">
        <v>418</v>
      </c>
      <c r="F21" s="7" t="n">
        <v>0</v>
      </c>
      <c r="J21" s="7" t="n">
        <v>1311</v>
      </c>
    </row>
    <row r="22" spans="1:12">
      <c r="A22" s="4" t="s">
        <v>419</v>
      </c>
      <c r="D22" s="6" t="n">
        <v>50000000</v>
      </c>
      <c r="F22" s="6" t="n">
        <v>50000000</v>
      </c>
      <c r="H22" s="6" t="n">
        <v>50000000</v>
      </c>
      <c r="J22" s="6" t="n">
        <v>49737096</v>
      </c>
      <c r="L22" s="6" t="n">
        <v>50000000</v>
      </c>
    </row>
    <row r="23" spans="1:12">
      <c r="A23" s="4" t="s">
        <v>409</v>
      </c>
      <c r="D23" s="7" t="n">
        <v>50000</v>
      </c>
      <c r="F23" s="7" t="n">
        <v>50000</v>
      </c>
      <c r="H23" s="7" t="n">
        <v>50000</v>
      </c>
      <c r="J23" s="7" t="n">
        <v>49737</v>
      </c>
      <c r="L23" s="7" t="n">
        <v>50000</v>
      </c>
    </row>
    <row r="24" spans="1:12">
      <c r="A24" s="4" t="s">
        <v>420</v>
      </c>
    </row>
    <row r="25" spans="1:12">
      <c r="A25" s="4" t="s">
        <v>412</v>
      </c>
      <c r="D25" s="6" t="n">
        <v>22428313</v>
      </c>
      <c r="F25" s="6" t="n">
        <v>0</v>
      </c>
      <c r="H25" s="6" t="n">
        <v>15839563</v>
      </c>
      <c r="J25" s="6" t="n">
        <v>0</v>
      </c>
      <c r="L25" s="6" t="n">
        <v>0</v>
      </c>
    </row>
    <row r="26" spans="1:12">
      <c r="A26" s="4" t="s">
        <v>406</v>
      </c>
      <c r="D26" s="7" t="n">
        <v>22428</v>
      </c>
      <c r="F26" s="7" t="n">
        <v>0</v>
      </c>
      <c r="H26" s="7" t="n">
        <v>15840</v>
      </c>
      <c r="J26" s="7" t="n">
        <v>0</v>
      </c>
      <c r="L26" s="7" t="n">
        <v>0</v>
      </c>
    </row>
    <row r="27" spans="1:12">
      <c r="A27" s="4" t="s">
        <v>421</v>
      </c>
      <c r="B27" s="4" t="s">
        <v>422</v>
      </c>
      <c r="F27" s="6" t="n">
        <v>6000063</v>
      </c>
      <c r="J27" s="6" t="n">
        <v>0</v>
      </c>
    </row>
    <row r="28" spans="1:12">
      <c r="A28" s="4" t="s">
        <v>407</v>
      </c>
      <c r="B28" s="4" t="s">
        <v>422</v>
      </c>
      <c r="F28" s="7" t="n">
        <v>6000</v>
      </c>
      <c r="J28" s="7" t="n">
        <v>0</v>
      </c>
    </row>
    <row r="29" spans="1:12">
      <c r="A29" s="4" t="s">
        <v>413</v>
      </c>
      <c r="D29" s="6" t="n">
        <v>0</v>
      </c>
      <c r="F29" s="6" t="n">
        <v>9839500</v>
      </c>
      <c r="G29" s="4" t="s">
        <v>423</v>
      </c>
      <c r="H29" s="6" t="n">
        <v>6568750</v>
      </c>
      <c r="I29" s="4" t="s">
        <v>424</v>
      </c>
      <c r="J29" s="6" t="n">
        <v>0</v>
      </c>
      <c r="K29" s="4" t="s">
        <v>423</v>
      </c>
    </row>
    <row r="30" spans="1:12">
      <c r="A30" s="4" t="s">
        <v>408</v>
      </c>
      <c r="D30" s="7" t="n">
        <v>0</v>
      </c>
      <c r="F30" s="7" t="n">
        <v>9840</v>
      </c>
      <c r="G30" s="4" t="s">
        <v>423</v>
      </c>
      <c r="H30" s="7" t="n">
        <v>6568</v>
      </c>
      <c r="I30" s="4" t="s">
        <v>424</v>
      </c>
      <c r="J30" s="7" t="n">
        <v>0</v>
      </c>
      <c r="K30" s="4" t="s">
        <v>423</v>
      </c>
    </row>
    <row r="31" spans="1:12">
      <c r="A31" s="4" t="s">
        <v>129</v>
      </c>
      <c r="B31" s="4" t="s">
        <v>425</v>
      </c>
      <c r="D31" s="6" t="n">
        <v>117471</v>
      </c>
      <c r="H31" s="6" t="n">
        <v>20000</v>
      </c>
    </row>
    <row r="32" spans="1:12">
      <c r="A32" s="4" t="s">
        <v>110</v>
      </c>
      <c r="B32" s="4" t="s">
        <v>425</v>
      </c>
      <c r="D32" s="7" t="n">
        <v>117</v>
      </c>
      <c r="H32" s="7" t="n">
        <v>20</v>
      </c>
    </row>
    <row r="33" spans="1:12">
      <c r="A33" s="4" t="s">
        <v>135</v>
      </c>
      <c r="D33" s="6" t="n">
        <v>45508</v>
      </c>
      <c r="E33" s="4" t="s">
        <v>426</v>
      </c>
      <c r="H33" s="6" t="n">
        <v>0</v>
      </c>
    </row>
    <row r="34" spans="1:12">
      <c r="A34" s="4" t="s">
        <v>134</v>
      </c>
      <c r="D34" s="7" t="n">
        <v>46</v>
      </c>
      <c r="E34" s="4" t="s">
        <v>426</v>
      </c>
      <c r="H34" s="7" t="n">
        <v>0</v>
      </c>
    </row>
    <row r="35" spans="1:12">
      <c r="A35" s="4" t="s">
        <v>419</v>
      </c>
      <c r="D35" s="6" t="n">
        <v>22591292</v>
      </c>
      <c r="F35" s="6" t="n">
        <v>15839563</v>
      </c>
      <c r="H35" s="6" t="n">
        <v>22428313</v>
      </c>
      <c r="J35" s="6" t="n">
        <v>0</v>
      </c>
      <c r="L35" s="6" t="n">
        <v>22428313</v>
      </c>
    </row>
    <row r="36" spans="1:12">
      <c r="A36" s="4" t="s">
        <v>409</v>
      </c>
      <c r="D36" s="7" t="n">
        <v>22591</v>
      </c>
      <c r="F36" s="7" t="n">
        <v>15840</v>
      </c>
      <c r="H36" s="7" t="n">
        <v>22428</v>
      </c>
      <c r="J36" s="7" t="n">
        <v>0</v>
      </c>
      <c r="L36" s="7" t="n">
        <v>22428</v>
      </c>
    </row>
    <row r="37" spans="1:12">
      <c r="A37" s="4" t="s">
        <v>427</v>
      </c>
    </row>
    <row r="38" spans="1:12">
      <c r="A38" s="4" t="s">
        <v>412</v>
      </c>
      <c r="D38" s="6" t="n">
        <v>72428313</v>
      </c>
      <c r="F38" s="6" t="n">
        <v>0</v>
      </c>
      <c r="H38" s="6" t="n">
        <v>65839563</v>
      </c>
      <c r="L38" s="6" t="n">
        <v>0</v>
      </c>
    </row>
    <row r="39" spans="1:12">
      <c r="A39" s="4" t="s">
        <v>406</v>
      </c>
      <c r="D39" s="7" t="n">
        <v>72428</v>
      </c>
      <c r="F39" s="7" t="n">
        <v>0</v>
      </c>
      <c r="H39" s="7" t="n">
        <v>65840</v>
      </c>
      <c r="L39" s="7" t="n">
        <v>0</v>
      </c>
    </row>
    <row r="40" spans="1:12">
      <c r="A40" s="4" t="s">
        <v>419</v>
      </c>
      <c r="D40" s="6" t="n">
        <v>72591292</v>
      </c>
      <c r="F40" s="6" t="n">
        <v>65839563</v>
      </c>
      <c r="H40" s="6" t="n">
        <v>72428313</v>
      </c>
      <c r="J40" s="6" t="n">
        <v>0</v>
      </c>
      <c r="L40" s="6" t="n">
        <v>72428313</v>
      </c>
    </row>
    <row r="41" spans="1:12">
      <c r="A41" s="4" t="s">
        <v>409</v>
      </c>
      <c r="D41" s="7" t="n">
        <v>72591</v>
      </c>
      <c r="F41" s="7" t="n">
        <v>65840</v>
      </c>
      <c r="H41" s="7" t="n">
        <v>72428</v>
      </c>
      <c r="J41" s="7" t="n">
        <v>0</v>
      </c>
      <c r="L41" s="7" t="n">
        <v>72428</v>
      </c>
    </row>
    <row r="42" spans="1:12">
      <c r="A42" t="n"/>
    </row>
    <row r="43" spans="1:12">
      <c r="A43" s="4" t="s">
        <v>343</v>
      </c>
      <c r="B43" s="4" t="s">
        <v>428</v>
      </c>
    </row>
    <row r="44" spans="1:12">
      <c r="A44" s="4" t="s">
        <v>429</v>
      </c>
      <c r="B44" s="4" t="s">
        <v>430</v>
      </c>
    </row>
    <row r="45" spans="1:12">
      <c r="A45" s="4" t="s">
        <v>431</v>
      </c>
      <c r="B45" s="4" t="s">
        <v>432</v>
      </c>
    </row>
    <row r="46" spans="1:12">
      <c r="A46" s="4" t="s">
        <v>417</v>
      </c>
      <c r="B46" s="4" t="s">
        <v>433</v>
      </c>
    </row>
    <row r="47" spans="1:12">
      <c r="A47" s="4" t="s">
        <v>418</v>
      </c>
      <c r="B47" s="4" t="s">
        <v>434</v>
      </c>
    </row>
    <row r="48" spans="1:12">
      <c r="A48" s="4" t="s">
        <v>422</v>
      </c>
      <c r="B48" s="4" t="s">
        <v>435</v>
      </c>
    </row>
    <row r="49" spans="1:12">
      <c r="A49" s="4" t="s">
        <v>436</v>
      </c>
      <c r="B49" s="4" t="s">
        <v>437</v>
      </c>
    </row>
    <row r="50" spans="1:12">
      <c r="A50" s="4" t="s">
        <v>438</v>
      </c>
      <c r="B50" s="4" t="s">
        <v>439</v>
      </c>
    </row>
    <row r="51" spans="1:12">
      <c r="A51" s="4" t="s">
        <v>440</v>
      </c>
      <c r="B51" s="4" t="s">
        <v>441</v>
      </c>
    </row>
    <row r="52" spans="1:12">
      <c r="A52" s="4" t="s">
        <v>442</v>
      </c>
      <c r="B52" s="4" t="s">
        <v>443</v>
      </c>
    </row>
    <row r="53" spans="1:12">
      <c r="A53" s="4" t="s">
        <v>444</v>
      </c>
      <c r="B53" s="4" t="s">
        <v>445</v>
      </c>
    </row>
    <row r="54" spans="1:12">
      <c r="A54" s="4" t="s">
        <v>446</v>
      </c>
      <c r="B54" s="4" t="s">
        <v>447</v>
      </c>
    </row>
    <row r="55" spans="1:12">
      <c r="A55" s="4" t="s">
        <v>425</v>
      </c>
      <c r="B55" s="4" t="s">
        <v>448</v>
      </c>
    </row>
    <row r="56" spans="1:12">
      <c r="A56" s="4" t="s">
        <v>426</v>
      </c>
      <c r="B56" s="4" t="s">
        <v>449</v>
      </c>
    </row>
  </sheetData>
  <mergeCells count="22">
    <mergeCell ref="A1:B2"/>
    <mergeCell ref="D1:G1"/>
    <mergeCell ref="H1:K1"/>
    <mergeCell ref="D2:E2"/>
    <mergeCell ref="F2:G2"/>
    <mergeCell ref="H2:I2"/>
    <mergeCell ref="J2:K2"/>
    <mergeCell ref="A42:K42"/>
    <mergeCell ref="B43:K43"/>
    <mergeCell ref="B44:K44"/>
    <mergeCell ref="B45:K45"/>
    <mergeCell ref="B46:K46"/>
    <mergeCell ref="B47:K47"/>
    <mergeCell ref="B48:K48"/>
    <mergeCell ref="B49:K49"/>
    <mergeCell ref="B50:K50"/>
    <mergeCell ref="B51:K51"/>
    <mergeCell ref="B52:K52"/>
    <mergeCell ref="B53:K53"/>
    <mergeCell ref="B54:K54"/>
    <mergeCell ref="B55:K55"/>
    <mergeCell ref="B56:K5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S10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80"/>
    <col customWidth="1" max="6" min="6" width="80"/>
    <col customWidth="1" max="7" min="7" width="80"/>
    <col customWidth="1" max="8" min="8" width="45"/>
    <col customWidth="1" max="9" min="9" width="27"/>
    <col customWidth="1" max="10" min="10" width="80"/>
    <col customWidth="1" max="11" min="11" width="26"/>
    <col customWidth="1" max="12" min="12" width="37"/>
    <col customWidth="1" max="13" min="13" width="27"/>
    <col customWidth="1" max="14" min="14" width="37"/>
    <col customWidth="1" max="15" min="15" width="21"/>
    <col customWidth="1" max="16" min="16" width="31"/>
    <col customWidth="1" max="17" min="17" width="27"/>
    <col customWidth="1" max="18" min="18" width="27"/>
    <col customWidth="1" max="19" min="19" width="37"/>
  </cols>
  <sheetData>
    <row r="1" spans="1:19">
      <c r="A1" s="1" t="s">
        <v>450</v>
      </c>
      <c r="B1" s="2" t="s">
        <v>311</v>
      </c>
      <c r="M1" s="2" t="s">
        <v>1</v>
      </c>
      <c r="O1" s="2" t="s">
        <v>70</v>
      </c>
      <c r="Q1" s="2" t="s">
        <v>71</v>
      </c>
    </row>
    <row r="2" spans="1:19">
      <c r="B2" s="2" t="s">
        <v>451</v>
      </c>
      <c r="C2" s="2" t="s">
        <v>452</v>
      </c>
      <c r="D2" s="2" t="s">
        <v>453</v>
      </c>
      <c r="E2" s="2" t="s">
        <v>454</v>
      </c>
      <c r="F2" s="2" t="s">
        <v>455</v>
      </c>
      <c r="G2" s="2" t="s">
        <v>456</v>
      </c>
      <c r="H2" s="2" t="s">
        <v>457</v>
      </c>
      <c r="I2" s="2" t="s">
        <v>458</v>
      </c>
      <c r="J2" s="2" t="s">
        <v>459</v>
      </c>
      <c r="K2" s="2" t="s">
        <v>460</v>
      </c>
      <c r="L2" s="2" t="s">
        <v>461</v>
      </c>
      <c r="M2" s="2" t="s">
        <v>313</v>
      </c>
      <c r="N2" s="2" t="s">
        <v>455</v>
      </c>
      <c r="O2" s="2" t="s">
        <v>374</v>
      </c>
      <c r="P2" s="2" t="s">
        <v>462</v>
      </c>
      <c r="Q2" s="2" t="s">
        <v>313</v>
      </c>
      <c r="R2" s="2" t="s">
        <v>315</v>
      </c>
      <c r="S2" s="2" t="s">
        <v>455</v>
      </c>
    </row>
    <row r="3" spans="1:19">
      <c r="A3" s="4" t="s">
        <v>463</v>
      </c>
      <c r="P3" s="7" t="n">
        <v>228875</v>
      </c>
    </row>
    <row r="4" spans="1:19">
      <c r="A4" s="4" t="s">
        <v>464</v>
      </c>
      <c r="M4" s="7" t="n">
        <v>158244</v>
      </c>
      <c r="N4" s="7" t="n">
        <v>371637</v>
      </c>
      <c r="P4" s="6" t="n">
        <v>112573</v>
      </c>
      <c r="Q4" s="7" t="n">
        <v>1495837</v>
      </c>
      <c r="R4" s="7" t="n">
        <v>1709230</v>
      </c>
      <c r="S4" s="7" t="n">
        <v>484210</v>
      </c>
    </row>
    <row r="5" spans="1:19">
      <c r="A5" s="4" t="s">
        <v>465</v>
      </c>
      <c r="B5" s="9" t="n">
        <v>0.8</v>
      </c>
    </row>
    <row r="6" spans="1:19">
      <c r="A6" s="4" t="s">
        <v>466</v>
      </c>
      <c r="M6" s="6" t="n">
        <v>17900288</v>
      </c>
      <c r="Q6" s="6" t="n">
        <v>17900288</v>
      </c>
    </row>
    <row r="7" spans="1:19">
      <c r="A7" s="4" t="s">
        <v>467</v>
      </c>
      <c r="M7" s="7" t="n">
        <v>-870913</v>
      </c>
      <c r="N7" s="7" t="n">
        <v>6387473</v>
      </c>
      <c r="O7" s="7" t="n">
        <v>-7419643</v>
      </c>
      <c r="P7" s="7" t="n">
        <v>0</v>
      </c>
      <c r="Q7" s="7" t="n">
        <v>-7742555</v>
      </c>
      <c r="R7" s="7" t="n">
        <v>-484124</v>
      </c>
      <c r="S7" s="7" t="n">
        <v>6387473</v>
      </c>
    </row>
    <row r="8" spans="1:19">
      <c r="A8" s="4" t="s">
        <v>468</v>
      </c>
      <c r="B8" s="7" t="n">
        <v>60966</v>
      </c>
    </row>
    <row r="9" spans="1:19">
      <c r="A9" s="4" t="s">
        <v>469</v>
      </c>
      <c r="B9" s="6" t="n">
        <v>45508</v>
      </c>
    </row>
    <row r="10" spans="1:19">
      <c r="A10" s="4" t="s">
        <v>470</v>
      </c>
      <c r="B10" s="6" t="n">
        <v>148787</v>
      </c>
    </row>
    <row r="11" spans="1:19">
      <c r="A11" s="4" t="s">
        <v>471</v>
      </c>
    </row>
    <row r="12" spans="1:19">
      <c r="A12" s="4" t="s">
        <v>398</v>
      </c>
      <c r="M12" s="6" t="n">
        <v>53223</v>
      </c>
      <c r="R12" s="6" t="n">
        <v>20000</v>
      </c>
    </row>
    <row r="13" spans="1:19">
      <c r="A13" s="4" t="s">
        <v>472</v>
      </c>
      <c r="M13" s="7" t="n">
        <v>98900</v>
      </c>
      <c r="R13" s="7" t="n">
        <v>31000</v>
      </c>
    </row>
    <row r="14" spans="1:19">
      <c r="A14" s="4" t="s">
        <v>473</v>
      </c>
    </row>
    <row r="15" spans="1:19">
      <c r="A15" s="4" t="s">
        <v>398</v>
      </c>
      <c r="M15" s="6" t="n">
        <v>64248</v>
      </c>
    </row>
    <row r="16" spans="1:19">
      <c r="A16" s="4" t="s">
        <v>472</v>
      </c>
      <c r="M16" s="7" t="n">
        <v>75600</v>
      </c>
    </row>
    <row r="17" spans="1:19">
      <c r="A17" s="4" t="s">
        <v>474</v>
      </c>
    </row>
    <row r="18" spans="1:19">
      <c r="A18" s="4" t="s">
        <v>469</v>
      </c>
      <c r="B18" s="6" t="n">
        <v>45508</v>
      </c>
    </row>
    <row r="19" spans="1:19">
      <c r="A19" s="4" t="s">
        <v>470</v>
      </c>
      <c r="B19" s="6" t="n">
        <v>148787</v>
      </c>
    </row>
    <row r="20" spans="1:19">
      <c r="A20" s="4" t="s">
        <v>475</v>
      </c>
    </row>
    <row r="21" spans="1:19">
      <c r="A21" s="4" t="s">
        <v>476</v>
      </c>
      <c r="K21" s="6" t="n">
        <v>436908</v>
      </c>
    </row>
    <row r="22" spans="1:19">
      <c r="A22" s="4" t="s">
        <v>477</v>
      </c>
      <c r="K22" s="7" t="n">
        <v>115223</v>
      </c>
    </row>
    <row r="23" spans="1:19">
      <c r="A23" s="4" t="s">
        <v>478</v>
      </c>
    </row>
    <row r="24" spans="1:19">
      <c r="A24" s="4" t="s">
        <v>465</v>
      </c>
      <c r="P24" s="9" t="n">
        <v>0.23</v>
      </c>
    </row>
    <row r="25" spans="1:19">
      <c r="A25" s="4" t="s">
        <v>411</v>
      </c>
    </row>
    <row r="26" spans="1:19">
      <c r="A26" s="4" t="s">
        <v>479</v>
      </c>
      <c r="L26" s="6" t="n">
        <v>10792335</v>
      </c>
    </row>
    <row r="27" spans="1:19">
      <c r="A27" s="4" t="s">
        <v>480</v>
      </c>
      <c r="L27" s="9" t="n">
        <v>0.24</v>
      </c>
    </row>
    <row r="28" spans="1:19">
      <c r="A28" s="4" t="s">
        <v>481</v>
      </c>
      <c r="L28" s="7" t="n">
        <v>2616062</v>
      </c>
    </row>
    <row r="29" spans="1:19">
      <c r="A29" s="4" t="s">
        <v>482</v>
      </c>
      <c r="L29" s="7" t="n">
        <v>11609</v>
      </c>
    </row>
    <row r="30" spans="1:19">
      <c r="A30" s="4" t="s">
        <v>483</v>
      </c>
      <c r="J30" s="6" t="n">
        <v>1310734</v>
      </c>
    </row>
    <row r="31" spans="1:19">
      <c r="A31" s="4" t="s">
        <v>463</v>
      </c>
      <c r="J31" s="7" t="n">
        <v>228875</v>
      </c>
    </row>
    <row r="32" spans="1:19">
      <c r="A32" s="4" t="s">
        <v>484</v>
      </c>
      <c r="I32" s="6" t="n">
        <v>314560</v>
      </c>
    </row>
    <row r="33" spans="1:19">
      <c r="A33" s="4" t="s">
        <v>485</v>
      </c>
      <c r="I33" s="6" t="n">
        <v>320000</v>
      </c>
    </row>
    <row r="34" spans="1:19">
      <c r="A34" s="4" t="s">
        <v>398</v>
      </c>
      <c r="I34" s="6" t="n">
        <v>262904</v>
      </c>
    </row>
    <row r="35" spans="1:19">
      <c r="A35" s="4" t="s">
        <v>472</v>
      </c>
      <c r="I35" s="7" t="n">
        <v>241185</v>
      </c>
    </row>
    <row r="36" spans="1:19">
      <c r="A36" s="4" t="s">
        <v>464</v>
      </c>
      <c r="I36" s="7" t="n">
        <v>210323</v>
      </c>
    </row>
    <row r="37" spans="1:19">
      <c r="A37" s="4" t="s">
        <v>486</v>
      </c>
      <c r="H37" s="6" t="n">
        <v>50000000</v>
      </c>
    </row>
    <row r="38" spans="1:19">
      <c r="A38" s="4" t="s">
        <v>487</v>
      </c>
    </row>
    <row r="39" spans="1:19">
      <c r="A39" s="4" t="s">
        <v>482</v>
      </c>
      <c r="H39" s="7" t="n">
        <v>848822</v>
      </c>
    </row>
    <row r="40" spans="1:19">
      <c r="A40" s="4" t="s">
        <v>488</v>
      </c>
      <c r="H40" s="6" t="n">
        <v>7735750</v>
      </c>
    </row>
    <row r="41" spans="1:19">
      <c r="A41" s="4" t="s">
        <v>489</v>
      </c>
      <c r="H41" s="7" t="n">
        <v>6188600</v>
      </c>
    </row>
    <row r="42" spans="1:19">
      <c r="A42" s="4" t="s">
        <v>490</v>
      </c>
      <c r="H42" s="10" t="n">
        <v>0.8</v>
      </c>
    </row>
    <row r="43" spans="1:19">
      <c r="A43" s="4" t="s">
        <v>491</v>
      </c>
      <c r="H43" s="4" t="s">
        <v>492</v>
      </c>
    </row>
    <row r="44" spans="1:19">
      <c r="A44" s="4" t="s">
        <v>493</v>
      </c>
      <c r="H44" s="7" t="n">
        <v>500000</v>
      </c>
    </row>
    <row r="45" spans="1:19">
      <c r="A45" s="4" t="s">
        <v>465</v>
      </c>
      <c r="H45" s="9" t="n">
        <v>1.4</v>
      </c>
    </row>
    <row r="46" spans="1:19">
      <c r="A46" s="4" t="s">
        <v>466</v>
      </c>
      <c r="H46" s="6" t="n">
        <v>773575</v>
      </c>
    </row>
    <row r="47" spans="1:19">
      <c r="A47" s="4" t="s">
        <v>486</v>
      </c>
      <c r="H47" s="6" t="n">
        <v>50000000</v>
      </c>
    </row>
    <row r="48" spans="1:19">
      <c r="A48" s="4" t="s">
        <v>494</v>
      </c>
      <c r="H48" s="4" t="s">
        <v>495</v>
      </c>
    </row>
    <row r="49" spans="1:19">
      <c r="A49" s="4" t="s">
        <v>496</v>
      </c>
      <c r="H49" s="9" t="n">
        <v>0.8</v>
      </c>
    </row>
    <row r="50" spans="1:19">
      <c r="A50" s="4" t="s">
        <v>497</v>
      </c>
      <c r="H50" s="7" t="n">
        <v>4789404</v>
      </c>
    </row>
    <row r="51" spans="1:19">
      <c r="A51" s="4" t="s">
        <v>498</v>
      </c>
    </row>
    <row r="52" spans="1:19">
      <c r="A52" s="4" t="s">
        <v>486</v>
      </c>
      <c r="H52" s="6" t="n">
        <v>7735750</v>
      </c>
    </row>
    <row r="53" spans="1:19">
      <c r="A53" s="4" t="s">
        <v>499</v>
      </c>
    </row>
    <row r="54" spans="1:19">
      <c r="A54" s="4" t="s">
        <v>486</v>
      </c>
      <c r="H54" s="6" t="n">
        <v>6000063</v>
      </c>
    </row>
    <row r="55" spans="1:19">
      <c r="A55" s="4" t="s">
        <v>500</v>
      </c>
    </row>
    <row r="56" spans="1:19">
      <c r="A56" s="4" t="s">
        <v>482</v>
      </c>
      <c r="G56" s="7" t="n">
        <v>141100</v>
      </c>
    </row>
    <row r="57" spans="1:19">
      <c r="A57" s="4" t="s">
        <v>488</v>
      </c>
      <c r="G57" s="6" t="n">
        <v>1212500</v>
      </c>
    </row>
    <row r="58" spans="1:19">
      <c r="A58" s="4" t="s">
        <v>489</v>
      </c>
      <c r="G58" s="7" t="n">
        <v>970000</v>
      </c>
    </row>
    <row r="59" spans="1:19">
      <c r="A59" s="4" t="s">
        <v>501</v>
      </c>
      <c r="G59" s="4" t="s">
        <v>502</v>
      </c>
    </row>
    <row r="60" spans="1:19">
      <c r="A60" s="4" t="s">
        <v>491</v>
      </c>
      <c r="G60" s="4" t="s">
        <v>492</v>
      </c>
    </row>
    <row r="61" spans="1:19">
      <c r="A61" s="4" t="s">
        <v>465</v>
      </c>
      <c r="G61" s="9" t="n">
        <v>1.4</v>
      </c>
    </row>
    <row r="62" spans="1:19">
      <c r="A62" s="4" t="s">
        <v>466</v>
      </c>
      <c r="G62" s="6" t="n">
        <v>121250</v>
      </c>
    </row>
    <row r="63" spans="1:19">
      <c r="A63" s="4" t="s">
        <v>467</v>
      </c>
      <c r="G63" s="7" t="n">
        <v>207425</v>
      </c>
    </row>
    <row r="64" spans="1:19">
      <c r="A64" s="4" t="s">
        <v>496</v>
      </c>
      <c r="G64" s="9" t="n">
        <v>0.8</v>
      </c>
    </row>
    <row r="65" spans="1:19">
      <c r="A65" s="4" t="s">
        <v>503</v>
      </c>
    </row>
    <row r="66" spans="1:19">
      <c r="A66" s="4" t="s">
        <v>482</v>
      </c>
      <c r="F66" s="7" t="n">
        <v>97099</v>
      </c>
    </row>
    <row r="67" spans="1:19">
      <c r="A67" s="4" t="s">
        <v>488</v>
      </c>
      <c r="F67" s="6" t="n">
        <v>891250</v>
      </c>
    </row>
    <row r="68" spans="1:19">
      <c r="A68" s="4" t="s">
        <v>489</v>
      </c>
      <c r="F68" s="7" t="n">
        <v>713000</v>
      </c>
    </row>
    <row r="69" spans="1:19">
      <c r="A69" s="4" t="s">
        <v>501</v>
      </c>
      <c r="F69" s="4" t="s">
        <v>504</v>
      </c>
    </row>
    <row r="70" spans="1:19">
      <c r="A70" s="4" t="s">
        <v>491</v>
      </c>
      <c r="F70" s="4" t="s">
        <v>492</v>
      </c>
    </row>
    <row r="71" spans="1:19">
      <c r="A71" s="4" t="s">
        <v>465</v>
      </c>
      <c r="F71" s="9" t="n">
        <v>1.4</v>
      </c>
      <c r="N71" s="9" t="n">
        <v>1.4</v>
      </c>
      <c r="S71" s="9" t="n">
        <v>1.4</v>
      </c>
    </row>
    <row r="72" spans="1:19">
      <c r="A72" s="4" t="s">
        <v>466</v>
      </c>
      <c r="F72" s="6" t="n">
        <v>89125</v>
      </c>
      <c r="N72" s="6" t="n">
        <v>89125</v>
      </c>
      <c r="S72" s="6" t="n">
        <v>89125</v>
      </c>
    </row>
    <row r="73" spans="1:19">
      <c r="A73" s="4" t="s">
        <v>467</v>
      </c>
      <c r="F73" s="7" t="n">
        <v>143389</v>
      </c>
    </row>
    <row r="74" spans="1:19">
      <c r="A74" s="4" t="s">
        <v>496</v>
      </c>
      <c r="F74" s="9" t="n">
        <v>0.8</v>
      </c>
      <c r="N74" s="9" t="n">
        <v>0.8</v>
      </c>
      <c r="S74" s="9" t="n">
        <v>0.8</v>
      </c>
    </row>
    <row r="75" spans="1:19">
      <c r="A75" s="4" t="s">
        <v>395</v>
      </c>
    </row>
    <row r="76" spans="1:19">
      <c r="A76" s="4" t="s">
        <v>476</v>
      </c>
      <c r="J76" s="6" t="n">
        <v>575234</v>
      </c>
    </row>
    <row r="77" spans="1:19">
      <c r="A77" s="4" t="s">
        <v>477</v>
      </c>
      <c r="J77" s="7" t="n">
        <v>124523</v>
      </c>
    </row>
    <row r="78" spans="1:19">
      <c r="A78" s="4" t="s">
        <v>505</v>
      </c>
    </row>
    <row r="79" spans="1:19">
      <c r="A79" s="4" t="s">
        <v>482</v>
      </c>
      <c r="E79" s="7" t="n">
        <v>338960</v>
      </c>
    </row>
    <row r="80" spans="1:19">
      <c r="A80" s="4" t="s">
        <v>488</v>
      </c>
      <c r="E80" s="6" t="n">
        <v>3115000</v>
      </c>
    </row>
    <row r="81" spans="1:19">
      <c r="A81" s="4" t="s">
        <v>489</v>
      </c>
      <c r="E81" s="7" t="n">
        <v>2492000</v>
      </c>
    </row>
    <row r="82" spans="1:19">
      <c r="A82" s="4" t="s">
        <v>501</v>
      </c>
      <c r="E82" s="4" t="s">
        <v>504</v>
      </c>
    </row>
    <row r="83" spans="1:19">
      <c r="A83" s="4" t="s">
        <v>491</v>
      </c>
      <c r="E83" s="4" t="s">
        <v>492</v>
      </c>
    </row>
    <row r="84" spans="1:19">
      <c r="A84" s="4" t="s">
        <v>465</v>
      </c>
      <c r="E84" s="9" t="n">
        <v>1.4</v>
      </c>
    </row>
    <row r="85" spans="1:19">
      <c r="A85" s="4" t="s">
        <v>466</v>
      </c>
      <c r="E85" s="6" t="n">
        <v>311500</v>
      </c>
    </row>
    <row r="86" spans="1:19">
      <c r="A86" s="4" t="s">
        <v>467</v>
      </c>
      <c r="E86" s="7" t="n">
        <v>435682</v>
      </c>
    </row>
    <row r="87" spans="1:19">
      <c r="A87" s="4" t="s">
        <v>496</v>
      </c>
      <c r="E87" s="9" t="n">
        <v>0.8</v>
      </c>
    </row>
    <row r="88" spans="1:19">
      <c r="A88" s="4" t="s">
        <v>506</v>
      </c>
    </row>
    <row r="89" spans="1:19">
      <c r="A89" s="4" t="s">
        <v>482</v>
      </c>
      <c r="D89" s="7" t="n">
        <v>147566</v>
      </c>
    </row>
    <row r="90" spans="1:19">
      <c r="A90" s="4" t="s">
        <v>488</v>
      </c>
      <c r="D90" s="6" t="n">
        <v>1418750</v>
      </c>
    </row>
    <row r="91" spans="1:19">
      <c r="A91" s="4" t="s">
        <v>489</v>
      </c>
      <c r="D91" s="7" t="n">
        <v>1135000</v>
      </c>
    </row>
    <row r="92" spans="1:19">
      <c r="A92" s="4" t="s">
        <v>501</v>
      </c>
      <c r="D92" s="4" t="s">
        <v>504</v>
      </c>
    </row>
    <row r="93" spans="1:19">
      <c r="A93" s="4" t="s">
        <v>491</v>
      </c>
      <c r="D93" s="4" t="s">
        <v>492</v>
      </c>
    </row>
    <row r="94" spans="1:19">
      <c r="A94" s="4" t="s">
        <v>465</v>
      </c>
      <c r="D94" s="9" t="n">
        <v>1.4</v>
      </c>
    </row>
    <row r="95" spans="1:19">
      <c r="A95" s="4" t="s">
        <v>466</v>
      </c>
      <c r="D95" s="6" t="n">
        <v>141875</v>
      </c>
    </row>
    <row r="96" spans="1:19">
      <c r="A96" s="4" t="s">
        <v>467</v>
      </c>
      <c r="D96" s="7" t="n">
        <v>37739</v>
      </c>
    </row>
    <row r="97" spans="1:19">
      <c r="A97" s="4" t="s">
        <v>496</v>
      </c>
      <c r="D97" s="9" t="n">
        <v>0.8</v>
      </c>
    </row>
    <row r="98" spans="1:19">
      <c r="A98" s="4" t="s">
        <v>507</v>
      </c>
    </row>
    <row r="99" spans="1:19">
      <c r="A99" s="4" t="s">
        <v>482</v>
      </c>
      <c r="C99" s="7" t="n">
        <v>211656</v>
      </c>
    </row>
    <row r="100" spans="1:19">
      <c r="A100" s="4" t="s">
        <v>488</v>
      </c>
      <c r="C100" s="6" t="n">
        <v>2035000</v>
      </c>
    </row>
    <row r="101" spans="1:19">
      <c r="A101" s="4" t="s">
        <v>489</v>
      </c>
      <c r="C101" s="7" t="n">
        <v>1628000</v>
      </c>
    </row>
    <row r="102" spans="1:19">
      <c r="A102" s="4" t="s">
        <v>501</v>
      </c>
      <c r="J102" s="4" t="s">
        <v>504</v>
      </c>
    </row>
    <row r="103" spans="1:19">
      <c r="A103" s="4" t="s">
        <v>491</v>
      </c>
      <c r="J103" s="4" t="s">
        <v>492</v>
      </c>
    </row>
    <row r="104" spans="1:19">
      <c r="A104" s="4" t="s">
        <v>465</v>
      </c>
      <c r="C104" s="9" t="n">
        <v>1.4</v>
      </c>
    </row>
    <row r="105" spans="1:19">
      <c r="A105" s="4" t="s">
        <v>466</v>
      </c>
      <c r="C105" s="6" t="n">
        <v>203500</v>
      </c>
    </row>
    <row r="106" spans="1:19">
      <c r="A106" s="4" t="s">
        <v>467</v>
      </c>
      <c r="C106" s="7" t="n">
        <v>74625</v>
      </c>
    </row>
    <row r="107" spans="1:19">
      <c r="A107" s="4" t="s">
        <v>496</v>
      </c>
      <c r="C107" s="9" t="n">
        <v>0.8</v>
      </c>
    </row>
  </sheetData>
  <mergeCells count="5">
    <mergeCell ref="A1:A2"/>
    <mergeCell ref="B1:L1"/>
    <mergeCell ref="M1:N1"/>
    <mergeCell ref="O1:P1"/>
    <mergeCell ref="Q1:S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5"/>
  </cols>
  <sheetData>
    <row r="1" spans="1:2">
      <c r="A1" s="1" t="s">
        <v>508</v>
      </c>
      <c r="B1" s="2" t="s">
        <v>1</v>
      </c>
    </row>
    <row r="2" spans="1:2">
      <c r="B2" s="2" t="s">
        <v>372</v>
      </c>
    </row>
    <row r="3" spans="1:2">
      <c r="A3" s="4" t="s">
        <v>509</v>
      </c>
    </row>
    <row r="4" spans="1:2">
      <c r="A4" s="3" t="s">
        <v>510</v>
      </c>
    </row>
    <row r="5" spans="1:2">
      <c r="A5" s="4" t="s">
        <v>511</v>
      </c>
      <c r="B5" s="4" t="s">
        <v>512</v>
      </c>
    </row>
    <row r="6" spans="1:2">
      <c r="A6" s="4" t="s">
        <v>513</v>
      </c>
      <c r="B6" s="4" t="s">
        <v>514</v>
      </c>
    </row>
    <row r="7" spans="1:2">
      <c r="A7" s="4" t="s">
        <v>515</v>
      </c>
      <c r="B7" s="4" t="s">
        <v>495</v>
      </c>
    </row>
    <row r="8" spans="1:2">
      <c r="A8" s="4" t="s">
        <v>516</v>
      </c>
      <c r="B8" s="4" t="s">
        <v>495</v>
      </c>
    </row>
    <row r="9" spans="1:2">
      <c r="A9" s="4" t="s">
        <v>517</v>
      </c>
      <c r="B9" s="4" t="s">
        <v>518</v>
      </c>
    </row>
    <row r="10" spans="1:2">
      <c r="A10" s="4" t="s">
        <v>519</v>
      </c>
      <c r="B10" s="7" t="n">
        <v>136613</v>
      </c>
    </row>
    <row r="11" spans="1:2">
      <c r="A11" s="4" t="s">
        <v>520</v>
      </c>
    </row>
    <row r="12" spans="1:2">
      <c r="A12" s="3" t="s">
        <v>510</v>
      </c>
    </row>
    <row r="13" spans="1:2">
      <c r="A13" s="4" t="s">
        <v>511</v>
      </c>
      <c r="B13" s="4" t="s">
        <v>521</v>
      </c>
    </row>
    <row r="14" spans="1:2">
      <c r="A14" s="4" t="s">
        <v>513</v>
      </c>
      <c r="B14" s="4" t="s">
        <v>514</v>
      </c>
    </row>
    <row r="15" spans="1:2">
      <c r="A15" s="4" t="s">
        <v>515</v>
      </c>
      <c r="B15" s="4" t="s">
        <v>495</v>
      </c>
    </row>
    <row r="16" spans="1:2">
      <c r="A16" s="4" t="s">
        <v>516</v>
      </c>
      <c r="B16" s="4" t="s">
        <v>495</v>
      </c>
    </row>
    <row r="17" spans="1:2">
      <c r="A17" s="4" t="s">
        <v>517</v>
      </c>
      <c r="B17" s="4" t="s">
        <v>518</v>
      </c>
    </row>
    <row r="18" spans="1:2">
      <c r="A18" s="4" t="s">
        <v>519</v>
      </c>
      <c r="B18" s="7" t="n">
        <v>1259487</v>
      </c>
    </row>
    <row r="19" spans="1:2">
      <c r="A19" s="4" t="s">
        <v>522</v>
      </c>
    </row>
    <row r="20" spans="1:2">
      <c r="A20" s="3" t="s">
        <v>510</v>
      </c>
    </row>
    <row r="21" spans="1:2">
      <c r="A21" s="4" t="s">
        <v>511</v>
      </c>
      <c r="B21" s="4" t="s">
        <v>523</v>
      </c>
    </row>
    <row r="22" spans="1:2">
      <c r="A22" s="4" t="s">
        <v>513</v>
      </c>
      <c r="B22" s="4" t="s">
        <v>514</v>
      </c>
    </row>
    <row r="23" spans="1:2">
      <c r="A23" s="4" t="s">
        <v>515</v>
      </c>
      <c r="B23" s="4" t="s">
        <v>495</v>
      </c>
    </row>
    <row r="24" spans="1:2">
      <c r="A24" s="4" t="s">
        <v>516</v>
      </c>
      <c r="B24" s="4" t="s">
        <v>495</v>
      </c>
    </row>
    <row r="25" spans="1:2">
      <c r="A25" s="4" t="s">
        <v>517</v>
      </c>
      <c r="B25" s="4" t="s">
        <v>518</v>
      </c>
    </row>
    <row r="26" spans="1:2">
      <c r="A26" s="4" t="s">
        <v>519</v>
      </c>
      <c r="B26" s="7" t="n">
        <v>118957</v>
      </c>
    </row>
    <row r="27" spans="1:2">
      <c r="A27" s="4" t="s">
        <v>524</v>
      </c>
    </row>
    <row r="28" spans="1:2">
      <c r="A28" s="3" t="s">
        <v>510</v>
      </c>
    </row>
    <row r="29" spans="1:2">
      <c r="A29" s="4" t="s">
        <v>511</v>
      </c>
      <c r="B29" s="4" t="s">
        <v>525</v>
      </c>
    </row>
    <row r="30" spans="1:2">
      <c r="A30" s="4" t="s">
        <v>513</v>
      </c>
      <c r="B30" s="4" t="s">
        <v>514</v>
      </c>
    </row>
    <row r="31" spans="1:2">
      <c r="A31" s="4" t="s">
        <v>515</v>
      </c>
      <c r="B31" s="4" t="s">
        <v>495</v>
      </c>
    </row>
    <row r="32" spans="1:2">
      <c r="A32" s="4" t="s">
        <v>516</v>
      </c>
      <c r="B32" s="4" t="s">
        <v>495</v>
      </c>
    </row>
    <row r="33" spans="1:2">
      <c r="A33" s="4" t="s">
        <v>517</v>
      </c>
      <c r="B33" s="4" t="s">
        <v>518</v>
      </c>
    </row>
    <row r="34" spans="1:2">
      <c r="A34" s="4" t="s">
        <v>519</v>
      </c>
      <c r="B34" s="7" t="n">
        <v>230930</v>
      </c>
    </row>
    <row r="35" spans="1:2">
      <c r="A35" s="4" t="s">
        <v>526</v>
      </c>
    </row>
    <row r="36" spans="1:2">
      <c r="A36" s="3" t="s">
        <v>510</v>
      </c>
    </row>
    <row r="37" spans="1:2">
      <c r="A37" s="4" t="s">
        <v>511</v>
      </c>
      <c r="B37" s="4" t="s">
        <v>527</v>
      </c>
    </row>
    <row r="38" spans="1:2">
      <c r="A38" s="4" t="s">
        <v>513</v>
      </c>
      <c r="B38" s="4" t="s">
        <v>514</v>
      </c>
    </row>
    <row r="39" spans="1:2">
      <c r="A39" s="4" t="s">
        <v>515</v>
      </c>
      <c r="B39" s="4" t="s">
        <v>495</v>
      </c>
    </row>
    <row r="40" spans="1:2">
      <c r="A40" s="4" t="s">
        <v>516</v>
      </c>
      <c r="B40" s="4" t="s">
        <v>495</v>
      </c>
    </row>
    <row r="41" spans="1:2">
      <c r="A41" s="4" t="s">
        <v>517</v>
      </c>
      <c r="B41" s="4" t="s">
        <v>518</v>
      </c>
    </row>
    <row r="42" spans="1:2">
      <c r="A42" s="4" t="s">
        <v>519</v>
      </c>
      <c r="B42" s="7" t="n">
        <v>694384</v>
      </c>
    </row>
    <row r="43" spans="1:2">
      <c r="A43" s="4" t="s">
        <v>528</v>
      </c>
    </row>
    <row r="44" spans="1:2">
      <c r="A44" s="3" t="s">
        <v>510</v>
      </c>
    </row>
    <row r="45" spans="1:2">
      <c r="A45" s="4" t="s">
        <v>511</v>
      </c>
      <c r="B45" s="4" t="s">
        <v>527</v>
      </c>
    </row>
    <row r="46" spans="1:2">
      <c r="A46" s="4" t="s">
        <v>513</v>
      </c>
      <c r="B46" s="4" t="s">
        <v>514</v>
      </c>
    </row>
    <row r="47" spans="1:2">
      <c r="A47" s="4" t="s">
        <v>515</v>
      </c>
      <c r="B47" s="4" t="s">
        <v>495</v>
      </c>
    </row>
    <row r="48" spans="1:2">
      <c r="A48" s="4" t="s">
        <v>516</v>
      </c>
      <c r="B48" s="4" t="s">
        <v>495</v>
      </c>
    </row>
    <row r="49" spans="1:2">
      <c r="A49" s="4" t="s">
        <v>517</v>
      </c>
      <c r="B49" s="4" t="s">
        <v>518</v>
      </c>
    </row>
    <row r="50" spans="1:2">
      <c r="A50" s="4" t="s">
        <v>519</v>
      </c>
      <c r="B50" s="7" t="n">
        <v>1260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529</v>
      </c>
      <c r="B1" s="2" t="s">
        <v>1</v>
      </c>
      <c r="D1" s="2" t="s">
        <v>70</v>
      </c>
      <c r="E1" s="2" t="s">
        <v>71</v>
      </c>
    </row>
    <row r="2" spans="1:5">
      <c r="B2" s="2" t="s">
        <v>2</v>
      </c>
      <c r="C2" s="2" t="s">
        <v>33</v>
      </c>
      <c r="D2" s="2" t="s">
        <v>32</v>
      </c>
      <c r="E2" s="2" t="s">
        <v>34</v>
      </c>
    </row>
    <row r="3" spans="1:5">
      <c r="A3" s="3" t="s">
        <v>510</v>
      </c>
    </row>
    <row r="4" spans="1:5">
      <c r="A4" s="4" t="s">
        <v>530</v>
      </c>
    </row>
    <row r="5" spans="1:5">
      <c r="A5" s="4" t="s">
        <v>531</v>
      </c>
      <c r="B5" s="6" t="n">
        <v>6604880</v>
      </c>
    </row>
    <row r="6" spans="1:5">
      <c r="A6" s="4" t="s">
        <v>532</v>
      </c>
    </row>
    <row r="7" spans="1:5">
      <c r="A7" s="3" t="s">
        <v>510</v>
      </c>
    </row>
    <row r="8" spans="1:5">
      <c r="A8" s="4" t="s">
        <v>530</v>
      </c>
      <c r="B8" s="6" t="n">
        <v>6960609</v>
      </c>
      <c r="C8" s="6" t="n">
        <v>3768428</v>
      </c>
      <c r="D8" s="6" t="n">
        <v>4082988</v>
      </c>
      <c r="E8" s="6" t="n">
        <v>1310665</v>
      </c>
    </row>
    <row r="9" spans="1:5">
      <c r="A9" s="4" t="s">
        <v>533</v>
      </c>
      <c r="C9" s="6" t="n">
        <v>-3768428</v>
      </c>
    </row>
    <row r="10" spans="1:5">
      <c r="A10" s="4" t="s">
        <v>534</v>
      </c>
      <c r="C10" s="6" t="n">
        <v>3768428</v>
      </c>
    </row>
    <row r="11" spans="1:5">
      <c r="A11" s="4" t="s">
        <v>535</v>
      </c>
      <c r="E11" s="6" t="n">
        <v>-1310665</v>
      </c>
    </row>
    <row r="12" spans="1:5">
      <c r="A12" s="4" t="s">
        <v>536</v>
      </c>
      <c r="C12" s="6" t="n">
        <v>314560</v>
      </c>
      <c r="D12" s="6" t="n">
        <v>3145000</v>
      </c>
      <c r="E12" s="6" t="n">
        <v>3894252</v>
      </c>
    </row>
    <row r="13" spans="1:5">
      <c r="A13" s="4" t="s">
        <v>537</v>
      </c>
      <c r="B13" s="6" t="n">
        <v>-355729</v>
      </c>
      <c r="D13" s="6" t="n">
        <v>-267379</v>
      </c>
      <c r="E13" s="6" t="n">
        <v>-125824</v>
      </c>
    </row>
    <row r="14" spans="1:5">
      <c r="A14" s="4" t="s">
        <v>531</v>
      </c>
      <c r="B14" s="6" t="n">
        <v>6604880</v>
      </c>
      <c r="C14" s="6" t="n">
        <v>4082988</v>
      </c>
      <c r="D14" s="6" t="n">
        <v>6960609</v>
      </c>
      <c r="E14" s="6" t="n">
        <v>3768428</v>
      </c>
    </row>
    <row r="15" spans="1:5">
      <c r="A15" s="4" t="s">
        <v>538</v>
      </c>
      <c r="B15" s="9" t="n">
        <v>0.59</v>
      </c>
      <c r="C15" s="9" t="n">
        <v>0.22</v>
      </c>
      <c r="D15" s="9" t="n">
        <v>0.22</v>
      </c>
      <c r="E15" s="9" t="n">
        <v>0.19</v>
      </c>
    </row>
    <row r="16" spans="1:5">
      <c r="A16" s="4" t="s">
        <v>539</v>
      </c>
      <c r="C16" s="10" t="n">
        <v>0.22</v>
      </c>
    </row>
    <row r="17" spans="1:5">
      <c r="A17" s="4" t="s">
        <v>540</v>
      </c>
      <c r="C17" s="10" t="n">
        <v>0.22</v>
      </c>
    </row>
    <row r="18" spans="1:5">
      <c r="A18" s="4" t="s">
        <v>541</v>
      </c>
      <c r="E18" s="10" t="n">
        <v>0.19</v>
      </c>
    </row>
    <row r="19" spans="1:5">
      <c r="A19" s="4" t="s">
        <v>542</v>
      </c>
      <c r="C19" s="10" t="n">
        <v>0.23</v>
      </c>
      <c r="D19" s="10" t="n">
        <v>1.05</v>
      </c>
      <c r="E19" s="10" t="n">
        <v>0.22</v>
      </c>
    </row>
    <row r="20" spans="1:5">
      <c r="A20" s="4" t="s">
        <v>543</v>
      </c>
      <c r="B20" s="10" t="n">
        <v>0.97</v>
      </c>
      <c r="D20" s="10" t="n">
        <v>0.22</v>
      </c>
      <c r="E20" s="10" t="n">
        <v>0.17</v>
      </c>
    </row>
    <row r="21" spans="1:5">
      <c r="A21" s="4" t="s">
        <v>544</v>
      </c>
      <c r="B21" s="9" t="n">
        <v>0.57</v>
      </c>
      <c r="C21" s="9" t="n">
        <v>0.22</v>
      </c>
      <c r="D21" s="9" t="n">
        <v>0.59</v>
      </c>
      <c r="E21" s="9" t="n">
        <v>0.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9"/>
    <col customWidth="1" max="2" min="2" width="30"/>
  </cols>
  <sheetData>
    <row r="1" spans="1:2">
      <c r="A1" s="1" t="s">
        <v>545</v>
      </c>
      <c r="B1" s="2" t="s">
        <v>1</v>
      </c>
    </row>
    <row r="2" spans="1:2">
      <c r="B2" s="2" t="s">
        <v>546</v>
      </c>
    </row>
    <row r="3" spans="1:2">
      <c r="A3" s="3" t="s">
        <v>510</v>
      </c>
    </row>
    <row r="4" spans="1:2">
      <c r="A4" s="4" t="s">
        <v>547</v>
      </c>
      <c r="B4" s="6" t="n">
        <v>6604880</v>
      </c>
    </row>
    <row r="5" spans="1:2">
      <c r="A5" s="4" t="s">
        <v>548</v>
      </c>
      <c r="B5" s="6" t="n">
        <v>3488476</v>
      </c>
    </row>
    <row r="6" spans="1:2">
      <c r="A6" s="4" t="s">
        <v>549</v>
      </c>
    </row>
    <row r="7" spans="1:2">
      <c r="A7" s="3" t="s">
        <v>510</v>
      </c>
    </row>
    <row r="8" spans="1:2">
      <c r="A8" s="4" t="s">
        <v>550</v>
      </c>
      <c r="B8" s="8" t="n">
        <v>0.165</v>
      </c>
    </row>
    <row r="9" spans="1:2">
      <c r="A9" s="4" t="s">
        <v>547</v>
      </c>
      <c r="B9" s="6" t="n">
        <v>437236</v>
      </c>
    </row>
    <row r="10" spans="1:2">
      <c r="A10" s="4" t="s">
        <v>551</v>
      </c>
      <c r="B10" s="4" t="s">
        <v>552</v>
      </c>
    </row>
    <row r="11" spans="1:2">
      <c r="A11" s="4" t="s">
        <v>548</v>
      </c>
      <c r="B11" s="6" t="n">
        <v>291492</v>
      </c>
    </row>
    <row r="12" spans="1:2">
      <c r="A12" s="4" t="s">
        <v>553</v>
      </c>
    </row>
    <row r="13" spans="1:2">
      <c r="A13" s="3" t="s">
        <v>510</v>
      </c>
    </row>
    <row r="14" spans="1:2">
      <c r="A14" s="4" t="s">
        <v>550</v>
      </c>
      <c r="B14" s="9" t="n">
        <v>0.23</v>
      </c>
    </row>
    <row r="15" spans="1:2">
      <c r="A15" s="4" t="s">
        <v>547</v>
      </c>
      <c r="B15" s="6" t="n">
        <v>99610</v>
      </c>
    </row>
    <row r="16" spans="1:2">
      <c r="A16" s="4" t="s">
        <v>551</v>
      </c>
      <c r="B16" s="4" t="s">
        <v>554</v>
      </c>
    </row>
    <row r="17" spans="1:2">
      <c r="A17" s="4" t="s">
        <v>548</v>
      </c>
      <c r="B17" s="6" t="n">
        <v>67107</v>
      </c>
    </row>
    <row r="18" spans="1:2">
      <c r="A18" s="4" t="s">
        <v>555</v>
      </c>
    </row>
    <row r="19" spans="1:2">
      <c r="A19" s="3" t="s">
        <v>510</v>
      </c>
    </row>
    <row r="20" spans="1:2">
      <c r="A20" s="4" t="s">
        <v>550</v>
      </c>
      <c r="B20" s="9" t="n">
        <v>0.23</v>
      </c>
    </row>
    <row r="21" spans="1:2">
      <c r="A21" s="4" t="s">
        <v>547</v>
      </c>
      <c r="B21" s="6" t="n">
        <v>2972592</v>
      </c>
    </row>
    <row r="22" spans="1:2">
      <c r="A22" s="4" t="s">
        <v>551</v>
      </c>
      <c r="B22" s="4" t="s">
        <v>556</v>
      </c>
    </row>
    <row r="23" spans="1:2">
      <c r="A23" s="4" t="s">
        <v>548</v>
      </c>
      <c r="B23" s="6" t="n">
        <v>2972592</v>
      </c>
    </row>
    <row r="24" spans="1:2">
      <c r="A24" s="4" t="s">
        <v>557</v>
      </c>
    </row>
    <row r="25" spans="1:2">
      <c r="A25" s="3" t="s">
        <v>510</v>
      </c>
    </row>
    <row r="26" spans="1:2">
      <c r="A26" s="4" t="s">
        <v>550</v>
      </c>
      <c r="B26" s="9" t="n">
        <v>0.23</v>
      </c>
    </row>
    <row r="27" spans="1:2">
      <c r="A27" s="4" t="s">
        <v>547</v>
      </c>
      <c r="B27" s="6" t="n">
        <v>225442</v>
      </c>
    </row>
    <row r="28" spans="1:2">
      <c r="A28" s="4" t="s">
        <v>551</v>
      </c>
      <c r="B28" s="4" t="s">
        <v>558</v>
      </c>
    </row>
    <row r="29" spans="1:2">
      <c r="A29" s="4" t="s">
        <v>548</v>
      </c>
      <c r="B29" s="6" t="n">
        <v>157285</v>
      </c>
    </row>
    <row r="30" spans="1:2">
      <c r="A30" s="4" t="s">
        <v>559</v>
      </c>
    </row>
    <row r="31" spans="1:2">
      <c r="A31" s="3" t="s">
        <v>510</v>
      </c>
    </row>
    <row r="32" spans="1:2">
      <c r="A32" s="4" t="s">
        <v>550</v>
      </c>
      <c r="B32" s="9" t="n">
        <v>1.22</v>
      </c>
    </row>
    <row r="33" spans="1:2">
      <c r="A33" s="4" t="s">
        <v>547</v>
      </c>
      <c r="B33" s="6" t="n">
        <v>400000</v>
      </c>
    </row>
    <row r="34" spans="1:2">
      <c r="A34" s="4" t="s">
        <v>551</v>
      </c>
      <c r="B34" s="4" t="s">
        <v>560</v>
      </c>
    </row>
    <row r="35" spans="1:2">
      <c r="A35" s="4" t="s">
        <v>548</v>
      </c>
      <c r="B35" s="6" t="n">
        <v>0</v>
      </c>
    </row>
    <row r="36" spans="1:2">
      <c r="A36" s="4" t="s">
        <v>561</v>
      </c>
    </row>
    <row r="37" spans="1:2">
      <c r="A37" s="3" t="s">
        <v>510</v>
      </c>
    </row>
    <row r="38" spans="1:2">
      <c r="A38" s="4" t="s">
        <v>550</v>
      </c>
      <c r="B38" s="7" t="n">
        <v>1</v>
      </c>
    </row>
    <row r="39" spans="1:2">
      <c r="A39" s="4" t="s">
        <v>547</v>
      </c>
      <c r="B39" s="6" t="n">
        <v>2470000</v>
      </c>
    </row>
    <row r="40" spans="1:2">
      <c r="A40" s="4" t="s">
        <v>551</v>
      </c>
      <c r="B40" s="4" t="s">
        <v>562</v>
      </c>
    </row>
    <row r="41" spans="1:2">
      <c r="A41" s="4" t="s">
        <v>548</v>
      </c>
      <c r="B4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25"/>
    <col customWidth="1" max="8" min="8" width="16"/>
    <col customWidth="1" max="9" min="9" width="25"/>
    <col customWidth="1" max="10" min="10" width="25"/>
  </cols>
  <sheetData>
    <row r="1" spans="1:10">
      <c r="A1" s="1" t="s">
        <v>563</v>
      </c>
      <c r="B1" s="2" t="s">
        <v>311</v>
      </c>
      <c r="F1" s="2" t="s">
        <v>1</v>
      </c>
      <c r="G1" s="2" t="s">
        <v>70</v>
      </c>
      <c r="H1" s="2" t="s">
        <v>71</v>
      </c>
    </row>
    <row r="2" spans="1:10">
      <c r="B2" s="2" t="s">
        <v>564</v>
      </c>
      <c r="C2" s="2" t="s">
        <v>565</v>
      </c>
      <c r="D2" s="2" t="s">
        <v>566</v>
      </c>
      <c r="E2" s="2" t="s">
        <v>567</v>
      </c>
      <c r="F2" s="2" t="s">
        <v>2</v>
      </c>
      <c r="G2" s="2" t="s">
        <v>34</v>
      </c>
      <c r="H2" s="2" t="s">
        <v>2</v>
      </c>
      <c r="I2" s="2" t="s">
        <v>32</v>
      </c>
      <c r="J2" s="2" t="s">
        <v>33</v>
      </c>
    </row>
    <row r="3" spans="1:10">
      <c r="A3" s="3" t="s">
        <v>510</v>
      </c>
    </row>
    <row r="4" spans="1:10">
      <c r="A4" s="4" t="s">
        <v>568</v>
      </c>
      <c r="F4" s="6" t="n">
        <v>6604880</v>
      </c>
      <c r="H4" s="6" t="n">
        <v>6604880</v>
      </c>
    </row>
    <row r="5" spans="1:10">
      <c r="A5" s="4" t="s">
        <v>569</v>
      </c>
      <c r="F5" s="4" t="s">
        <v>570</v>
      </c>
      <c r="G5" s="4" t="s">
        <v>571</v>
      </c>
      <c r="I5" s="4" t="s">
        <v>572</v>
      </c>
      <c r="J5" s="4" t="s">
        <v>573</v>
      </c>
    </row>
    <row r="6" spans="1:10">
      <c r="A6" s="4" t="s">
        <v>574</v>
      </c>
      <c r="F6" s="4" t="s">
        <v>575</v>
      </c>
      <c r="G6" s="4" t="s">
        <v>576</v>
      </c>
      <c r="I6" s="4" t="s">
        <v>577</v>
      </c>
      <c r="J6" s="4" t="s">
        <v>578</v>
      </c>
    </row>
    <row r="7" spans="1:10">
      <c r="A7" s="4" t="s">
        <v>579</v>
      </c>
      <c r="F7" s="6" t="n">
        <v>10800000</v>
      </c>
      <c r="H7" s="6" t="n">
        <v>10800000</v>
      </c>
    </row>
    <row r="8" spans="1:10">
      <c r="A8" s="4" t="s">
        <v>532</v>
      </c>
    </row>
    <row r="9" spans="1:10">
      <c r="A9" s="3" t="s">
        <v>510</v>
      </c>
    </row>
    <row r="10" spans="1:10">
      <c r="A10" s="4" t="s">
        <v>580</v>
      </c>
      <c r="F10" s="7" t="n">
        <v>158244</v>
      </c>
      <c r="G10" s="7" t="n">
        <v>112573</v>
      </c>
      <c r="H10" s="7" t="n">
        <v>1464837</v>
      </c>
      <c r="I10" s="7" t="n">
        <v>1467907</v>
      </c>
    </row>
    <row r="11" spans="1:10">
      <c r="A11" s="4" t="s">
        <v>581</v>
      </c>
    </row>
    <row r="12" spans="1:10">
      <c r="A12" s="3" t="s">
        <v>510</v>
      </c>
    </row>
    <row r="13" spans="1:10">
      <c r="A13" s="4" t="s">
        <v>568</v>
      </c>
      <c r="G13" s="6" t="n">
        <v>531606</v>
      </c>
    </row>
    <row r="14" spans="1:10">
      <c r="A14" s="4" t="s">
        <v>582</v>
      </c>
      <c r="G14" s="7" t="n">
        <v>230930</v>
      </c>
    </row>
    <row r="15" spans="1:10">
      <c r="A15" s="4" t="s">
        <v>583</v>
      </c>
    </row>
    <row r="16" spans="1:10">
      <c r="A16" s="3" t="s">
        <v>510</v>
      </c>
    </row>
    <row r="17" spans="1:10">
      <c r="A17" s="4" t="s">
        <v>584</v>
      </c>
      <c r="G17" s="6" t="n">
        <v>264230</v>
      </c>
    </row>
    <row r="18" spans="1:10">
      <c r="A18" s="4" t="s">
        <v>580</v>
      </c>
      <c r="G18" s="7" t="n">
        <v>118957</v>
      </c>
    </row>
    <row r="19" spans="1:10">
      <c r="A19" s="4" t="s">
        <v>585</v>
      </c>
    </row>
    <row r="20" spans="1:10">
      <c r="A20" s="3" t="s">
        <v>510</v>
      </c>
    </row>
    <row r="21" spans="1:10">
      <c r="A21" s="4" t="s">
        <v>586</v>
      </c>
      <c r="G21" s="6" t="n">
        <v>125824</v>
      </c>
    </row>
    <row r="22" spans="1:10">
      <c r="A22" s="4" t="s">
        <v>587</v>
      </c>
    </row>
    <row r="23" spans="1:10">
      <c r="A23" s="3" t="s">
        <v>510</v>
      </c>
    </row>
    <row r="24" spans="1:10">
      <c r="A24" s="4" t="s">
        <v>584</v>
      </c>
      <c r="G24" s="6" t="n">
        <v>657430</v>
      </c>
    </row>
    <row r="25" spans="1:10">
      <c r="A25" s="4" t="s">
        <v>588</v>
      </c>
      <c r="G25" s="8" t="n">
        <v>0.165</v>
      </c>
    </row>
    <row r="26" spans="1:10">
      <c r="A26" s="4" t="s">
        <v>589</v>
      </c>
    </row>
    <row r="27" spans="1:10">
      <c r="A27" s="3" t="s">
        <v>510</v>
      </c>
    </row>
    <row r="28" spans="1:10">
      <c r="A28" s="4" t="s">
        <v>584</v>
      </c>
      <c r="G28" s="6" t="n">
        <v>264230</v>
      </c>
    </row>
    <row r="29" spans="1:10">
      <c r="A29" s="4" t="s">
        <v>588</v>
      </c>
      <c r="G29" s="9" t="n">
        <v>0.23</v>
      </c>
    </row>
    <row r="30" spans="1:10">
      <c r="A30" s="4" t="s">
        <v>590</v>
      </c>
    </row>
    <row r="31" spans="1:10">
      <c r="A31" s="3" t="s">
        <v>510</v>
      </c>
    </row>
    <row r="32" spans="1:10">
      <c r="A32" s="4" t="s">
        <v>584</v>
      </c>
      <c r="G32" s="6" t="n">
        <v>2972592</v>
      </c>
    </row>
    <row r="33" spans="1:10">
      <c r="A33" s="4" t="s">
        <v>588</v>
      </c>
      <c r="G33" s="9" t="n">
        <v>0.23</v>
      </c>
    </row>
    <row r="34" spans="1:10">
      <c r="A34" s="4" t="s">
        <v>591</v>
      </c>
      <c r="G34" s="4" t="s">
        <v>527</v>
      </c>
    </row>
    <row r="35" spans="1:10">
      <c r="A35" s="4" t="s">
        <v>592</v>
      </c>
      <c r="D35" s="7" t="n">
        <v>1259487</v>
      </c>
    </row>
    <row r="36" spans="1:10">
      <c r="A36" s="4" t="s">
        <v>593</v>
      </c>
    </row>
    <row r="37" spans="1:10">
      <c r="A37" s="3" t="s">
        <v>510</v>
      </c>
    </row>
    <row r="38" spans="1:10">
      <c r="A38" s="4" t="s">
        <v>584</v>
      </c>
      <c r="B38" s="6" t="n">
        <v>2495000</v>
      </c>
      <c r="E38" s="6" t="n">
        <v>314560</v>
      </c>
    </row>
    <row r="39" spans="1:10">
      <c r="A39" s="4" t="s">
        <v>588</v>
      </c>
      <c r="E39" s="9" t="n">
        <v>0.23</v>
      </c>
    </row>
    <row r="40" spans="1:10">
      <c r="A40" s="4" t="s">
        <v>591</v>
      </c>
      <c r="E40" s="4" t="s">
        <v>527</v>
      </c>
    </row>
    <row r="41" spans="1:10">
      <c r="A41" s="4" t="s">
        <v>592</v>
      </c>
      <c r="B41" s="7" t="n">
        <v>1260437</v>
      </c>
      <c r="E41" s="7" t="n">
        <v>136613</v>
      </c>
    </row>
    <row r="42" spans="1:10">
      <c r="A42" s="4" t="s">
        <v>594</v>
      </c>
      <c r="B42" s="4" t="s">
        <v>595</v>
      </c>
    </row>
    <row r="43" spans="1:10">
      <c r="A43" s="4" t="s">
        <v>596</v>
      </c>
    </row>
    <row r="44" spans="1:10">
      <c r="A44" s="3" t="s">
        <v>510</v>
      </c>
    </row>
    <row r="45" spans="1:10">
      <c r="A45" s="4" t="s">
        <v>584</v>
      </c>
      <c r="C45" s="6" t="n">
        <v>650000</v>
      </c>
    </row>
    <row r="46" spans="1:10">
      <c r="A46" s="4" t="s">
        <v>592</v>
      </c>
      <c r="C46" s="7" t="n">
        <v>694384</v>
      </c>
    </row>
    <row r="47" spans="1:10">
      <c r="A47" s="4" t="s">
        <v>594</v>
      </c>
      <c r="C47" s="4" t="s">
        <v>595</v>
      </c>
    </row>
  </sheetData>
  <mergeCells count="3">
    <mergeCell ref="A1:A2"/>
    <mergeCell ref="B1:E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97</v>
      </c>
      <c r="B1" s="2" t="s">
        <v>1</v>
      </c>
      <c r="D1" s="2" t="s">
        <v>70</v>
      </c>
    </row>
    <row r="2" spans="1:4">
      <c r="B2" s="2" t="s">
        <v>2</v>
      </c>
      <c r="C2" s="2" t="s">
        <v>33</v>
      </c>
      <c r="D2" s="2" t="s">
        <v>32</v>
      </c>
    </row>
    <row r="3" spans="1:4">
      <c r="A3" s="4" t="s">
        <v>598</v>
      </c>
      <c r="B3" s="6" t="n">
        <v>18049075</v>
      </c>
      <c r="C3" s="6" t="n">
        <v>0</v>
      </c>
      <c r="D3" s="6" t="n">
        <v>10823450</v>
      </c>
    </row>
    <row r="4" spans="1:4">
      <c r="A4" s="4" t="s">
        <v>599</v>
      </c>
      <c r="B4" s="6" t="n">
        <v>18049075</v>
      </c>
      <c r="C4" s="6" t="n">
        <v>10823450</v>
      </c>
      <c r="D4" s="6" t="n">
        <v>7225625</v>
      </c>
    </row>
    <row r="5" spans="1:4">
      <c r="A5" s="4" t="s">
        <v>600</v>
      </c>
      <c r="B5" s="6" t="n">
        <v>-148787</v>
      </c>
    </row>
    <row r="6" spans="1:4">
      <c r="A6" s="4" t="s">
        <v>601</v>
      </c>
      <c r="B6" s="6" t="n">
        <v>17900288</v>
      </c>
      <c r="C6" s="6" t="n">
        <v>10823450</v>
      </c>
      <c r="D6" s="6" t="n">
        <v>18049075</v>
      </c>
    </row>
    <row r="7" spans="1:4">
      <c r="A7" s="4" t="s">
        <v>602</v>
      </c>
      <c r="B7" s="9" t="n">
        <v>1.35</v>
      </c>
      <c r="C7" s="7" t="n">
        <v>0</v>
      </c>
      <c r="D7" s="9" t="n">
        <v>1.35</v>
      </c>
    </row>
    <row r="8" spans="1:4">
      <c r="A8" s="4" t="s">
        <v>603</v>
      </c>
      <c r="B8" s="10" t="n">
        <v>1.35</v>
      </c>
      <c r="C8" s="10" t="n">
        <v>1.35</v>
      </c>
      <c r="D8" s="10" t="n">
        <v>1.35</v>
      </c>
    </row>
    <row r="9" spans="1:4">
      <c r="A9" s="4" t="s">
        <v>604</v>
      </c>
      <c r="B9" s="10" t="n">
        <v>-0.8</v>
      </c>
    </row>
    <row r="10" spans="1:4">
      <c r="A10" s="4" t="s">
        <v>605</v>
      </c>
      <c r="B10" s="9" t="n">
        <v>1.35</v>
      </c>
      <c r="C10" s="9" t="n">
        <v>1.35</v>
      </c>
      <c r="D10" s="9" t="n">
        <v>1.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06</v>
      </c>
      <c r="B1" s="2" t="s">
        <v>1</v>
      </c>
    </row>
    <row r="2" spans="1:4">
      <c r="B2" s="2" t="s">
        <v>2</v>
      </c>
      <c r="C2" s="2" t="s">
        <v>405</v>
      </c>
      <c r="D2" s="2" t="s">
        <v>32</v>
      </c>
    </row>
    <row r="3" spans="1:4">
      <c r="A3" s="3" t="s">
        <v>607</v>
      </c>
    </row>
    <row r="4" spans="1:4">
      <c r="A4" s="4" t="s">
        <v>608</v>
      </c>
      <c r="C4" s="9" t="n">
        <v>0.8</v>
      </c>
    </row>
    <row r="5" spans="1:4">
      <c r="A5" s="4" t="s">
        <v>609</v>
      </c>
      <c r="B5" s="6" t="n">
        <v>17900288</v>
      </c>
    </row>
    <row r="6" spans="1:4">
      <c r="A6" s="4" t="s">
        <v>610</v>
      </c>
    </row>
    <row r="7" spans="1:4">
      <c r="A7" s="3" t="s">
        <v>607</v>
      </c>
    </row>
    <row r="8" spans="1:4">
      <c r="A8" s="4" t="s">
        <v>608</v>
      </c>
      <c r="B8" s="9" t="n">
        <v>1.4</v>
      </c>
    </row>
    <row r="9" spans="1:4">
      <c r="A9" s="4" t="s">
        <v>609</v>
      </c>
      <c r="B9" s="6" t="n">
        <v>7735750</v>
      </c>
      <c r="D9" s="6" t="n">
        <v>7735750</v>
      </c>
    </row>
    <row r="10" spans="1:4">
      <c r="A10" s="4" t="s">
        <v>611</v>
      </c>
      <c r="B10" s="4" t="s">
        <v>612</v>
      </c>
    </row>
    <row r="11" spans="1:4">
      <c r="A11" s="4" t="s">
        <v>613</v>
      </c>
    </row>
    <row r="12" spans="1:4">
      <c r="A12" s="3" t="s">
        <v>607</v>
      </c>
    </row>
    <row r="13" spans="1:4">
      <c r="A13" s="4" t="s">
        <v>608</v>
      </c>
      <c r="B13" s="9" t="n">
        <v>0.8</v>
      </c>
    </row>
    <row r="14" spans="1:4">
      <c r="A14" s="4" t="s">
        <v>609</v>
      </c>
      <c r="B14" s="6" t="n">
        <v>773575</v>
      </c>
      <c r="D14" s="6" t="n">
        <v>773575</v>
      </c>
    </row>
    <row r="15" spans="1:4">
      <c r="A15" s="4" t="s">
        <v>611</v>
      </c>
      <c r="B15" s="4" t="s">
        <v>612</v>
      </c>
    </row>
    <row r="16" spans="1:4">
      <c r="A16" s="4" t="s">
        <v>614</v>
      </c>
    </row>
    <row r="17" spans="1:4">
      <c r="A17" s="3" t="s">
        <v>607</v>
      </c>
    </row>
    <row r="18" spans="1:4">
      <c r="A18" s="4" t="s">
        <v>608</v>
      </c>
      <c r="B18" s="9" t="n">
        <v>1.4</v>
      </c>
    </row>
    <row r="19" spans="1:4">
      <c r="A19" s="4" t="s">
        <v>609</v>
      </c>
      <c r="B19" s="6" t="n">
        <v>1212500</v>
      </c>
      <c r="D19" s="6" t="n">
        <v>1212500</v>
      </c>
    </row>
    <row r="20" spans="1:4">
      <c r="A20" s="4" t="s">
        <v>611</v>
      </c>
      <c r="B20" s="4" t="s">
        <v>615</v>
      </c>
    </row>
    <row r="21" spans="1:4">
      <c r="A21" s="4" t="s">
        <v>616</v>
      </c>
    </row>
    <row r="22" spans="1:4">
      <c r="A22" s="3" t="s">
        <v>607</v>
      </c>
    </row>
    <row r="23" spans="1:4">
      <c r="A23" s="4" t="s">
        <v>608</v>
      </c>
      <c r="B23" s="9" t="n">
        <v>0.8</v>
      </c>
    </row>
    <row r="24" spans="1:4">
      <c r="A24" s="4" t="s">
        <v>609</v>
      </c>
      <c r="B24" s="6" t="n">
        <v>121250</v>
      </c>
      <c r="D24" s="6" t="n">
        <v>121250</v>
      </c>
    </row>
    <row r="25" spans="1:4">
      <c r="A25" s="4" t="s">
        <v>611</v>
      </c>
      <c r="B25" s="4" t="s">
        <v>612</v>
      </c>
    </row>
    <row r="26" spans="1:4">
      <c r="A26" s="4" t="s">
        <v>617</v>
      </c>
    </row>
    <row r="27" spans="1:4">
      <c r="A27" s="3" t="s">
        <v>607</v>
      </c>
    </row>
    <row r="28" spans="1:4">
      <c r="A28" s="4" t="s">
        <v>608</v>
      </c>
      <c r="B28" s="9" t="n">
        <v>1.4</v>
      </c>
    </row>
    <row r="29" spans="1:4">
      <c r="A29" s="4" t="s">
        <v>609</v>
      </c>
      <c r="B29" s="6" t="n">
        <v>891250</v>
      </c>
      <c r="D29" s="6" t="n">
        <v>891250</v>
      </c>
    </row>
    <row r="30" spans="1:4">
      <c r="A30" s="4" t="s">
        <v>611</v>
      </c>
      <c r="B30" s="4" t="s">
        <v>618</v>
      </c>
    </row>
    <row r="31" spans="1:4">
      <c r="A31" s="4" t="s">
        <v>619</v>
      </c>
    </row>
    <row r="32" spans="1:4">
      <c r="A32" s="3" t="s">
        <v>607</v>
      </c>
    </row>
    <row r="33" spans="1:4">
      <c r="A33" s="4" t="s">
        <v>608</v>
      </c>
      <c r="B33" s="9" t="n">
        <v>0.8</v>
      </c>
    </row>
    <row r="34" spans="1:4">
      <c r="A34" s="4" t="s">
        <v>609</v>
      </c>
      <c r="B34" s="6" t="n">
        <v>89125</v>
      </c>
      <c r="D34" s="6" t="n">
        <v>89125</v>
      </c>
    </row>
    <row r="35" spans="1:4">
      <c r="A35" s="4" t="s">
        <v>611</v>
      </c>
      <c r="B35" s="4" t="s">
        <v>612</v>
      </c>
    </row>
    <row r="36" spans="1:4">
      <c r="A36" s="4" t="s">
        <v>620</v>
      </c>
    </row>
    <row r="37" spans="1:4">
      <c r="A37" s="3" t="s">
        <v>607</v>
      </c>
    </row>
    <row r="38" spans="1:4">
      <c r="A38" s="4" t="s">
        <v>608</v>
      </c>
      <c r="B38" s="9" t="n">
        <v>1.4</v>
      </c>
    </row>
    <row r="39" spans="1:4">
      <c r="A39" s="4" t="s">
        <v>609</v>
      </c>
      <c r="B39" s="6" t="n">
        <v>3115000</v>
      </c>
      <c r="D39" s="6" t="n">
        <v>3115000</v>
      </c>
    </row>
    <row r="40" spans="1:4">
      <c r="A40" s="4" t="s">
        <v>611</v>
      </c>
      <c r="B40" s="4" t="s">
        <v>621</v>
      </c>
    </row>
    <row r="41" spans="1:4">
      <c r="A41" s="4" t="s">
        <v>622</v>
      </c>
    </row>
    <row r="42" spans="1:4">
      <c r="A42" s="3" t="s">
        <v>607</v>
      </c>
    </row>
    <row r="43" spans="1:4">
      <c r="A43" s="4" t="s">
        <v>608</v>
      </c>
      <c r="B43" s="9" t="n">
        <v>0.8</v>
      </c>
    </row>
    <row r="44" spans="1:4">
      <c r="A44" s="4" t="s">
        <v>609</v>
      </c>
      <c r="B44" s="6" t="n">
        <v>311500</v>
      </c>
      <c r="D44" s="6" t="n">
        <v>311500</v>
      </c>
    </row>
    <row r="45" spans="1:4">
      <c r="A45" s="4" t="s">
        <v>611</v>
      </c>
      <c r="B45" s="4" t="s">
        <v>612</v>
      </c>
    </row>
    <row r="46" spans="1:4">
      <c r="A46" s="4" t="s">
        <v>623</v>
      </c>
    </row>
    <row r="47" spans="1:4">
      <c r="A47" s="3" t="s">
        <v>607</v>
      </c>
    </row>
    <row r="48" spans="1:4">
      <c r="A48" s="4" t="s">
        <v>608</v>
      </c>
      <c r="B48" s="9" t="n">
        <v>1.4</v>
      </c>
    </row>
    <row r="49" spans="1:4">
      <c r="A49" s="4" t="s">
        <v>609</v>
      </c>
      <c r="B49" s="6" t="n">
        <v>1418750</v>
      </c>
      <c r="D49" s="6" t="n">
        <v>1418750</v>
      </c>
    </row>
    <row r="50" spans="1:4">
      <c r="A50" s="4" t="s">
        <v>611</v>
      </c>
      <c r="B50" s="4" t="s">
        <v>624</v>
      </c>
    </row>
    <row r="51" spans="1:4">
      <c r="A51" s="4" t="s">
        <v>625</v>
      </c>
    </row>
    <row r="52" spans="1:4">
      <c r="A52" s="3" t="s">
        <v>607</v>
      </c>
    </row>
    <row r="53" spans="1:4">
      <c r="A53" s="4" t="s">
        <v>608</v>
      </c>
      <c r="B53" s="9" t="n">
        <v>0.8</v>
      </c>
    </row>
    <row r="54" spans="1:4">
      <c r="A54" s="4" t="s">
        <v>609</v>
      </c>
      <c r="B54" s="6" t="n">
        <v>141875</v>
      </c>
      <c r="D54" s="6" t="n">
        <v>141875</v>
      </c>
    </row>
    <row r="55" spans="1:4">
      <c r="A55" s="4" t="s">
        <v>611</v>
      </c>
      <c r="B55" s="4" t="s">
        <v>612</v>
      </c>
    </row>
    <row r="56" spans="1:4">
      <c r="A56" s="4" t="s">
        <v>626</v>
      </c>
    </row>
    <row r="57" spans="1:4">
      <c r="A57" s="3" t="s">
        <v>607</v>
      </c>
    </row>
    <row r="58" spans="1:4">
      <c r="A58" s="4" t="s">
        <v>608</v>
      </c>
      <c r="B58" s="9" t="n">
        <v>1.4</v>
      </c>
    </row>
    <row r="59" spans="1:4">
      <c r="A59" s="4" t="s">
        <v>609</v>
      </c>
      <c r="B59" s="6" t="n">
        <v>2035000</v>
      </c>
      <c r="D59" s="6" t="n">
        <v>2035000</v>
      </c>
    </row>
    <row r="60" spans="1:4">
      <c r="A60" s="4" t="s">
        <v>611</v>
      </c>
      <c r="B60" s="4" t="s">
        <v>627</v>
      </c>
    </row>
    <row r="61" spans="1:4">
      <c r="A61" s="4" t="s">
        <v>628</v>
      </c>
    </row>
    <row r="62" spans="1:4">
      <c r="A62" s="3" t="s">
        <v>607</v>
      </c>
    </row>
    <row r="63" spans="1:4">
      <c r="A63" s="4" t="s">
        <v>608</v>
      </c>
      <c r="B63" s="9" t="n">
        <v>0.8</v>
      </c>
    </row>
    <row r="64" spans="1:4">
      <c r="A64" s="4" t="s">
        <v>609</v>
      </c>
      <c r="B64" s="6" t="n">
        <v>54713</v>
      </c>
      <c r="D64" s="6" t="n">
        <v>203500</v>
      </c>
    </row>
    <row r="65" spans="1:4">
      <c r="A65" s="4" t="s">
        <v>611</v>
      </c>
      <c r="B65" s="4" t="s">
        <v>6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29"/>
    <col customWidth="1" max="7" min="7" width="17"/>
    <col customWidth="1" max="8" min="8" width="48"/>
  </cols>
  <sheetData>
    <row r="1" spans="1:8">
      <c r="A1" s="1" t="s">
        <v>92</v>
      </c>
      <c r="B1" s="2" t="s">
        <v>93</v>
      </c>
      <c r="C1" s="2" t="s">
        <v>94</v>
      </c>
      <c r="D1" s="2" t="s">
        <v>95</v>
      </c>
      <c r="E1" s="2" t="s">
        <v>96</v>
      </c>
      <c r="F1" s="2" t="s">
        <v>97</v>
      </c>
      <c r="G1" s="2" t="s">
        <v>98</v>
      </c>
      <c r="H1" s="2" t="s">
        <v>99</v>
      </c>
    </row>
    <row r="2" spans="1:8">
      <c r="A2" s="4" t="s">
        <v>100</v>
      </c>
      <c r="B2" s="7" t="n">
        <v>-774626</v>
      </c>
      <c r="C2" s="7" t="n">
        <v>0</v>
      </c>
      <c r="D2" s="7" t="n">
        <v>36622</v>
      </c>
      <c r="E2" s="7" t="n">
        <v>1736247</v>
      </c>
      <c r="F2" s="7" t="n">
        <v>0</v>
      </c>
      <c r="G2" s="7" t="n">
        <v>-2589235</v>
      </c>
      <c r="H2" s="7" t="n">
        <v>41740</v>
      </c>
    </row>
    <row r="3" spans="1:8">
      <c r="A3" s="4" t="s">
        <v>101</v>
      </c>
      <c r="C3" s="6" t="n">
        <v>0</v>
      </c>
      <c r="D3" s="6" t="n">
        <v>36621885</v>
      </c>
    </row>
    <row r="4" spans="1:8">
      <c r="A4" s="4" t="s">
        <v>102</v>
      </c>
      <c r="B4" s="6" t="n">
        <v>2616062</v>
      </c>
      <c r="C4" s="7" t="n">
        <v>0</v>
      </c>
      <c r="D4" s="7" t="n">
        <v>10792</v>
      </c>
      <c r="E4" s="6" t="n">
        <v>2605270</v>
      </c>
      <c r="F4" s="6" t="n">
        <v>0</v>
      </c>
      <c r="G4" s="6" t="n">
        <v>0</v>
      </c>
      <c r="H4" s="6" t="n">
        <v>0</v>
      </c>
    </row>
    <row r="5" spans="1:8">
      <c r="A5" s="4" t="s">
        <v>103</v>
      </c>
      <c r="C5" s="6" t="n">
        <v>0</v>
      </c>
      <c r="D5" s="6" t="n">
        <v>10792335</v>
      </c>
    </row>
    <row r="6" spans="1:8">
      <c r="A6" s="4" t="s">
        <v>104</v>
      </c>
      <c r="B6" s="6" t="n">
        <v>-11609</v>
      </c>
      <c r="C6" s="7" t="n">
        <v>0</v>
      </c>
      <c r="D6" s="7" t="n">
        <v>0</v>
      </c>
      <c r="E6" s="6" t="n">
        <v>-11609</v>
      </c>
      <c r="F6" s="6" t="n">
        <v>0</v>
      </c>
      <c r="G6" s="6" t="n">
        <v>0</v>
      </c>
      <c r="H6" s="6" t="n">
        <v>0</v>
      </c>
    </row>
    <row r="7" spans="1:8">
      <c r="A7" s="4" t="s">
        <v>105</v>
      </c>
      <c r="B7" s="6" t="n">
        <v>239746</v>
      </c>
      <c r="C7" s="7" t="n">
        <v>0</v>
      </c>
      <c r="D7" s="7" t="n">
        <v>1012</v>
      </c>
      <c r="E7" s="6" t="n">
        <v>238734</v>
      </c>
      <c r="F7" s="6" t="n">
        <v>0</v>
      </c>
      <c r="G7" s="6" t="n">
        <v>0</v>
      </c>
      <c r="H7" s="6" t="n">
        <v>0</v>
      </c>
    </row>
    <row r="8" spans="1:8">
      <c r="A8" s="4" t="s">
        <v>106</v>
      </c>
      <c r="C8" s="6" t="n">
        <v>0</v>
      </c>
      <c r="D8" s="6" t="n">
        <v>1012142</v>
      </c>
    </row>
    <row r="9" spans="1:8">
      <c r="A9" s="4" t="s">
        <v>107</v>
      </c>
      <c r="B9" s="6" t="n">
        <v>27677</v>
      </c>
      <c r="C9" s="7" t="n">
        <v>0</v>
      </c>
      <c r="D9" s="7" t="n">
        <v>0</v>
      </c>
      <c r="E9" s="6" t="n">
        <v>27677</v>
      </c>
      <c r="F9" s="6" t="n">
        <v>0</v>
      </c>
      <c r="G9" s="6" t="n">
        <v>0</v>
      </c>
      <c r="H9" s="6" t="n">
        <v>0</v>
      </c>
    </row>
    <row r="10" spans="1:8">
      <c r="A10" s="4" t="s">
        <v>108</v>
      </c>
      <c r="B10" s="6" t="n">
        <v>228875</v>
      </c>
      <c r="C10" s="7" t="n">
        <v>0</v>
      </c>
      <c r="D10" s="7" t="n">
        <v>1311</v>
      </c>
      <c r="E10" s="6" t="n">
        <v>227564</v>
      </c>
      <c r="F10" s="6" t="n">
        <v>0</v>
      </c>
      <c r="G10" s="6" t="n">
        <v>0</v>
      </c>
      <c r="H10" s="6" t="n">
        <v>0</v>
      </c>
    </row>
    <row r="11" spans="1:8">
      <c r="A11" s="4" t="s">
        <v>109</v>
      </c>
      <c r="C11" s="6" t="n">
        <v>0</v>
      </c>
      <c r="D11" s="6" t="n">
        <v>1310734</v>
      </c>
    </row>
    <row r="12" spans="1:8">
      <c r="A12" s="4" t="s">
        <v>110</v>
      </c>
      <c r="B12" s="6" t="n">
        <v>0</v>
      </c>
    </row>
    <row r="13" spans="1:8">
      <c r="A13" s="4" t="s">
        <v>111</v>
      </c>
      <c r="B13" s="6" t="n">
        <v>112573</v>
      </c>
      <c r="C13" s="7" t="n">
        <v>0</v>
      </c>
      <c r="D13" s="7" t="n">
        <v>0</v>
      </c>
      <c r="E13" s="6" t="n">
        <v>112573</v>
      </c>
      <c r="F13" s="6" t="n">
        <v>0</v>
      </c>
      <c r="G13" s="6" t="n">
        <v>0</v>
      </c>
      <c r="H13" s="6" t="n">
        <v>0</v>
      </c>
    </row>
    <row r="14" spans="1:8">
      <c r="A14" s="4" t="s">
        <v>112</v>
      </c>
      <c r="C14" s="6" t="n">
        <v>0</v>
      </c>
      <c r="D14" s="6" t="n">
        <v>0</v>
      </c>
    </row>
    <row r="15" spans="1:8">
      <c r="A15" s="4" t="s">
        <v>113</v>
      </c>
      <c r="B15" s="6" t="n">
        <v>-2464747</v>
      </c>
      <c r="C15" s="7" t="n">
        <v>0</v>
      </c>
      <c r="D15" s="7" t="n">
        <v>0</v>
      </c>
      <c r="E15" s="6" t="n">
        <v>0</v>
      </c>
      <c r="F15" s="6" t="n">
        <v>0</v>
      </c>
      <c r="G15" s="6" t="n">
        <v>-2464747</v>
      </c>
      <c r="H15" s="6" t="n">
        <v>0</v>
      </c>
    </row>
    <row r="16" spans="1:8">
      <c r="A16" s="4" t="s">
        <v>114</v>
      </c>
      <c r="B16" s="6" t="n">
        <v>-24390</v>
      </c>
      <c r="C16" s="6" t="n">
        <v>0</v>
      </c>
      <c r="D16" s="6" t="n">
        <v>0</v>
      </c>
      <c r="E16" s="6" t="n">
        <v>0</v>
      </c>
      <c r="F16" s="6" t="n">
        <v>0</v>
      </c>
      <c r="G16" s="6" t="n">
        <v>0</v>
      </c>
      <c r="H16" s="6" t="n">
        <v>-24390</v>
      </c>
    </row>
    <row r="17" spans="1:8">
      <c r="A17" s="4" t="s">
        <v>115</v>
      </c>
      <c r="B17" s="6" t="n">
        <v>-50439</v>
      </c>
      <c r="C17" s="7" t="n">
        <v>0</v>
      </c>
      <c r="D17" s="7" t="n">
        <v>49737</v>
      </c>
      <c r="E17" s="6" t="n">
        <v>4936456</v>
      </c>
      <c r="F17" s="6" t="n">
        <v>0</v>
      </c>
      <c r="G17" s="6" t="n">
        <v>-5053982</v>
      </c>
      <c r="H17" s="6" t="n">
        <v>17350</v>
      </c>
    </row>
    <row r="18" spans="1:8">
      <c r="A18" s="4" t="s">
        <v>116</v>
      </c>
      <c r="C18" s="6" t="n">
        <v>0</v>
      </c>
      <c r="D18" s="6" t="n">
        <v>49737096</v>
      </c>
    </row>
    <row r="19" spans="1:8">
      <c r="A19" s="4" t="s">
        <v>100</v>
      </c>
      <c r="B19" s="6" t="n">
        <v>-774626</v>
      </c>
      <c r="C19" s="7" t="n">
        <v>0</v>
      </c>
      <c r="D19" s="7" t="n">
        <v>36622</v>
      </c>
      <c r="E19" s="6" t="n">
        <v>1736247</v>
      </c>
      <c r="F19" s="6" t="n">
        <v>0</v>
      </c>
      <c r="G19" s="6" t="n">
        <v>-2589235</v>
      </c>
      <c r="H19" s="6" t="n">
        <v>41740</v>
      </c>
    </row>
    <row r="20" spans="1:8">
      <c r="A20" s="4" t="s">
        <v>101</v>
      </c>
      <c r="C20" s="6" t="n">
        <v>0</v>
      </c>
      <c r="D20" s="6" t="n">
        <v>36621885</v>
      </c>
    </row>
    <row r="21" spans="1:8">
      <c r="A21" s="4" t="s">
        <v>110</v>
      </c>
      <c r="B21" s="6" t="n">
        <v>0</v>
      </c>
    </row>
    <row r="22" spans="1:8">
      <c r="A22" s="4" t="s">
        <v>113</v>
      </c>
      <c r="B22" s="6" t="n">
        <v>-10098893</v>
      </c>
    </row>
    <row r="23" spans="1:8">
      <c r="A23" s="4" t="s">
        <v>114</v>
      </c>
      <c r="B23" s="6" t="n">
        <v>409</v>
      </c>
    </row>
    <row r="24" spans="1:8">
      <c r="A24" s="4" t="s">
        <v>117</v>
      </c>
      <c r="B24" s="6" t="n">
        <v>-2498745</v>
      </c>
      <c r="C24" s="7" t="n">
        <v>0</v>
      </c>
      <c r="D24" s="7" t="n">
        <v>65840</v>
      </c>
      <c r="E24" s="6" t="n">
        <v>10081394</v>
      </c>
      <c r="F24" s="6" t="n">
        <v>0</v>
      </c>
      <c r="G24" s="6" t="n">
        <v>-12688128</v>
      </c>
      <c r="H24" s="6" t="n">
        <v>42149</v>
      </c>
    </row>
    <row r="25" spans="1:8">
      <c r="A25" s="4" t="s">
        <v>118</v>
      </c>
      <c r="C25" s="6" t="n">
        <v>1</v>
      </c>
      <c r="D25" s="6" t="n">
        <v>65839563</v>
      </c>
    </row>
    <row r="26" spans="1:8">
      <c r="A26" s="4" t="s">
        <v>119</v>
      </c>
      <c r="B26" s="6" t="n">
        <v>-50439</v>
      </c>
      <c r="C26" s="7" t="n">
        <v>0</v>
      </c>
      <c r="D26" s="7" t="n">
        <v>49737</v>
      </c>
      <c r="E26" s="6" t="n">
        <v>4936456</v>
      </c>
      <c r="F26" s="6" t="n">
        <v>0</v>
      </c>
      <c r="G26" s="6" t="n">
        <v>-5053982</v>
      </c>
      <c r="H26" s="6" t="n">
        <v>17350</v>
      </c>
    </row>
    <row r="27" spans="1:8">
      <c r="A27" s="4" t="s">
        <v>120</v>
      </c>
      <c r="C27" s="6" t="n">
        <v>0</v>
      </c>
      <c r="D27" s="6" t="n">
        <v>49737096</v>
      </c>
    </row>
    <row r="28" spans="1:8">
      <c r="A28" s="4" t="s">
        <v>121</v>
      </c>
      <c r="B28" s="6" t="n">
        <v>0</v>
      </c>
      <c r="C28" s="7" t="n">
        <v>0</v>
      </c>
      <c r="D28" s="7" t="n">
        <v>6000</v>
      </c>
      <c r="E28" s="6" t="n">
        <v>-6000</v>
      </c>
      <c r="F28" s="6" t="n">
        <v>0</v>
      </c>
      <c r="G28" s="6" t="n">
        <v>0</v>
      </c>
      <c r="H28" s="6" t="n">
        <v>0</v>
      </c>
    </row>
    <row r="29" spans="1:8">
      <c r="A29" s="4" t="s">
        <v>122</v>
      </c>
      <c r="C29" s="6" t="n">
        <v>1</v>
      </c>
      <c r="D29" s="6" t="n">
        <v>6000063</v>
      </c>
    </row>
    <row r="30" spans="1:8">
      <c r="A30" s="4" t="s">
        <v>123</v>
      </c>
      <c r="B30" s="6" t="n">
        <v>4789404</v>
      </c>
      <c r="C30" s="7" t="n">
        <v>0</v>
      </c>
      <c r="D30" s="7" t="n">
        <v>9840</v>
      </c>
      <c r="E30" s="6" t="n">
        <v>4779564</v>
      </c>
      <c r="F30" s="6" t="n">
        <v>0</v>
      </c>
      <c r="G30" s="6" t="n">
        <v>0</v>
      </c>
      <c r="H30" s="6" t="n">
        <v>0</v>
      </c>
    </row>
    <row r="31" spans="1:8">
      <c r="A31" s="4" t="s">
        <v>124</v>
      </c>
      <c r="C31" s="6" t="n">
        <v>0</v>
      </c>
      <c r="D31" s="6" t="n">
        <v>9839500</v>
      </c>
    </row>
    <row r="32" spans="1:8">
      <c r="A32" s="4" t="s">
        <v>111</v>
      </c>
      <c r="B32" s="6" t="n">
        <v>371637</v>
      </c>
      <c r="C32" s="7" t="n">
        <v>0</v>
      </c>
      <c r="D32" s="7" t="n">
        <v>263</v>
      </c>
      <c r="E32" s="6" t="n">
        <v>371374</v>
      </c>
      <c r="F32" s="6" t="n">
        <v>0</v>
      </c>
      <c r="G32" s="6" t="n">
        <v>0</v>
      </c>
      <c r="H32" s="6" t="n">
        <v>0</v>
      </c>
    </row>
    <row r="33" spans="1:8">
      <c r="A33" s="4" t="s">
        <v>112</v>
      </c>
      <c r="C33" s="6" t="n">
        <v>0</v>
      </c>
      <c r="D33" s="6" t="n">
        <v>262904</v>
      </c>
    </row>
    <row r="34" spans="1:8">
      <c r="A34" s="4" t="s">
        <v>113</v>
      </c>
      <c r="B34" s="6" t="n">
        <v>-7634146</v>
      </c>
      <c r="C34" s="7" t="n">
        <v>0</v>
      </c>
      <c r="D34" s="7" t="n">
        <v>0</v>
      </c>
      <c r="E34" s="6" t="n">
        <v>0</v>
      </c>
      <c r="F34" s="6" t="n">
        <v>0</v>
      </c>
      <c r="G34" s="6" t="n">
        <v>-7634146</v>
      </c>
      <c r="H34" s="6" t="n">
        <v>0</v>
      </c>
    </row>
    <row r="35" spans="1:8">
      <c r="A35" s="4" t="s">
        <v>114</v>
      </c>
      <c r="B35" s="6" t="n">
        <v>24799</v>
      </c>
      <c r="C35" s="6" t="n">
        <v>0</v>
      </c>
      <c r="D35" s="6" t="n">
        <v>0</v>
      </c>
      <c r="E35" s="6" t="n">
        <v>0</v>
      </c>
      <c r="F35" s="6" t="n">
        <v>0</v>
      </c>
      <c r="G35" s="6" t="n">
        <v>0</v>
      </c>
      <c r="H35" s="6" t="n">
        <v>24799</v>
      </c>
    </row>
    <row r="36" spans="1:8">
      <c r="A36" s="4" t="s">
        <v>117</v>
      </c>
      <c r="B36" s="6" t="n">
        <v>-2498745</v>
      </c>
      <c r="C36" s="7" t="n">
        <v>0</v>
      </c>
      <c r="D36" s="7" t="n">
        <v>65840</v>
      </c>
      <c r="E36" s="6" t="n">
        <v>10081394</v>
      </c>
      <c r="F36" s="6" t="n">
        <v>0</v>
      </c>
      <c r="G36" s="6" t="n">
        <v>-12688128</v>
      </c>
      <c r="H36" s="6" t="n">
        <v>42149</v>
      </c>
    </row>
    <row r="37" spans="1:8">
      <c r="A37" s="4" t="s">
        <v>118</v>
      </c>
      <c r="C37" s="6" t="n">
        <v>1</v>
      </c>
      <c r="D37" s="6" t="n">
        <v>65839563</v>
      </c>
    </row>
    <row r="38" spans="1:8">
      <c r="A38" s="4" t="s">
        <v>119</v>
      </c>
      <c r="B38" s="6" t="n">
        <v>-50439</v>
      </c>
      <c r="C38" s="7" t="n">
        <v>0</v>
      </c>
      <c r="D38" s="7" t="n">
        <v>49737</v>
      </c>
      <c r="E38" s="6" t="n">
        <v>4936456</v>
      </c>
      <c r="F38" s="6" t="n">
        <v>0</v>
      </c>
      <c r="G38" s="6" t="n">
        <v>-5053982</v>
      </c>
      <c r="H38" s="6" t="n">
        <v>17350</v>
      </c>
    </row>
    <row r="39" spans="1:8">
      <c r="A39" s="4" t="s">
        <v>120</v>
      </c>
      <c r="C39" s="6" t="n">
        <v>0</v>
      </c>
      <c r="D39" s="6" t="n">
        <v>49737096</v>
      </c>
    </row>
    <row r="40" spans="1:8">
      <c r="A40" s="4" t="s">
        <v>110</v>
      </c>
      <c r="B40" s="6" t="n">
        <v>-98900</v>
      </c>
    </row>
    <row r="41" spans="1:8">
      <c r="A41" s="4" t="s">
        <v>113</v>
      </c>
      <c r="B41" s="6" t="n">
        <v>-5593906</v>
      </c>
    </row>
    <row r="42" spans="1:8">
      <c r="A42" s="4" t="s">
        <v>114</v>
      </c>
      <c r="B42" s="6" t="n">
        <v>24799</v>
      </c>
    </row>
    <row r="43" spans="1:8">
      <c r="A43" s="4" t="s">
        <v>125</v>
      </c>
      <c r="B43" s="6" t="n">
        <v>977988</v>
      </c>
      <c r="C43" s="7" t="n">
        <v>0</v>
      </c>
      <c r="D43" s="7" t="n">
        <v>72428</v>
      </c>
      <c r="E43" s="6" t="n">
        <v>11412399</v>
      </c>
      <c r="F43" s="6" t="n">
        <v>98900</v>
      </c>
      <c r="G43" s="6" t="n">
        <v>-10647888</v>
      </c>
      <c r="H43" s="6" t="n">
        <v>42149</v>
      </c>
    </row>
    <row r="44" spans="1:8">
      <c r="A44" s="4" t="s">
        <v>126</v>
      </c>
      <c r="C44" s="6" t="n">
        <v>1</v>
      </c>
      <c r="D44" s="6" t="n">
        <v>72428313</v>
      </c>
    </row>
    <row r="45" spans="1:8">
      <c r="A45" s="4" t="s">
        <v>127</v>
      </c>
      <c r="B45" s="6" t="n">
        <v>-2498745</v>
      </c>
      <c r="C45" s="7" t="n">
        <v>0</v>
      </c>
      <c r="D45" s="7" t="n">
        <v>65840</v>
      </c>
      <c r="E45" s="6" t="n">
        <v>10081394</v>
      </c>
      <c r="F45" s="6" t="n">
        <v>0</v>
      </c>
      <c r="G45" s="6" t="n">
        <v>-12688128</v>
      </c>
      <c r="H45" s="6" t="n">
        <v>42149</v>
      </c>
    </row>
    <row r="46" spans="1:8">
      <c r="A46" s="4" t="s">
        <v>128</v>
      </c>
      <c r="C46" s="6" t="n">
        <v>1</v>
      </c>
      <c r="D46" s="6" t="n">
        <v>65839563</v>
      </c>
    </row>
    <row r="47" spans="1:8">
      <c r="A47" s="4" t="s">
        <v>123</v>
      </c>
      <c r="B47" s="6" t="n">
        <v>0</v>
      </c>
      <c r="C47" s="7" t="n">
        <v>0</v>
      </c>
      <c r="D47" s="7" t="n">
        <v>6568</v>
      </c>
      <c r="E47" s="6" t="n">
        <v>-6568</v>
      </c>
      <c r="F47" s="6" t="n">
        <v>0</v>
      </c>
      <c r="G47" s="6" t="n">
        <v>0</v>
      </c>
      <c r="H47" s="6" t="n">
        <v>0</v>
      </c>
    </row>
    <row r="48" spans="1:8">
      <c r="A48" s="4" t="s">
        <v>124</v>
      </c>
      <c r="C48" s="6" t="n">
        <v>0</v>
      </c>
      <c r="D48" s="6" t="n">
        <v>6568750</v>
      </c>
    </row>
    <row r="49" spans="1:8">
      <c r="A49" s="4" t="s">
        <v>110</v>
      </c>
      <c r="B49" s="6" t="n">
        <v>98900</v>
      </c>
      <c r="C49" s="7" t="n">
        <v>0</v>
      </c>
      <c r="D49" s="7" t="n">
        <v>0</v>
      </c>
      <c r="E49" s="6" t="n">
        <v>0</v>
      </c>
      <c r="F49" s="6" t="n">
        <v>98900</v>
      </c>
      <c r="G49" s="6" t="n">
        <v>0</v>
      </c>
      <c r="H49" s="6" t="n">
        <v>0</v>
      </c>
    </row>
    <row r="50" spans="1:8">
      <c r="A50" s="4" t="s">
        <v>129</v>
      </c>
      <c r="C50" s="6" t="n">
        <v>0</v>
      </c>
      <c r="D50" s="6" t="n">
        <v>0</v>
      </c>
    </row>
    <row r="51" spans="1:8">
      <c r="A51" s="4" t="s">
        <v>111</v>
      </c>
      <c r="B51" s="6" t="n">
        <v>1337593</v>
      </c>
      <c r="C51" s="7" t="n">
        <v>0</v>
      </c>
      <c r="D51" s="7" t="n">
        <v>20</v>
      </c>
      <c r="E51" s="6" t="n">
        <v>1337573</v>
      </c>
      <c r="F51" s="6" t="n">
        <v>0</v>
      </c>
      <c r="G51" s="6" t="n">
        <v>0</v>
      </c>
      <c r="H51" s="6" t="n">
        <v>0</v>
      </c>
    </row>
    <row r="52" spans="1:8">
      <c r="A52" s="4" t="s">
        <v>112</v>
      </c>
      <c r="C52" s="6" t="n">
        <v>0</v>
      </c>
      <c r="D52" s="6" t="n">
        <v>20000</v>
      </c>
    </row>
    <row r="53" spans="1:8">
      <c r="A53" s="4" t="s">
        <v>113</v>
      </c>
      <c r="B53" s="6" t="n">
        <v>2040240</v>
      </c>
      <c r="C53" s="7" t="n">
        <v>0</v>
      </c>
      <c r="D53" s="7" t="n">
        <v>0</v>
      </c>
      <c r="E53" s="6" t="n">
        <v>0</v>
      </c>
      <c r="F53" s="6" t="n">
        <v>0</v>
      </c>
      <c r="G53" s="6" t="n">
        <v>2040240</v>
      </c>
      <c r="H53" s="6" t="n">
        <v>0</v>
      </c>
    </row>
    <row r="54" spans="1:8">
      <c r="A54" s="4" t="s">
        <v>114</v>
      </c>
      <c r="B54" s="6" t="n">
        <v>0</v>
      </c>
      <c r="C54" s="6" t="n">
        <v>0</v>
      </c>
      <c r="D54" s="6" t="n">
        <v>0</v>
      </c>
      <c r="E54" s="6" t="n">
        <v>0</v>
      </c>
      <c r="F54" s="6" t="n">
        <v>0</v>
      </c>
      <c r="G54" s="6" t="n">
        <v>0</v>
      </c>
      <c r="H54" s="6" t="n">
        <v>0</v>
      </c>
    </row>
    <row r="55" spans="1:8">
      <c r="A55" s="4" t="s">
        <v>125</v>
      </c>
      <c r="B55" s="6" t="n">
        <v>977988</v>
      </c>
      <c r="C55" s="7" t="n">
        <v>0</v>
      </c>
      <c r="D55" s="7" t="n">
        <v>72428</v>
      </c>
      <c r="E55" s="6" t="n">
        <v>11412399</v>
      </c>
      <c r="F55" s="6" t="n">
        <v>98900</v>
      </c>
      <c r="G55" s="6" t="n">
        <v>-10647888</v>
      </c>
      <c r="H55" s="6" t="n">
        <v>42149</v>
      </c>
    </row>
    <row r="56" spans="1:8">
      <c r="A56" s="4" t="s">
        <v>126</v>
      </c>
      <c r="C56" s="6" t="n">
        <v>1</v>
      </c>
      <c r="D56" s="6" t="n">
        <v>72428313</v>
      </c>
    </row>
    <row r="57" spans="1:8">
      <c r="A57" s="4" t="s">
        <v>127</v>
      </c>
      <c r="B57" s="6" t="n">
        <v>-2498745</v>
      </c>
      <c r="C57" s="7" t="n">
        <v>0</v>
      </c>
      <c r="D57" s="7" t="n">
        <v>65840</v>
      </c>
      <c r="E57" s="6" t="n">
        <v>10081394</v>
      </c>
      <c r="F57" s="6" t="n">
        <v>0</v>
      </c>
      <c r="G57" s="6" t="n">
        <v>-12688128</v>
      </c>
      <c r="H57" s="6" t="n">
        <v>42149</v>
      </c>
    </row>
    <row r="58" spans="1:8">
      <c r="A58" s="4" t="s">
        <v>128</v>
      </c>
      <c r="C58" s="6" t="n">
        <v>1</v>
      </c>
      <c r="D58" s="6" t="n">
        <v>65839563</v>
      </c>
    </row>
    <row r="59" spans="1:8">
      <c r="A59" s="4" t="s">
        <v>110</v>
      </c>
      <c r="B59" s="6" t="n">
        <v>0</v>
      </c>
    </row>
    <row r="60" spans="1:8">
      <c r="A60" s="4" t="s">
        <v>113</v>
      </c>
      <c r="B60" s="6" t="n">
        <v>1036148</v>
      </c>
    </row>
    <row r="61" spans="1:8">
      <c r="A61" s="4" t="s">
        <v>114</v>
      </c>
      <c r="B61" s="6" t="n">
        <v>0</v>
      </c>
    </row>
    <row r="62" spans="1:8">
      <c r="A62" s="4" t="s">
        <v>130</v>
      </c>
      <c r="B62" s="6" t="n">
        <v>263906</v>
      </c>
      <c r="C62" s="7" t="n">
        <v>0</v>
      </c>
      <c r="D62" s="7" t="n">
        <v>72591</v>
      </c>
      <c r="E62" s="6" t="n">
        <v>11801146</v>
      </c>
      <c r="F62" s="6" t="n">
        <v>0</v>
      </c>
      <c r="G62" s="6" t="n">
        <v>-11651980</v>
      </c>
      <c r="H62" s="6" t="n">
        <v>42149</v>
      </c>
    </row>
    <row r="63" spans="1:8">
      <c r="A63" s="4" t="s">
        <v>131</v>
      </c>
      <c r="C63" s="6" t="n">
        <v>1</v>
      </c>
      <c r="D63" s="6" t="n">
        <v>72591292</v>
      </c>
    </row>
    <row r="64" spans="1:8">
      <c r="A64" s="4" t="s">
        <v>132</v>
      </c>
      <c r="B64" s="6" t="n">
        <v>977988</v>
      </c>
      <c r="C64" s="7" t="n">
        <v>0</v>
      </c>
      <c r="D64" s="7" t="n">
        <v>72428</v>
      </c>
      <c r="E64" s="6" t="n">
        <v>11412399</v>
      </c>
      <c r="F64" s="6" t="n">
        <v>98900</v>
      </c>
      <c r="G64" s="6" t="n">
        <v>-10647888</v>
      </c>
      <c r="H64" s="6" t="n">
        <v>42149</v>
      </c>
    </row>
    <row r="65" spans="1:8">
      <c r="A65" s="4" t="s">
        <v>133</v>
      </c>
      <c r="C65" s="6" t="n">
        <v>1</v>
      </c>
      <c r="D65" s="6" t="n">
        <v>72428313</v>
      </c>
    </row>
    <row r="66" spans="1:8">
      <c r="A66" s="4" t="s">
        <v>110</v>
      </c>
      <c r="B66" s="6" t="n">
        <v>0</v>
      </c>
      <c r="C66" s="7" t="n">
        <v>0</v>
      </c>
      <c r="D66" s="7" t="n">
        <v>117</v>
      </c>
      <c r="E66" s="6" t="n">
        <v>169583</v>
      </c>
      <c r="F66" s="6" t="n">
        <v>-98900</v>
      </c>
      <c r="G66" s="6" t="n">
        <v>0</v>
      </c>
      <c r="H66" s="6" t="n">
        <v>0</v>
      </c>
    </row>
    <row r="67" spans="1:8">
      <c r="A67" s="4" t="s">
        <v>129</v>
      </c>
      <c r="C67" s="6" t="n">
        <v>0</v>
      </c>
      <c r="D67" s="6" t="n">
        <v>117471</v>
      </c>
    </row>
    <row r="68" spans="1:8">
      <c r="A68" s="4" t="s">
        <v>134</v>
      </c>
      <c r="B68" s="6" t="n">
        <v>60966</v>
      </c>
      <c r="C68" s="7" t="n">
        <v>0</v>
      </c>
      <c r="D68" s="7" t="n">
        <v>46</v>
      </c>
      <c r="E68" s="6" t="n">
        <v>60920</v>
      </c>
      <c r="F68" s="6" t="n">
        <v>0</v>
      </c>
      <c r="G68" s="6" t="n">
        <v>0</v>
      </c>
      <c r="H68" s="6" t="n">
        <v>0</v>
      </c>
    </row>
    <row r="69" spans="1:8">
      <c r="A69" s="4" t="s">
        <v>135</v>
      </c>
      <c r="C69" s="6" t="n">
        <v>0</v>
      </c>
      <c r="D69" s="6" t="n">
        <v>45508</v>
      </c>
    </row>
    <row r="70" spans="1:8">
      <c r="A70" s="4" t="s">
        <v>111</v>
      </c>
      <c r="B70" s="6" t="n">
        <v>158244</v>
      </c>
      <c r="C70" s="7" t="n">
        <v>0</v>
      </c>
      <c r="D70" s="7" t="n">
        <v>0</v>
      </c>
      <c r="E70" s="6" t="n">
        <v>158244</v>
      </c>
      <c r="F70" s="6" t="n">
        <v>0</v>
      </c>
      <c r="G70" s="6" t="n">
        <v>0</v>
      </c>
      <c r="H70" s="6" t="n">
        <v>0</v>
      </c>
    </row>
    <row r="71" spans="1:8">
      <c r="A71" s="4" t="s">
        <v>112</v>
      </c>
      <c r="C71" s="6" t="n">
        <v>0</v>
      </c>
      <c r="D71" s="6" t="n">
        <v>0</v>
      </c>
    </row>
    <row r="72" spans="1:8">
      <c r="A72" s="4" t="s">
        <v>113</v>
      </c>
      <c r="B72" s="6" t="n">
        <v>-1004092</v>
      </c>
      <c r="C72" s="7" t="n">
        <v>0</v>
      </c>
      <c r="D72" s="7" t="n">
        <v>0</v>
      </c>
      <c r="E72" s="6" t="n">
        <v>0</v>
      </c>
      <c r="F72" s="6" t="n">
        <v>0</v>
      </c>
      <c r="G72" s="6" t="n">
        <v>-1004092</v>
      </c>
      <c r="H72" s="6" t="n">
        <v>0</v>
      </c>
    </row>
    <row r="73" spans="1:8">
      <c r="A73" s="4" t="s">
        <v>114</v>
      </c>
      <c r="B73" s="6" t="n">
        <v>0</v>
      </c>
      <c r="C73" s="6" t="n">
        <v>0</v>
      </c>
      <c r="D73" s="6" t="n">
        <v>0</v>
      </c>
      <c r="E73" s="6" t="n">
        <v>0</v>
      </c>
      <c r="F73" s="6" t="n">
        <v>0</v>
      </c>
      <c r="G73" s="6" t="n">
        <v>0</v>
      </c>
      <c r="H73" s="6" t="n">
        <v>0</v>
      </c>
    </row>
    <row r="74" spans="1:8">
      <c r="A74" s="4" t="s">
        <v>130</v>
      </c>
      <c r="B74" s="7" t="n">
        <v>263906</v>
      </c>
      <c r="C74" s="7" t="n">
        <v>0</v>
      </c>
      <c r="D74" s="7" t="n">
        <v>72591</v>
      </c>
      <c r="E74" s="7" t="n">
        <v>11801146</v>
      </c>
      <c r="F74" s="7" t="n">
        <v>0</v>
      </c>
      <c r="G74" s="7" t="n">
        <v>-11651980</v>
      </c>
      <c r="H74" s="7" t="n">
        <v>42149</v>
      </c>
    </row>
    <row r="75" spans="1:8">
      <c r="A75" s="4" t="s">
        <v>131</v>
      </c>
      <c r="C75" s="6" t="n">
        <v>1</v>
      </c>
      <c r="D75" s="6" t="n">
        <v>725912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9</v>
      </c>
      <c r="B1" s="2" t="s">
        <v>1</v>
      </c>
      <c r="D1" s="2" t="s">
        <v>70</v>
      </c>
      <c r="F1" s="2" t="s">
        <v>71</v>
      </c>
    </row>
    <row r="2" spans="1:8">
      <c r="B2" s="2" t="s">
        <v>2</v>
      </c>
      <c r="C2" s="2" t="s">
        <v>33</v>
      </c>
      <c r="D2" s="2" t="s">
        <v>32</v>
      </c>
      <c r="E2" s="2" t="s">
        <v>34</v>
      </c>
      <c r="F2" s="2" t="s">
        <v>2</v>
      </c>
      <c r="G2" s="2" t="s">
        <v>32</v>
      </c>
      <c r="H2" s="2" t="s">
        <v>33</v>
      </c>
    </row>
    <row r="3" spans="1:8">
      <c r="A3" s="4" t="s">
        <v>630</v>
      </c>
      <c r="B3" s="6" t="n">
        <v>17900288</v>
      </c>
      <c r="F3" s="6" t="n">
        <v>17900288</v>
      </c>
    </row>
    <row r="4" spans="1:8">
      <c r="A4" s="4" t="s">
        <v>631</v>
      </c>
      <c r="B4" s="7" t="n">
        <v>-60966</v>
      </c>
    </row>
    <row r="5" spans="1:8">
      <c r="A5" s="4" t="s">
        <v>144</v>
      </c>
      <c r="B5" s="6" t="n">
        <v>-870913</v>
      </c>
      <c r="C5" s="7" t="n">
        <v>6387473</v>
      </c>
      <c r="D5" s="7" t="n">
        <v>-7419643</v>
      </c>
      <c r="E5" s="7" t="n">
        <v>0</v>
      </c>
      <c r="F5" s="7" t="n">
        <v>-7742555</v>
      </c>
      <c r="G5" s="7" t="n">
        <v>-484124</v>
      </c>
      <c r="H5" s="7" t="n">
        <v>6387473</v>
      </c>
    </row>
    <row r="6" spans="1:8">
      <c r="A6" s="4" t="s">
        <v>632</v>
      </c>
      <c r="B6" s="7" t="n">
        <v>5135990</v>
      </c>
      <c r="C6" s="7" t="n">
        <v>8382648</v>
      </c>
      <c r="D6" s="7" t="n">
        <v>6067869</v>
      </c>
      <c r="E6" s="7" t="n">
        <v>0</v>
      </c>
      <c r="F6" s="7" t="n">
        <v>5135990</v>
      </c>
      <c r="G6" s="7" t="n">
        <v>6067869</v>
      </c>
      <c r="H6" s="7" t="n">
        <v>8382648</v>
      </c>
    </row>
    <row r="7" spans="1:8">
      <c r="A7" s="4" t="s">
        <v>633</v>
      </c>
    </row>
    <row r="8" spans="1:8">
      <c r="A8" s="4" t="s">
        <v>630</v>
      </c>
      <c r="C8" s="6" t="n">
        <v>8509325</v>
      </c>
      <c r="H8" s="6" t="n">
        <v>8509325</v>
      </c>
    </row>
    <row r="9" spans="1:8">
      <c r="A9" s="4" t="s">
        <v>634</v>
      </c>
      <c r="C9" s="7" t="n">
        <v>550374</v>
      </c>
      <c r="H9" s="7" t="n">
        <v>550374</v>
      </c>
    </row>
    <row r="10" spans="1:8">
      <c r="A10" s="4" t="s">
        <v>635</v>
      </c>
    </row>
    <row r="11" spans="1:8">
      <c r="A11" s="4" t="s">
        <v>630</v>
      </c>
      <c r="C11" s="6" t="n">
        <v>1333750</v>
      </c>
      <c r="H11" s="6" t="n">
        <v>1333750</v>
      </c>
    </row>
    <row r="12" spans="1:8">
      <c r="A12" s="4" t="s">
        <v>634</v>
      </c>
      <c r="C12" s="7" t="n">
        <v>1036325</v>
      </c>
      <c r="H12" s="7" t="n">
        <v>1036325</v>
      </c>
    </row>
    <row r="13" spans="1:8">
      <c r="A13" s="4" t="s">
        <v>636</v>
      </c>
    </row>
    <row r="14" spans="1:8">
      <c r="A14" s="4" t="s">
        <v>630</v>
      </c>
      <c r="C14" s="6" t="n">
        <v>980375</v>
      </c>
      <c r="H14" s="6" t="n">
        <v>980375</v>
      </c>
    </row>
    <row r="15" spans="1:8">
      <c r="A15" s="4" t="s">
        <v>634</v>
      </c>
      <c r="C15" s="7" t="n">
        <v>759290</v>
      </c>
      <c r="H15" s="7" t="n">
        <v>759290</v>
      </c>
    </row>
    <row r="16" spans="1:8">
      <c r="A16" s="4" t="s">
        <v>637</v>
      </c>
    </row>
    <row r="17" spans="1:8">
      <c r="A17" s="4" t="s">
        <v>630</v>
      </c>
      <c r="D17" s="6" t="n">
        <v>3426500</v>
      </c>
      <c r="G17" s="6" t="n">
        <v>3426500</v>
      </c>
    </row>
    <row r="18" spans="1:8">
      <c r="A18" s="4" t="s">
        <v>634</v>
      </c>
      <c r="D18" s="7" t="n">
        <v>2588722</v>
      </c>
      <c r="G18" s="7" t="n">
        <v>2588722</v>
      </c>
    </row>
    <row r="19" spans="1:8">
      <c r="A19" s="4" t="s">
        <v>638</v>
      </c>
    </row>
    <row r="20" spans="1:8">
      <c r="A20" s="4" t="s">
        <v>630</v>
      </c>
      <c r="D20" s="6" t="n">
        <v>1560625</v>
      </c>
      <c r="G20" s="6" t="n">
        <v>1560625</v>
      </c>
    </row>
    <row r="21" spans="1:8">
      <c r="A21" s="4" t="s">
        <v>634</v>
      </c>
      <c r="D21" s="7" t="n">
        <v>1025173</v>
      </c>
      <c r="G21" s="7" t="n">
        <v>1025173</v>
      </c>
    </row>
    <row r="22" spans="1:8">
      <c r="A22" s="4" t="s">
        <v>639</v>
      </c>
    </row>
    <row r="23" spans="1:8">
      <c r="A23" s="4" t="s">
        <v>630</v>
      </c>
      <c r="D23" s="6" t="n">
        <v>2238500</v>
      </c>
      <c r="G23" s="6" t="n">
        <v>2238500</v>
      </c>
    </row>
    <row r="24" spans="1:8">
      <c r="A24" s="4" t="s">
        <v>634</v>
      </c>
      <c r="D24" s="7" t="n">
        <v>1490969</v>
      </c>
      <c r="G24" s="7" t="n">
        <v>1490969</v>
      </c>
    </row>
  </sheetData>
  <mergeCells count="4">
    <mergeCell ref="A1:A2"/>
    <mergeCell ref="B1:C1"/>
    <mergeCell ref="D1:E1"/>
    <mergeCell ref="F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31"/>
    <col customWidth="1" max="2" min="2" width="26"/>
    <col customWidth="1" max="3" min="3" width="26"/>
    <col customWidth="1" max="4" min="4" width="26"/>
  </cols>
  <sheetData>
    <row r="1" spans="1:4">
      <c r="A1" s="1" t="s">
        <v>640</v>
      </c>
      <c r="B1" s="2" t="s">
        <v>1</v>
      </c>
      <c r="C1" s="2" t="s">
        <v>71</v>
      </c>
    </row>
    <row r="2" spans="1:4">
      <c r="B2" s="2" t="s">
        <v>2</v>
      </c>
      <c r="C2" s="2" t="s">
        <v>32</v>
      </c>
      <c r="D2" s="2" t="s">
        <v>33</v>
      </c>
    </row>
    <row r="3" spans="1:4">
      <c r="A3" s="4" t="s">
        <v>641</v>
      </c>
      <c r="B3" s="6" t="n">
        <v>17900288</v>
      </c>
    </row>
    <row r="4" spans="1:4">
      <c r="A4" s="4" t="s">
        <v>610</v>
      </c>
    </row>
    <row r="5" spans="1:4">
      <c r="A5" s="4" t="s">
        <v>641</v>
      </c>
      <c r="B5" s="6" t="n">
        <v>7735750</v>
      </c>
      <c r="C5" s="6" t="n">
        <v>7735750</v>
      </c>
    </row>
    <row r="6" spans="1:4">
      <c r="A6" s="4" t="s">
        <v>511</v>
      </c>
      <c r="C6" s="4" t="s">
        <v>492</v>
      </c>
    </row>
    <row r="7" spans="1:4">
      <c r="A7" s="4" t="s">
        <v>642</v>
      </c>
      <c r="C7" s="13" t="n">
        <v>1.4</v>
      </c>
    </row>
    <row r="8" spans="1:4">
      <c r="A8" s="4" t="s">
        <v>513</v>
      </c>
      <c r="C8" s="4" t="s">
        <v>643</v>
      </c>
    </row>
    <row r="9" spans="1:4">
      <c r="A9" s="4" t="s">
        <v>644</v>
      </c>
      <c r="C9" s="4" t="s">
        <v>495</v>
      </c>
    </row>
    <row r="10" spans="1:4">
      <c r="A10" s="4" t="s">
        <v>517</v>
      </c>
      <c r="C10" s="4" t="s">
        <v>645</v>
      </c>
    </row>
    <row r="11" spans="1:4">
      <c r="A11" s="4" t="s">
        <v>646</v>
      </c>
      <c r="C11" s="7" t="n">
        <v>464784</v>
      </c>
    </row>
    <row r="12" spans="1:4">
      <c r="A12" s="4" t="s">
        <v>613</v>
      </c>
    </row>
    <row r="13" spans="1:4">
      <c r="A13" s="4" t="s">
        <v>641</v>
      </c>
      <c r="B13" s="6" t="n">
        <v>773575</v>
      </c>
      <c r="C13" s="6" t="n">
        <v>773575</v>
      </c>
    </row>
    <row r="14" spans="1:4">
      <c r="A14" s="4" t="s">
        <v>511</v>
      </c>
      <c r="C14" s="4" t="s">
        <v>492</v>
      </c>
    </row>
    <row r="15" spans="1:4">
      <c r="A15" s="4" t="s">
        <v>642</v>
      </c>
      <c r="C15" s="13" t="n">
        <v>0.8</v>
      </c>
    </row>
    <row r="16" spans="1:4">
      <c r="A16" s="4" t="s">
        <v>513</v>
      </c>
      <c r="C16" s="4" t="s">
        <v>643</v>
      </c>
    </row>
    <row r="17" spans="1:4">
      <c r="A17" s="4" t="s">
        <v>644</v>
      </c>
      <c r="C17" s="4" t="s">
        <v>495</v>
      </c>
    </row>
    <row r="18" spans="1:4">
      <c r="A18" s="4" t="s">
        <v>517</v>
      </c>
      <c r="C18" s="4" t="s">
        <v>645</v>
      </c>
    </row>
    <row r="19" spans="1:4">
      <c r="A19" s="4" t="s">
        <v>646</v>
      </c>
      <c r="C19" s="7" t="n">
        <v>85590</v>
      </c>
    </row>
    <row r="20" spans="1:4">
      <c r="A20" s="4" t="s">
        <v>614</v>
      </c>
    </row>
    <row r="21" spans="1:4">
      <c r="A21" s="4" t="s">
        <v>641</v>
      </c>
      <c r="B21" s="6" t="n">
        <v>1212500</v>
      </c>
      <c r="C21" s="6" t="n">
        <v>1212500</v>
      </c>
    </row>
    <row r="22" spans="1:4">
      <c r="A22" s="4" t="s">
        <v>511</v>
      </c>
      <c r="C22" s="4" t="s">
        <v>647</v>
      </c>
    </row>
    <row r="23" spans="1:4">
      <c r="A23" s="4" t="s">
        <v>642</v>
      </c>
      <c r="C23" s="13" t="n">
        <v>1.4</v>
      </c>
    </row>
    <row r="24" spans="1:4">
      <c r="A24" s="4" t="s">
        <v>513</v>
      </c>
      <c r="C24" s="4" t="s">
        <v>648</v>
      </c>
    </row>
    <row r="25" spans="1:4">
      <c r="A25" s="4" t="s">
        <v>644</v>
      </c>
      <c r="C25" s="4" t="s">
        <v>495</v>
      </c>
    </row>
    <row r="26" spans="1:4">
      <c r="A26" s="4" t="s">
        <v>517</v>
      </c>
      <c r="C26" s="4" t="s">
        <v>649</v>
      </c>
    </row>
    <row r="27" spans="1:4">
      <c r="A27" s="4" t="s">
        <v>646</v>
      </c>
      <c r="C27" s="7" t="n">
        <v>950913</v>
      </c>
    </row>
    <row r="28" spans="1:4">
      <c r="A28" s="4" t="s">
        <v>616</v>
      </c>
    </row>
    <row r="29" spans="1:4">
      <c r="A29" s="4" t="s">
        <v>641</v>
      </c>
      <c r="B29" s="6" t="n">
        <v>121250</v>
      </c>
      <c r="C29" s="6" t="n">
        <v>121250</v>
      </c>
    </row>
    <row r="30" spans="1:4">
      <c r="A30" s="4" t="s">
        <v>511</v>
      </c>
      <c r="C30" s="4" t="s">
        <v>647</v>
      </c>
    </row>
    <row r="31" spans="1:4">
      <c r="A31" s="4" t="s">
        <v>642</v>
      </c>
      <c r="C31" s="13" t="n">
        <v>0.8</v>
      </c>
    </row>
    <row r="32" spans="1:4">
      <c r="A32" s="4" t="s">
        <v>513</v>
      </c>
      <c r="C32" s="4" t="s">
        <v>648</v>
      </c>
    </row>
    <row r="33" spans="1:4">
      <c r="A33" s="4" t="s">
        <v>644</v>
      </c>
      <c r="C33" s="4" t="s">
        <v>495</v>
      </c>
    </row>
    <row r="34" spans="1:4">
      <c r="A34" s="4" t="s">
        <v>517</v>
      </c>
      <c r="C34" s="4" t="s">
        <v>649</v>
      </c>
    </row>
    <row r="35" spans="1:4">
      <c r="A35" s="4" t="s">
        <v>646</v>
      </c>
      <c r="C35" s="7" t="n">
        <v>85412</v>
      </c>
    </row>
    <row r="36" spans="1:4">
      <c r="A36" s="4" t="s">
        <v>617</v>
      </c>
    </row>
    <row r="37" spans="1:4">
      <c r="A37" s="4" t="s">
        <v>641</v>
      </c>
      <c r="B37" s="6" t="n">
        <v>891250</v>
      </c>
      <c r="C37" s="6" t="n">
        <v>891250</v>
      </c>
    </row>
    <row r="38" spans="1:4">
      <c r="A38" s="4" t="s">
        <v>511</v>
      </c>
      <c r="C38" s="4" t="s">
        <v>650</v>
      </c>
    </row>
    <row r="39" spans="1:4">
      <c r="A39" s="4" t="s">
        <v>642</v>
      </c>
      <c r="C39" s="13" t="n">
        <v>1.4</v>
      </c>
    </row>
    <row r="40" spans="1:4">
      <c r="A40" s="4" t="s">
        <v>513</v>
      </c>
      <c r="C40" s="4" t="s">
        <v>651</v>
      </c>
    </row>
    <row r="41" spans="1:4">
      <c r="A41" s="4" t="s">
        <v>644</v>
      </c>
      <c r="C41" s="4" t="s">
        <v>495</v>
      </c>
    </row>
    <row r="42" spans="1:4">
      <c r="A42" s="4" t="s">
        <v>517</v>
      </c>
      <c r="C42" s="4" t="s">
        <v>652</v>
      </c>
    </row>
    <row r="43" spans="1:4">
      <c r="A43" s="4" t="s">
        <v>646</v>
      </c>
      <c r="C43" s="7" t="n">
        <v>696582</v>
      </c>
    </row>
    <row r="44" spans="1:4">
      <c r="A44" s="4" t="s">
        <v>619</v>
      </c>
    </row>
    <row r="45" spans="1:4">
      <c r="A45" s="4" t="s">
        <v>641</v>
      </c>
      <c r="B45" s="6" t="n">
        <v>89125</v>
      </c>
      <c r="C45" s="6" t="n">
        <v>89125</v>
      </c>
    </row>
    <row r="46" spans="1:4">
      <c r="A46" s="4" t="s">
        <v>511</v>
      </c>
      <c r="C46" s="4" t="s">
        <v>650</v>
      </c>
    </row>
    <row r="47" spans="1:4">
      <c r="A47" s="4" t="s">
        <v>642</v>
      </c>
      <c r="C47" s="13" t="n">
        <v>0.8</v>
      </c>
    </row>
    <row r="48" spans="1:4">
      <c r="A48" s="4" t="s">
        <v>513</v>
      </c>
      <c r="C48" s="4" t="s">
        <v>651</v>
      </c>
    </row>
    <row r="49" spans="1:4">
      <c r="A49" s="4" t="s">
        <v>644</v>
      </c>
      <c r="C49" s="4" t="s">
        <v>495</v>
      </c>
    </row>
    <row r="50" spans="1:4">
      <c r="A50" s="4" t="s">
        <v>517</v>
      </c>
      <c r="C50" s="4" t="s">
        <v>652</v>
      </c>
    </row>
    <row r="51" spans="1:4">
      <c r="A51" s="4" t="s">
        <v>646</v>
      </c>
      <c r="C51" s="7" t="n">
        <v>62708</v>
      </c>
    </row>
    <row r="52" spans="1:4">
      <c r="A52" s="4" t="s">
        <v>620</v>
      </c>
    </row>
    <row r="53" spans="1:4">
      <c r="A53" s="4" t="s">
        <v>641</v>
      </c>
      <c r="B53" s="6" t="n">
        <v>3115000</v>
      </c>
      <c r="C53" s="6" t="n">
        <v>3115000</v>
      </c>
    </row>
    <row r="54" spans="1:4">
      <c r="A54" s="4" t="s">
        <v>511</v>
      </c>
      <c r="C54" s="4" t="s">
        <v>653</v>
      </c>
    </row>
    <row r="55" spans="1:4">
      <c r="A55" s="4" t="s">
        <v>642</v>
      </c>
      <c r="C55" s="13" t="n">
        <v>1.4</v>
      </c>
    </row>
    <row r="56" spans="1:4">
      <c r="A56" s="4" t="s">
        <v>513</v>
      </c>
      <c r="C56" s="4" t="s">
        <v>654</v>
      </c>
    </row>
    <row r="57" spans="1:4">
      <c r="A57" s="4" t="s">
        <v>644</v>
      </c>
      <c r="C57" s="4" t="s">
        <v>495</v>
      </c>
    </row>
    <row r="58" spans="1:4">
      <c r="A58" s="4" t="s">
        <v>517</v>
      </c>
      <c r="C58" s="4" t="s">
        <v>655</v>
      </c>
    </row>
    <row r="59" spans="1:4">
      <c r="A59" s="4" t="s">
        <v>646</v>
      </c>
      <c r="C59" s="7" t="n">
        <v>2371956</v>
      </c>
    </row>
    <row r="60" spans="1:4">
      <c r="A60" s="4" t="s">
        <v>622</v>
      </c>
    </row>
    <row r="61" spans="1:4">
      <c r="A61" s="4" t="s">
        <v>641</v>
      </c>
      <c r="B61" s="6" t="n">
        <v>311500</v>
      </c>
      <c r="C61" s="6" t="n">
        <v>311500</v>
      </c>
    </row>
    <row r="62" spans="1:4">
      <c r="A62" s="4" t="s">
        <v>511</v>
      </c>
      <c r="C62" s="4" t="s">
        <v>653</v>
      </c>
    </row>
    <row r="63" spans="1:4">
      <c r="A63" s="4" t="s">
        <v>642</v>
      </c>
      <c r="C63" s="13" t="n">
        <v>0.8</v>
      </c>
    </row>
    <row r="64" spans="1:4">
      <c r="A64" s="4" t="s">
        <v>513</v>
      </c>
      <c r="C64" s="4" t="s">
        <v>654</v>
      </c>
    </row>
    <row r="65" spans="1:4">
      <c r="A65" s="4" t="s">
        <v>644</v>
      </c>
      <c r="C65" s="4" t="s">
        <v>495</v>
      </c>
    </row>
    <row r="66" spans="1:4">
      <c r="A66" s="4" t="s">
        <v>517</v>
      </c>
      <c r="C66" s="4" t="s">
        <v>655</v>
      </c>
    </row>
    <row r="67" spans="1:4">
      <c r="A67" s="4" t="s">
        <v>646</v>
      </c>
      <c r="C67" s="7" t="n">
        <v>216766</v>
      </c>
    </row>
    <row r="68" spans="1:4">
      <c r="A68" s="4" t="s">
        <v>623</v>
      </c>
    </row>
    <row r="69" spans="1:4">
      <c r="A69" s="4" t="s">
        <v>641</v>
      </c>
      <c r="B69" s="6" t="n">
        <v>1418750</v>
      </c>
      <c r="C69" s="6" t="n">
        <v>1418750</v>
      </c>
    </row>
    <row r="70" spans="1:4">
      <c r="A70" s="4" t="s">
        <v>511</v>
      </c>
      <c r="C70" s="4" t="s">
        <v>656</v>
      </c>
    </row>
    <row r="71" spans="1:4">
      <c r="A71" s="4" t="s">
        <v>642</v>
      </c>
      <c r="C71" s="13" t="n">
        <v>1.4</v>
      </c>
    </row>
    <row r="72" spans="1:4">
      <c r="A72" s="4" t="s">
        <v>513</v>
      </c>
      <c r="C72" s="4" t="s">
        <v>657</v>
      </c>
    </row>
    <row r="73" spans="1:4">
      <c r="A73" s="4" t="s">
        <v>644</v>
      </c>
      <c r="C73" s="4" t="s">
        <v>495</v>
      </c>
    </row>
    <row r="74" spans="1:4">
      <c r="A74" s="4" t="s">
        <v>517</v>
      </c>
      <c r="C74" s="4" t="s">
        <v>658</v>
      </c>
    </row>
    <row r="75" spans="1:4">
      <c r="A75" s="4" t="s">
        <v>646</v>
      </c>
      <c r="C75" s="7" t="n">
        <v>933065</v>
      </c>
    </row>
    <row r="76" spans="1:4">
      <c r="A76" s="4" t="s">
        <v>625</v>
      </c>
    </row>
    <row r="77" spans="1:4">
      <c r="A77" s="4" t="s">
        <v>641</v>
      </c>
      <c r="B77" s="6" t="n">
        <v>141875</v>
      </c>
      <c r="C77" s="6" t="n">
        <v>141875</v>
      </c>
    </row>
    <row r="78" spans="1:4">
      <c r="A78" s="4" t="s">
        <v>511</v>
      </c>
      <c r="C78" s="4" t="s">
        <v>656</v>
      </c>
    </row>
    <row r="79" spans="1:4">
      <c r="A79" s="4" t="s">
        <v>642</v>
      </c>
      <c r="C79" s="13" t="n">
        <v>0.8</v>
      </c>
    </row>
    <row r="80" spans="1:4">
      <c r="A80" s="4" t="s">
        <v>513</v>
      </c>
      <c r="C80" s="4" t="s">
        <v>657</v>
      </c>
    </row>
    <row r="81" spans="1:4">
      <c r="A81" s="4" t="s">
        <v>644</v>
      </c>
      <c r="C81" s="4" t="s">
        <v>495</v>
      </c>
    </row>
    <row r="82" spans="1:4">
      <c r="A82" s="4" t="s">
        <v>517</v>
      </c>
      <c r="C82" s="4" t="s">
        <v>658</v>
      </c>
    </row>
    <row r="83" spans="1:4">
      <c r="A83" s="4" t="s">
        <v>646</v>
      </c>
      <c r="C83" s="7" t="n">
        <v>92108</v>
      </c>
    </row>
    <row r="84" spans="1:4">
      <c r="A84" s="4" t="s">
        <v>626</v>
      </c>
    </row>
    <row r="85" spans="1:4">
      <c r="A85" s="4" t="s">
        <v>641</v>
      </c>
      <c r="B85" s="6" t="n">
        <v>2035000</v>
      </c>
      <c r="C85" s="6" t="n">
        <v>2035000</v>
      </c>
    </row>
    <row r="86" spans="1:4">
      <c r="A86" s="4" t="s">
        <v>511</v>
      </c>
      <c r="C86" s="4" t="s">
        <v>659</v>
      </c>
    </row>
    <row r="87" spans="1:4">
      <c r="A87" s="4" t="s">
        <v>642</v>
      </c>
      <c r="C87" s="13" t="n">
        <v>1.4</v>
      </c>
    </row>
    <row r="88" spans="1:4">
      <c r="A88" s="4" t="s">
        <v>513</v>
      </c>
      <c r="C88" s="4" t="s">
        <v>660</v>
      </c>
    </row>
    <row r="89" spans="1:4">
      <c r="A89" s="4" t="s">
        <v>644</v>
      </c>
      <c r="C89" s="4" t="s">
        <v>495</v>
      </c>
    </row>
    <row r="90" spans="1:4">
      <c r="A90" s="4" t="s">
        <v>517</v>
      </c>
      <c r="C90" s="4" t="s">
        <v>661</v>
      </c>
    </row>
    <row r="91" spans="1:4">
      <c r="A91" s="4" t="s">
        <v>646</v>
      </c>
      <c r="C91" s="7" t="n">
        <v>1356512</v>
      </c>
    </row>
    <row r="92" spans="1:4">
      <c r="A92" s="4" t="s">
        <v>628</v>
      </c>
    </row>
    <row r="93" spans="1:4">
      <c r="A93" s="4" t="s">
        <v>641</v>
      </c>
      <c r="B93" s="6" t="n">
        <v>54713</v>
      </c>
      <c r="C93" s="6" t="n">
        <v>203500</v>
      </c>
    </row>
    <row r="94" spans="1:4">
      <c r="A94" s="4" t="s">
        <v>511</v>
      </c>
      <c r="C94" s="4" t="s">
        <v>659</v>
      </c>
    </row>
    <row r="95" spans="1:4">
      <c r="A95" s="4" t="s">
        <v>642</v>
      </c>
      <c r="C95" s="13" t="n">
        <v>0.8</v>
      </c>
    </row>
    <row r="96" spans="1:4">
      <c r="A96" s="4" t="s">
        <v>513</v>
      </c>
      <c r="C96" s="4" t="s">
        <v>660</v>
      </c>
    </row>
    <row r="97" spans="1:4">
      <c r="A97" s="4" t="s">
        <v>644</v>
      </c>
      <c r="C97" s="4" t="s">
        <v>495</v>
      </c>
    </row>
    <row r="98" spans="1:4">
      <c r="A98" s="4" t="s">
        <v>517</v>
      </c>
      <c r="C98" s="4" t="s">
        <v>661</v>
      </c>
    </row>
    <row r="99" spans="1:4">
      <c r="A99" s="4" t="s">
        <v>646</v>
      </c>
      <c r="C99" s="7" t="n">
        <v>134457</v>
      </c>
    </row>
    <row r="100" spans="1:4">
      <c r="A100" s="4" t="s">
        <v>662</v>
      </c>
    </row>
    <row r="101" spans="1:4">
      <c r="A101" s="4" t="s">
        <v>641</v>
      </c>
      <c r="B101" s="6" t="n">
        <v>16408250</v>
      </c>
      <c r="C101" s="6" t="n">
        <v>16408250</v>
      </c>
      <c r="D101" s="6" t="n">
        <v>9839500</v>
      </c>
    </row>
    <row r="102" spans="1:4">
      <c r="A102" s="4" t="s">
        <v>511</v>
      </c>
      <c r="B102" s="4" t="s">
        <v>663</v>
      </c>
      <c r="C102" s="4" t="s">
        <v>664</v>
      </c>
      <c r="D102" s="4" t="s">
        <v>650</v>
      </c>
    </row>
    <row r="103" spans="1:4">
      <c r="A103" s="4" t="s">
        <v>642</v>
      </c>
      <c r="B103" s="13" t="n">
        <v>1.4</v>
      </c>
      <c r="C103" s="13" t="n">
        <v>1.4</v>
      </c>
      <c r="D103" s="13" t="n">
        <v>1.4</v>
      </c>
    </row>
    <row r="104" spans="1:4">
      <c r="A104" s="4" t="s">
        <v>513</v>
      </c>
      <c r="B104" s="4" t="s">
        <v>665</v>
      </c>
      <c r="C104" s="4" t="s">
        <v>666</v>
      </c>
      <c r="D104" s="4" t="s">
        <v>651</v>
      </c>
    </row>
    <row r="105" spans="1:4">
      <c r="A105" s="4" t="s">
        <v>644</v>
      </c>
      <c r="B105" s="4" t="s">
        <v>495</v>
      </c>
      <c r="C105" s="4" t="s">
        <v>495</v>
      </c>
      <c r="D105" s="4" t="s">
        <v>495</v>
      </c>
    </row>
    <row r="106" spans="1:4">
      <c r="A106" s="4" t="s">
        <v>517</v>
      </c>
      <c r="B106" s="4" t="s">
        <v>667</v>
      </c>
      <c r="C106" s="4" t="s">
        <v>668</v>
      </c>
      <c r="D106" s="4" t="s">
        <v>652</v>
      </c>
    </row>
    <row r="107" spans="1:4">
      <c r="A107" s="4" t="s">
        <v>646</v>
      </c>
      <c r="B107" s="7" t="n">
        <v>4585539</v>
      </c>
      <c r="C107" s="7" t="n">
        <v>5315536</v>
      </c>
      <c r="D107" s="7" t="n">
        <v>7690340</v>
      </c>
    </row>
    <row r="108" spans="1:4">
      <c r="A108" s="4" t="s">
        <v>669</v>
      </c>
    </row>
    <row r="109" spans="1:4">
      <c r="A109" s="4" t="s">
        <v>641</v>
      </c>
      <c r="B109" s="6" t="n">
        <v>1492038</v>
      </c>
      <c r="C109" s="6" t="n">
        <v>1640825</v>
      </c>
      <c r="D109" s="6" t="n">
        <v>983950</v>
      </c>
    </row>
    <row r="110" spans="1:4">
      <c r="A110" s="4" t="s">
        <v>511</v>
      </c>
      <c r="B110" s="4" t="s">
        <v>663</v>
      </c>
      <c r="C110" s="4" t="s">
        <v>664</v>
      </c>
      <c r="D110" s="4" t="s">
        <v>650</v>
      </c>
    </row>
    <row r="111" spans="1:4">
      <c r="A111" s="4" t="s">
        <v>642</v>
      </c>
      <c r="B111" s="13" t="n">
        <v>0.8</v>
      </c>
      <c r="C111" s="13" t="n">
        <v>0.8</v>
      </c>
      <c r="D111" s="13" t="n">
        <v>0.8</v>
      </c>
    </row>
    <row r="112" spans="1:4">
      <c r="A112" s="4" t="s">
        <v>513</v>
      </c>
      <c r="B112" s="4" t="s">
        <v>665</v>
      </c>
      <c r="C112" s="4" t="s">
        <v>666</v>
      </c>
      <c r="D112" s="4" t="s">
        <v>651</v>
      </c>
    </row>
    <row r="113" spans="1:4">
      <c r="A113" s="4" t="s">
        <v>644</v>
      </c>
      <c r="B113" s="4" t="s">
        <v>495</v>
      </c>
      <c r="C113" s="4" t="s">
        <v>495</v>
      </c>
      <c r="D113" s="4" t="s">
        <v>495</v>
      </c>
    </row>
    <row r="114" spans="1:4">
      <c r="A114" s="4" t="s">
        <v>517</v>
      </c>
      <c r="B114" s="4" t="s">
        <v>667</v>
      </c>
      <c r="C114" s="4" t="s">
        <v>668</v>
      </c>
      <c r="D114" s="4" t="s">
        <v>652</v>
      </c>
    </row>
    <row r="115" spans="1:4">
      <c r="A115" s="4" t="s">
        <v>646</v>
      </c>
      <c r="B115" s="7" t="n">
        <v>550451</v>
      </c>
      <c r="C115" s="7" t="n">
        <v>752333</v>
      </c>
      <c r="D115" s="7" t="n">
        <v>69230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 customWidth="1" max="6" min="6" width="24"/>
    <col customWidth="1" max="7" min="7" width="16"/>
    <col customWidth="1" max="8" min="8" width="14"/>
    <col customWidth="1" max="9" min="9" width="25"/>
    <col customWidth="1" max="10" min="10" width="14"/>
  </cols>
  <sheetData>
    <row r="1" spans="1:10">
      <c r="A1" s="1" t="s">
        <v>670</v>
      </c>
      <c r="B1" s="2" t="s">
        <v>311</v>
      </c>
      <c r="C1" s="2" t="s">
        <v>1</v>
      </c>
      <c r="E1" s="2" t="s">
        <v>70</v>
      </c>
      <c r="G1" s="2" t="s">
        <v>71</v>
      </c>
    </row>
    <row r="2" spans="1:10">
      <c r="B2" s="2" t="s">
        <v>405</v>
      </c>
      <c r="C2" s="2" t="s">
        <v>2</v>
      </c>
      <c r="D2" s="2" t="s">
        <v>33</v>
      </c>
      <c r="E2" s="2" t="s">
        <v>32</v>
      </c>
      <c r="F2" s="2" t="s">
        <v>34</v>
      </c>
      <c r="G2" s="2" t="s">
        <v>2</v>
      </c>
      <c r="H2" s="2" t="s">
        <v>32</v>
      </c>
      <c r="I2" s="2" t="s">
        <v>33</v>
      </c>
      <c r="J2" s="2" t="s">
        <v>34</v>
      </c>
    </row>
    <row r="3" spans="1:10">
      <c r="A3" s="3" t="s">
        <v>607</v>
      </c>
    </row>
    <row r="4" spans="1:10">
      <c r="A4" s="4" t="s">
        <v>608</v>
      </c>
      <c r="B4" s="9" t="n">
        <v>0.8</v>
      </c>
    </row>
    <row r="5" spans="1:10">
      <c r="A5" s="4" t="s">
        <v>467</v>
      </c>
      <c r="C5" s="7" t="n">
        <v>-870913</v>
      </c>
      <c r="D5" s="7" t="n">
        <v>6387473</v>
      </c>
      <c r="E5" s="7" t="n">
        <v>-7419643</v>
      </c>
      <c r="F5" s="7" t="n">
        <v>0</v>
      </c>
      <c r="G5" s="7" t="n">
        <v>-7742555</v>
      </c>
      <c r="H5" s="7" t="n">
        <v>-484124</v>
      </c>
      <c r="I5" s="7" t="n">
        <v>6387473</v>
      </c>
    </row>
    <row r="6" spans="1:10">
      <c r="A6" s="4" t="s">
        <v>671</v>
      </c>
      <c r="C6" s="4" t="s">
        <v>672</v>
      </c>
    </row>
    <row r="7" spans="1:10">
      <c r="A7" s="4" t="s">
        <v>673</v>
      </c>
      <c r="C7" s="4" t="s">
        <v>674</v>
      </c>
    </row>
    <row r="8" spans="1:10">
      <c r="A8" s="4" t="s">
        <v>675</v>
      </c>
      <c r="C8" s="4" t="s">
        <v>676</v>
      </c>
    </row>
    <row r="9" spans="1:10">
      <c r="A9" s="4" t="s">
        <v>677</v>
      </c>
      <c r="B9" s="6" t="n">
        <v>45508</v>
      </c>
    </row>
    <row r="10" spans="1:10">
      <c r="A10" s="4" t="s">
        <v>410</v>
      </c>
      <c r="B10" s="6" t="n">
        <v>148787</v>
      </c>
    </row>
    <row r="11" spans="1:10">
      <c r="A11" s="4" t="s">
        <v>678</v>
      </c>
    </row>
    <row r="12" spans="1:10">
      <c r="A12" s="3" t="s">
        <v>607</v>
      </c>
    </row>
    <row r="13" spans="1:10">
      <c r="A13" s="4" t="s">
        <v>679</v>
      </c>
      <c r="C13" s="7" t="n">
        <v>548046</v>
      </c>
    </row>
    <row r="14" spans="1:10">
      <c r="A14" s="4" t="s">
        <v>680</v>
      </c>
      <c r="C14" s="6" t="n">
        <v>8290601</v>
      </c>
      <c r="H14" s="6" t="n">
        <v>1382984</v>
      </c>
    </row>
    <row r="15" spans="1:10">
      <c r="A15" s="4" t="s">
        <v>467</v>
      </c>
      <c r="C15" s="7" t="n">
        <v>870913</v>
      </c>
      <c r="G15" s="7" t="n">
        <v>7742555</v>
      </c>
      <c r="H15" s="7" t="n">
        <v>484124</v>
      </c>
    </row>
    <row r="16" spans="1:10">
      <c r="A16" s="4" t="s">
        <v>681</v>
      </c>
      <c r="C16" s="4" t="s">
        <v>682</v>
      </c>
      <c r="F16" s="4" t="s">
        <v>664</v>
      </c>
      <c r="I16" s="4" t="s">
        <v>683</v>
      </c>
      <c r="J16" s="4" t="s">
        <v>684</v>
      </c>
    </row>
    <row r="17" spans="1:10">
      <c r="A17" s="4" t="s">
        <v>478</v>
      </c>
    </row>
    <row r="18" spans="1:10">
      <c r="A18" s="3" t="s">
        <v>607</v>
      </c>
    </row>
    <row r="19" spans="1:10">
      <c r="A19" s="4" t="s">
        <v>685</v>
      </c>
      <c r="F19" s="7" t="n">
        <v>180940</v>
      </c>
    </row>
    <row r="20" spans="1:10">
      <c r="A20" s="4" t="s">
        <v>686</v>
      </c>
      <c r="F20" s="6" t="n">
        <v>349522</v>
      </c>
    </row>
    <row r="21" spans="1:10">
      <c r="A21" s="4" t="s">
        <v>608</v>
      </c>
      <c r="F21" s="9" t="n">
        <v>0.23</v>
      </c>
      <c r="J21" s="9" t="n">
        <v>0.23</v>
      </c>
    </row>
    <row r="22" spans="1:10">
      <c r="A22" s="4" t="s">
        <v>687</v>
      </c>
    </row>
    <row r="23" spans="1:10">
      <c r="A23" s="3" t="s">
        <v>607</v>
      </c>
    </row>
    <row r="24" spans="1:10">
      <c r="A24" s="4" t="s">
        <v>685</v>
      </c>
      <c r="F24" s="7" t="n">
        <v>12138</v>
      </c>
    </row>
  </sheetData>
  <mergeCells count="4">
    <mergeCell ref="A1:A2"/>
    <mergeCell ref="C1:D1"/>
    <mergeCell ref="E1:F1"/>
    <mergeCell ref="G1:J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6"/>
    <col customWidth="1" max="5" min="5" width="14"/>
  </cols>
  <sheetData>
    <row r="1" spans="1:5">
      <c r="A1" s="1" t="s">
        <v>688</v>
      </c>
      <c r="B1" s="2" t="s">
        <v>1</v>
      </c>
      <c r="C1" s="2" t="s">
        <v>70</v>
      </c>
      <c r="D1" s="2" t="s">
        <v>71</v>
      </c>
    </row>
    <row r="2" spans="1:5">
      <c r="B2" s="2" t="s">
        <v>2</v>
      </c>
      <c r="C2" s="2" t="s">
        <v>34</v>
      </c>
      <c r="D2" s="2" t="s">
        <v>2</v>
      </c>
      <c r="E2" s="2" t="s">
        <v>32</v>
      </c>
    </row>
    <row r="3" spans="1:5">
      <c r="A3" s="3" t="s">
        <v>689</v>
      </c>
    </row>
    <row r="4" spans="1:5">
      <c r="A4" s="4" t="s">
        <v>690</v>
      </c>
      <c r="B4" s="7" t="n">
        <v>183461</v>
      </c>
      <c r="C4" s="7" t="n">
        <v>0</v>
      </c>
      <c r="D4" s="7" t="n">
        <v>4706413</v>
      </c>
      <c r="E4" s="7" t="n">
        <v>-2372510</v>
      </c>
    </row>
    <row r="5" spans="1:5">
      <c r="A5" s="4" t="s">
        <v>691</v>
      </c>
      <c r="B5" s="6" t="n">
        <v>-1187553</v>
      </c>
      <c r="C5" s="6" t="n">
        <v>-2464747</v>
      </c>
      <c r="D5" s="6" t="n">
        <v>-3670265</v>
      </c>
      <c r="E5" s="6" t="n">
        <v>-3221396</v>
      </c>
    </row>
    <row r="6" spans="1:5">
      <c r="A6" s="4" t="s">
        <v>692</v>
      </c>
      <c r="B6" s="7" t="n">
        <v>-1004092</v>
      </c>
      <c r="C6" s="7" t="n">
        <v>-2464747</v>
      </c>
      <c r="D6" s="7" t="n">
        <v>1036148</v>
      </c>
      <c r="E6" s="7" t="n">
        <v>-5593906</v>
      </c>
    </row>
    <row r="7" spans="1:5">
      <c r="A7" s="4" t="s">
        <v>693</v>
      </c>
      <c r="B7" s="4" t="s">
        <v>694</v>
      </c>
      <c r="C7" s="4" t="s">
        <v>695</v>
      </c>
      <c r="D7" s="4" t="s">
        <v>694</v>
      </c>
      <c r="E7" s="4" t="s">
        <v>694</v>
      </c>
    </row>
    <row r="8" spans="1:5">
      <c r="A8" s="4" t="s">
        <v>696</v>
      </c>
      <c r="B8" s="7" t="n">
        <v>-351432</v>
      </c>
      <c r="C8" s="7" t="n">
        <v>-653158</v>
      </c>
      <c r="D8" s="7" t="n">
        <v>362652</v>
      </c>
      <c r="E8" s="7" t="n">
        <v>-1957867</v>
      </c>
    </row>
    <row r="9" spans="1:5">
      <c r="A9" s="4" t="s">
        <v>697</v>
      </c>
      <c r="B9" s="6" t="n">
        <v>-162267</v>
      </c>
      <c r="C9" s="6" t="n">
        <v>-29109</v>
      </c>
      <c r="D9" s="6" t="n">
        <v>195108</v>
      </c>
      <c r="E9" s="6" t="n">
        <v>364651</v>
      </c>
    </row>
    <row r="10" spans="1:5">
      <c r="A10" s="4" t="s">
        <v>698</v>
      </c>
      <c r="B10" s="6" t="n">
        <v>-304835</v>
      </c>
      <c r="D10" s="6" t="n">
        <v>-2709894</v>
      </c>
      <c r="E10" s="6" t="n">
        <v>-169443</v>
      </c>
    </row>
    <row r="11" spans="1:5">
      <c r="A11" s="4" t="s">
        <v>699</v>
      </c>
      <c r="B11" s="6" t="n">
        <v>55350</v>
      </c>
      <c r="C11" s="6" t="n">
        <v>0</v>
      </c>
      <c r="D11" s="6" t="n">
        <v>512693</v>
      </c>
      <c r="E11" s="6" t="n">
        <v>587381</v>
      </c>
    </row>
    <row r="12" spans="1:5">
      <c r="A12" s="4" t="s">
        <v>700</v>
      </c>
      <c r="B12" s="6" t="n">
        <v>-99642</v>
      </c>
      <c r="C12" s="6" t="n">
        <v>193305</v>
      </c>
      <c r="D12" s="6" t="n">
        <v>-12073</v>
      </c>
      <c r="E12" s="6" t="n">
        <v>227068</v>
      </c>
    </row>
    <row r="13" spans="1:5">
      <c r="A13" s="4" t="s">
        <v>701</v>
      </c>
      <c r="B13" s="6" t="n">
        <v>862826</v>
      </c>
      <c r="C13" s="6" t="n">
        <v>488962</v>
      </c>
      <c r="D13" s="6" t="n">
        <v>1651514</v>
      </c>
      <c r="E13" s="6" t="n">
        <v>948210</v>
      </c>
    </row>
    <row r="14" spans="1:5">
      <c r="A14" s="4" t="s">
        <v>702</v>
      </c>
      <c r="B14" s="7" t="n">
        <v>0</v>
      </c>
      <c r="C14" s="7" t="n">
        <v>0</v>
      </c>
      <c r="D14" s="7" t="n">
        <v>0</v>
      </c>
      <c r="E14" s="7" t="n">
        <v>0</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s>
  <sheetData>
    <row r="1" spans="1:5">
      <c r="A1" s="1" t="s">
        <v>703</v>
      </c>
      <c r="B1" s="2" t="s">
        <v>2</v>
      </c>
      <c r="C1" s="2" t="s">
        <v>32</v>
      </c>
      <c r="D1" s="2" t="s">
        <v>33</v>
      </c>
      <c r="E1" s="2" t="s">
        <v>34</v>
      </c>
    </row>
    <row r="2" spans="1:5">
      <c r="A2" s="4" t="s">
        <v>704</v>
      </c>
      <c r="B2" s="7" t="n">
        <v>52331</v>
      </c>
      <c r="C2" s="7" t="n">
        <v>47495</v>
      </c>
      <c r="D2" s="7" t="n">
        <v>34556</v>
      </c>
      <c r="E2" s="7" t="n">
        <v>36940</v>
      </c>
    </row>
    <row r="3" spans="1:5">
      <c r="A3" s="4" t="s">
        <v>104</v>
      </c>
      <c r="B3" s="6" t="n">
        <v>3586</v>
      </c>
      <c r="C3" s="6" t="n">
        <v>3877</v>
      </c>
      <c r="D3" s="6" t="n">
        <v>5838</v>
      </c>
      <c r="E3" s="6" t="n">
        <v>162350</v>
      </c>
    </row>
    <row r="4" spans="1:5">
      <c r="A4" s="4" t="s">
        <v>705</v>
      </c>
      <c r="B4" s="6" t="n">
        <v>400557</v>
      </c>
      <c r="C4" s="6" t="n">
        <v>340585</v>
      </c>
      <c r="D4" s="6" t="n">
        <v>103799</v>
      </c>
      <c r="E4" s="6" t="n">
        <v>7137</v>
      </c>
    </row>
    <row r="5" spans="1:5">
      <c r="A5" s="4" t="s">
        <v>706</v>
      </c>
      <c r="B5" s="6" t="n">
        <v>215202</v>
      </c>
      <c r="C5" s="6" t="n">
        <v>39947</v>
      </c>
      <c r="D5" s="6" t="n">
        <v>32447</v>
      </c>
      <c r="E5" s="6" t="n">
        <v>18621</v>
      </c>
    </row>
    <row r="6" spans="1:5">
      <c r="A6" s="4" t="s">
        <v>707</v>
      </c>
      <c r="B6" s="6" t="n">
        <v>1587439</v>
      </c>
      <c r="C6" s="6" t="n">
        <v>1149389</v>
      </c>
      <c r="D6" s="6" t="n">
        <v>977178</v>
      </c>
      <c r="E6" s="6" t="n">
        <v>812522</v>
      </c>
    </row>
    <row r="7" spans="1:5">
      <c r="A7" s="4" t="s">
        <v>708</v>
      </c>
      <c r="B7" s="6" t="n">
        <v>589491</v>
      </c>
      <c r="C7" s="6" t="n">
        <v>404487</v>
      </c>
      <c r="D7" s="6" t="n">
        <v>43274</v>
      </c>
      <c r="E7" s="6" t="n">
        <v>0</v>
      </c>
    </row>
    <row r="8" spans="1:5">
      <c r="A8" s="4" t="s">
        <v>709</v>
      </c>
      <c r="B8" s="6" t="n">
        <v>-2848606</v>
      </c>
      <c r="C8" s="6" t="n">
        <v>-1985780</v>
      </c>
      <c r="D8" s="6" t="n">
        <v>-1197092</v>
      </c>
      <c r="E8" s="6" t="n">
        <v>-1037570</v>
      </c>
    </row>
    <row r="9" spans="1:5">
      <c r="A9" s="4" t="s">
        <v>710</v>
      </c>
      <c r="B9" s="7" t="n">
        <v>0</v>
      </c>
      <c r="C9" s="7" t="n">
        <v>0</v>
      </c>
      <c r="D9" s="7" t="n">
        <v>0</v>
      </c>
      <c r="E9"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16"/>
  </cols>
  <sheetData>
    <row r="1" spans="1:2">
      <c r="A1" s="1" t="s">
        <v>711</v>
      </c>
      <c r="B1" s="2" t="s">
        <v>71</v>
      </c>
    </row>
    <row r="2" spans="1:2">
      <c r="B2" s="2" t="s">
        <v>2</v>
      </c>
    </row>
    <row r="3" spans="1:2">
      <c r="A3" s="4" t="s">
        <v>712</v>
      </c>
    </row>
    <row r="4" spans="1:2">
      <c r="A4" s="4" t="s">
        <v>713</v>
      </c>
      <c r="B4" s="4" t="s">
        <v>714</v>
      </c>
    </row>
    <row r="5" spans="1:2">
      <c r="A5" s="4" t="s">
        <v>715</v>
      </c>
    </row>
    <row r="6" spans="1:2">
      <c r="A6" s="4" t="s">
        <v>713</v>
      </c>
      <c r="B6" s="4" t="s">
        <v>714</v>
      </c>
    </row>
    <row r="7" spans="1:2">
      <c r="A7" s="4" t="s">
        <v>716</v>
      </c>
    </row>
    <row r="8" spans="1:2">
      <c r="A8" s="4" t="s">
        <v>713</v>
      </c>
      <c r="B8" s="4" t="s">
        <v>717</v>
      </c>
    </row>
    <row r="9" spans="1:2">
      <c r="A9" s="4" t="s">
        <v>718</v>
      </c>
    </row>
    <row r="10" spans="1:2">
      <c r="A10" s="4" t="s">
        <v>713</v>
      </c>
      <c r="B10" s="4" t="s">
        <v>7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19</v>
      </c>
      <c r="B1" s="2" t="s">
        <v>1</v>
      </c>
      <c r="C1" s="2" t="s">
        <v>70</v>
      </c>
      <c r="D1" s="2" t="s">
        <v>71</v>
      </c>
    </row>
    <row r="2" spans="1:5">
      <c r="B2" s="2" t="s">
        <v>2</v>
      </c>
      <c r="C2" s="2" t="s">
        <v>34</v>
      </c>
      <c r="D2" s="2" t="s">
        <v>2</v>
      </c>
      <c r="E2" s="2" t="s">
        <v>32</v>
      </c>
    </row>
    <row r="3" spans="1:5">
      <c r="A3" s="4" t="s">
        <v>720</v>
      </c>
      <c r="B3" s="4" t="s">
        <v>694</v>
      </c>
      <c r="C3" s="4" t="s">
        <v>695</v>
      </c>
      <c r="D3" s="4" t="s">
        <v>694</v>
      </c>
      <c r="E3" s="4" t="s">
        <v>694</v>
      </c>
    </row>
    <row r="4" spans="1:5">
      <c r="A4" s="4" t="s">
        <v>721</v>
      </c>
      <c r="B4" s="7" t="n">
        <v>1684261</v>
      </c>
      <c r="D4" s="7" t="n">
        <v>1684261</v>
      </c>
    </row>
    <row r="5" spans="1:5">
      <c r="A5" s="4" t="s">
        <v>722</v>
      </c>
    </row>
    <row r="6" spans="1:5">
      <c r="A6" s="4" t="s">
        <v>721</v>
      </c>
      <c r="B6" s="7" t="n">
        <v>5990000</v>
      </c>
      <c r="D6" s="7" t="n">
        <v>5990000</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7"/>
  </cols>
  <sheetData>
    <row r="1" spans="1:2">
      <c r="A1" s="1" t="s">
        <v>723</v>
      </c>
      <c r="B1" s="2" t="s">
        <v>724</v>
      </c>
    </row>
    <row r="2" spans="1:2">
      <c r="A2" s="4" t="s">
        <v>725</v>
      </c>
    </row>
    <row r="3" spans="1:2">
      <c r="A3" s="3" t="s">
        <v>726</v>
      </c>
    </row>
    <row r="4" spans="1:2">
      <c r="A4" s="4" t="s">
        <v>727</v>
      </c>
      <c r="B4" s="11" t="n">
        <v>1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28</v>
      </c>
      <c r="B1" s="2" t="s">
        <v>1</v>
      </c>
      <c r="D1" s="2" t="s">
        <v>70</v>
      </c>
      <c r="F1" s="2" t="s">
        <v>71</v>
      </c>
    </row>
    <row r="2" spans="1:8">
      <c r="B2" s="2" t="s">
        <v>2</v>
      </c>
      <c r="C2" s="2" t="s">
        <v>33</v>
      </c>
      <c r="D2" s="2" t="s">
        <v>32</v>
      </c>
      <c r="E2" s="2" t="s">
        <v>34</v>
      </c>
      <c r="F2" s="2" t="s">
        <v>2</v>
      </c>
      <c r="G2" s="2" t="s">
        <v>32</v>
      </c>
      <c r="H2" s="2" t="s">
        <v>33</v>
      </c>
    </row>
    <row r="3" spans="1:8">
      <c r="A3" s="3" t="s">
        <v>729</v>
      </c>
    </row>
    <row r="4" spans="1:8">
      <c r="A4" s="4" t="s">
        <v>730</v>
      </c>
      <c r="F4" s="7" t="n">
        <v>1036148</v>
      </c>
    </row>
    <row r="5" spans="1:8">
      <c r="A5" s="4" t="s">
        <v>144</v>
      </c>
      <c r="B5" s="7" t="n">
        <v>-870913</v>
      </c>
      <c r="C5" s="7" t="n">
        <v>6387473</v>
      </c>
      <c r="D5" s="7" t="n">
        <v>-7419643</v>
      </c>
      <c r="E5" s="7" t="n">
        <v>0</v>
      </c>
      <c r="F5" s="6" t="n">
        <v>-7742555</v>
      </c>
      <c r="G5" s="7" t="n">
        <v>-484124</v>
      </c>
      <c r="H5" s="7" t="n">
        <v>6387473</v>
      </c>
    </row>
    <row r="6" spans="1:8">
      <c r="A6" s="4" t="s">
        <v>731</v>
      </c>
      <c r="F6" s="7" t="n">
        <v>-6706407</v>
      </c>
    </row>
    <row r="7" spans="1:8">
      <c r="A7" s="3" t="s">
        <v>732</v>
      </c>
    </row>
    <row r="8" spans="1:8">
      <c r="A8" s="4" t="s">
        <v>733</v>
      </c>
      <c r="B8" s="6" t="n">
        <v>72455753</v>
      </c>
      <c r="E8" s="6" t="n">
        <v>48225034</v>
      </c>
      <c r="F8" s="6" t="n">
        <v>71554822</v>
      </c>
      <c r="G8" s="6" t="n">
        <v>67210266</v>
      </c>
      <c r="H8" s="6" t="n">
        <v>50226548</v>
      </c>
    </row>
    <row r="9" spans="1:8">
      <c r="A9" s="4" t="s">
        <v>734</v>
      </c>
      <c r="F9" s="6" t="n">
        <v>8429435</v>
      </c>
    </row>
    <row r="10" spans="1:8">
      <c r="A10" s="4" t="s">
        <v>735</v>
      </c>
      <c r="B10" s="6" t="n">
        <v>72455753</v>
      </c>
      <c r="E10" s="6" t="n">
        <v>48225034</v>
      </c>
      <c r="F10" s="6" t="n">
        <v>79984257</v>
      </c>
      <c r="G10" s="6" t="n">
        <v>67210266</v>
      </c>
      <c r="H10" s="6" t="n">
        <v>50226548</v>
      </c>
    </row>
    <row r="11" spans="1:8">
      <c r="A11" s="4" t="s">
        <v>736</v>
      </c>
      <c r="B11" s="9" t="n">
        <v>-0.01</v>
      </c>
      <c r="E11" s="9" t="n">
        <v>-0.05</v>
      </c>
      <c r="F11" s="9" t="n">
        <v>-0.08</v>
      </c>
      <c r="G11" s="9" t="n">
        <v>-0.08</v>
      </c>
      <c r="H11" s="9" t="n">
        <v>-0.2</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37</v>
      </c>
      <c r="B1" s="2" t="s">
        <v>1</v>
      </c>
      <c r="D1" s="2" t="s">
        <v>70</v>
      </c>
      <c r="F1" s="2" t="s">
        <v>71</v>
      </c>
    </row>
    <row r="2" spans="1:8">
      <c r="B2" s="2" t="s">
        <v>2</v>
      </c>
      <c r="C2" s="2" t="s">
        <v>33</v>
      </c>
      <c r="D2" s="2" t="s">
        <v>32</v>
      </c>
      <c r="E2" s="2" t="s">
        <v>34</v>
      </c>
      <c r="F2" s="2" t="s">
        <v>2</v>
      </c>
      <c r="G2" s="2" t="s">
        <v>32</v>
      </c>
      <c r="H2" s="2" t="s">
        <v>33</v>
      </c>
    </row>
    <row r="3" spans="1:8">
      <c r="A3" s="3" t="s">
        <v>738</v>
      </c>
    </row>
    <row r="4" spans="1:8">
      <c r="A4" s="4" t="s">
        <v>73</v>
      </c>
      <c r="B4" s="7" t="n">
        <v>343742</v>
      </c>
      <c r="C4" s="7" t="n">
        <v>435671</v>
      </c>
      <c r="E4" s="7" t="n">
        <v>1101820</v>
      </c>
      <c r="F4" s="7" t="n">
        <v>1397554</v>
      </c>
      <c r="G4" s="7" t="n">
        <v>1489483</v>
      </c>
      <c r="H4" s="7" t="n">
        <v>1537491</v>
      </c>
    </row>
    <row r="5" spans="1:8">
      <c r="A5" s="4" t="s">
        <v>739</v>
      </c>
      <c r="C5" s="6" t="n">
        <v>261350</v>
      </c>
    </row>
    <row r="6" spans="1:8">
      <c r="A6" s="4" t="s">
        <v>74</v>
      </c>
      <c r="B6" s="6" t="n">
        <v>1438553</v>
      </c>
      <c r="C6" s="6" t="n">
        <v>167747</v>
      </c>
      <c r="E6" s="6" t="n">
        <v>1192244</v>
      </c>
      <c r="F6" s="6" t="n">
        <v>3676125</v>
      </c>
      <c r="G6" s="6" t="n">
        <v>2666669</v>
      </c>
      <c r="H6" s="6" t="n">
        <v>1621341</v>
      </c>
    </row>
    <row r="7" spans="1:8">
      <c r="A7" s="4" t="s">
        <v>139</v>
      </c>
      <c r="B7" s="6" t="n">
        <v>14387</v>
      </c>
      <c r="C7" s="6" t="n">
        <v>10412</v>
      </c>
      <c r="E7" s="6" t="n">
        <v>34036</v>
      </c>
      <c r="F7" s="6" t="n">
        <v>63454</v>
      </c>
      <c r="G7" s="6" t="n">
        <v>59479</v>
      </c>
      <c r="H7" s="6" t="n">
        <v>44448</v>
      </c>
    </row>
    <row r="8" spans="1:8">
      <c r="A8" s="4" t="s">
        <v>142</v>
      </c>
      <c r="B8" s="6" t="n">
        <v>158244</v>
      </c>
      <c r="C8" s="6" t="n">
        <v>371637</v>
      </c>
      <c r="E8" s="6" t="n">
        <v>112573</v>
      </c>
      <c r="F8" s="6" t="n">
        <v>1495837</v>
      </c>
      <c r="G8" s="6" t="n">
        <v>1709230</v>
      </c>
      <c r="H8" s="6" t="n">
        <v>484210</v>
      </c>
    </row>
    <row r="9" spans="1:8">
      <c r="A9" s="4" t="s">
        <v>740</v>
      </c>
      <c r="B9" s="6" t="n">
        <v>1954926</v>
      </c>
      <c r="C9" s="6" t="n">
        <v>1246817</v>
      </c>
      <c r="E9" s="6" t="n">
        <v>2440673</v>
      </c>
      <c r="F9" s="6" t="n">
        <v>6632970</v>
      </c>
      <c r="G9" s="6" t="n">
        <v>5924861</v>
      </c>
      <c r="H9" s="6" t="n">
        <v>3687490</v>
      </c>
    </row>
    <row r="10" spans="1:8">
      <c r="A10" s="3" t="s">
        <v>78</v>
      </c>
    </row>
    <row r="11" spans="1:8">
      <c r="A11" s="4" t="s">
        <v>80</v>
      </c>
      <c r="B11" s="6" t="n">
        <v>0</v>
      </c>
      <c r="C11" s="6" t="n">
        <v>179</v>
      </c>
      <c r="E11" s="6" t="n">
        <v>6212</v>
      </c>
      <c r="F11" s="6" t="n">
        <v>2839</v>
      </c>
      <c r="G11" s="6" t="n">
        <v>3018</v>
      </c>
      <c r="H11" s="6" t="n">
        <v>6391</v>
      </c>
    </row>
    <row r="12" spans="1:8">
      <c r="A12" s="4" t="s">
        <v>81</v>
      </c>
      <c r="C12" s="6" t="n">
        <v>-323</v>
      </c>
    </row>
    <row r="13" spans="1:8">
      <c r="A13" s="4" t="s">
        <v>144</v>
      </c>
      <c r="B13" s="6" t="n">
        <v>-870913</v>
      </c>
      <c r="C13" s="6" t="n">
        <v>6387473</v>
      </c>
      <c r="D13" s="7" t="n">
        <v>-7419643</v>
      </c>
      <c r="E13" s="6" t="n">
        <v>0</v>
      </c>
      <c r="F13" s="6" t="n">
        <v>-7742555</v>
      </c>
      <c r="G13" s="6" t="n">
        <v>-484124</v>
      </c>
      <c r="H13" s="6" t="n">
        <v>6387473</v>
      </c>
    </row>
    <row r="14" spans="1:8">
      <c r="A14" s="4" t="s">
        <v>741</v>
      </c>
      <c r="C14" s="6" t="n">
        <v>6387329</v>
      </c>
    </row>
    <row r="15" spans="1:8">
      <c r="A15" s="4" t="s">
        <v>742</v>
      </c>
      <c r="B15" s="6" t="n">
        <v>-1004092</v>
      </c>
      <c r="C15" s="6" t="n">
        <v>-7634146</v>
      </c>
      <c r="D15" s="6" t="n">
        <v>2040240</v>
      </c>
      <c r="E15" s="6" t="n">
        <v>-2464747</v>
      </c>
      <c r="F15" s="6" t="n">
        <v>1036148</v>
      </c>
      <c r="G15" s="6" t="n">
        <v>-5593906</v>
      </c>
      <c r="H15" s="6" t="n">
        <v>-10098893</v>
      </c>
    </row>
    <row r="16" spans="1:8">
      <c r="A16" s="4" t="s">
        <v>743</v>
      </c>
      <c r="B16" s="6" t="n">
        <v>0</v>
      </c>
      <c r="C16" s="6" t="n">
        <v>24799</v>
      </c>
      <c r="D16" s="7" t="n">
        <v>0</v>
      </c>
      <c r="E16" s="6" t="n">
        <v>-24390</v>
      </c>
      <c r="F16" s="6" t="n">
        <v>0</v>
      </c>
      <c r="G16" s="6" t="n">
        <v>24799</v>
      </c>
      <c r="H16" s="6" t="n">
        <v>409</v>
      </c>
    </row>
    <row r="17" spans="1:8">
      <c r="A17" s="4" t="s">
        <v>744</v>
      </c>
      <c r="B17" s="6" t="n">
        <v>-1004092</v>
      </c>
      <c r="C17" s="7" t="n">
        <v>-7609347</v>
      </c>
      <c r="E17" s="6" t="n">
        <v>-2489137</v>
      </c>
      <c r="F17" s="6" t="n">
        <v>1036148</v>
      </c>
      <c r="G17" s="6" t="n">
        <v>-5569107</v>
      </c>
      <c r="H17" s="6" t="n">
        <v>-10098484</v>
      </c>
    </row>
    <row r="18" spans="1:8">
      <c r="A18" s="4" t="s">
        <v>745</v>
      </c>
      <c r="C18" s="9" t="n">
        <v>-0.14</v>
      </c>
    </row>
    <row r="19" spans="1:8">
      <c r="A19" s="4" t="s">
        <v>746</v>
      </c>
      <c r="C19" s="6" t="n">
        <v>52726746</v>
      </c>
    </row>
    <row r="20" spans="1:8">
      <c r="A20" s="3" t="s">
        <v>747</v>
      </c>
    </row>
    <row r="21" spans="1:8">
      <c r="A21" s="4" t="s">
        <v>151</v>
      </c>
      <c r="B21" s="6" t="n">
        <v>-1038390</v>
      </c>
      <c r="C21" s="7" t="n">
        <v>-825483</v>
      </c>
      <c r="E21" s="6" t="n">
        <v>-1639478</v>
      </c>
      <c r="F21" s="6" t="n">
        <v>-4747836</v>
      </c>
      <c r="G21" s="6" t="n">
        <v>-4590387</v>
      </c>
      <c r="H21" s="6" t="n">
        <v>-2464961</v>
      </c>
    </row>
    <row r="22" spans="1:8">
      <c r="A22" s="4" t="s">
        <v>156</v>
      </c>
      <c r="B22" s="6" t="n">
        <v>-196935</v>
      </c>
      <c r="C22" s="6" t="n">
        <v>-38820</v>
      </c>
      <c r="E22" s="6" t="n">
        <v>-109316</v>
      </c>
      <c r="F22" s="6" t="n">
        <v>-547924</v>
      </c>
      <c r="G22" s="6" t="n">
        <v>-380195</v>
      </c>
      <c r="H22" s="6" t="n">
        <v>-148136</v>
      </c>
    </row>
    <row r="23" spans="1:8">
      <c r="A23" s="4" t="s">
        <v>162</v>
      </c>
      <c r="B23" s="6" t="n">
        <v>0</v>
      </c>
      <c r="C23" s="6" t="n">
        <v>6788988</v>
      </c>
      <c r="E23" s="6" t="n">
        <v>1988678</v>
      </c>
      <c r="F23" s="6" t="n">
        <v>4552409</v>
      </c>
      <c r="G23" s="6" t="n">
        <v>11341397</v>
      </c>
      <c r="H23" s="6" t="n">
        <v>8777666</v>
      </c>
    </row>
    <row r="24" spans="1:8">
      <c r="A24" s="4" t="s">
        <v>748</v>
      </c>
      <c r="B24" s="6" t="n">
        <v>0</v>
      </c>
      <c r="C24" s="6" t="n">
        <v>-9510</v>
      </c>
      <c r="E24" s="6" t="n">
        <v>-33433</v>
      </c>
      <c r="F24" s="6" t="n">
        <v>0</v>
      </c>
      <c r="G24" s="6" t="n">
        <v>36334</v>
      </c>
      <c r="H24" s="6" t="n">
        <v>-42943</v>
      </c>
    </row>
    <row r="25" spans="1:8">
      <c r="A25" s="4" t="s">
        <v>164</v>
      </c>
      <c r="B25" s="7" t="n">
        <v>-1235325</v>
      </c>
      <c r="C25" s="7" t="n">
        <v>5915175</v>
      </c>
      <c r="E25" s="7" t="n">
        <v>206451</v>
      </c>
      <c r="F25" s="7" t="n">
        <v>-743351</v>
      </c>
      <c r="G25" s="7" t="n">
        <v>6407149</v>
      </c>
      <c r="H25" s="7" t="n">
        <v>6121626</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r="A1" s="1" t="s">
        <v>136</v>
      </c>
      <c r="B1" s="2" t="s">
        <v>1</v>
      </c>
      <c r="C1" s="2" t="s">
        <v>70</v>
      </c>
      <c r="D1" s="2" t="s">
        <v>71</v>
      </c>
    </row>
    <row r="2" spans="1:6">
      <c r="B2" s="2" t="s">
        <v>2</v>
      </c>
      <c r="C2" s="2" t="s">
        <v>34</v>
      </c>
      <c r="D2" s="2" t="s">
        <v>2</v>
      </c>
      <c r="E2" s="2" t="s">
        <v>32</v>
      </c>
      <c r="F2" s="2" t="s">
        <v>33</v>
      </c>
    </row>
    <row r="3" spans="1:6">
      <c r="A3" s="3" t="s">
        <v>137</v>
      </c>
    </row>
    <row r="4" spans="1:6">
      <c r="A4" s="4" t="s">
        <v>85</v>
      </c>
      <c r="B4" s="7" t="n">
        <v>-1004092</v>
      </c>
      <c r="C4" s="7" t="n">
        <v>-2464747</v>
      </c>
      <c r="D4" s="7" t="n">
        <v>1036148</v>
      </c>
      <c r="E4" s="7" t="n">
        <v>-5593906</v>
      </c>
      <c r="F4" s="7" t="n">
        <v>-10098893</v>
      </c>
    </row>
    <row r="5" spans="1:6">
      <c r="A5" s="3" t="s">
        <v>138</v>
      </c>
    </row>
    <row r="6" spans="1:6">
      <c r="A6" s="4" t="s">
        <v>139</v>
      </c>
      <c r="B6" s="6" t="n">
        <v>14387</v>
      </c>
      <c r="C6" s="6" t="n">
        <v>34036</v>
      </c>
      <c r="D6" s="6" t="n">
        <v>63454</v>
      </c>
      <c r="E6" s="6" t="n">
        <v>59479</v>
      </c>
      <c r="F6" s="6" t="n">
        <v>44448</v>
      </c>
    </row>
    <row r="7" spans="1:6">
      <c r="A7" s="4" t="s">
        <v>140</v>
      </c>
      <c r="B7" s="6" t="n">
        <v>0</v>
      </c>
      <c r="C7" s="6" t="n">
        <v>27677</v>
      </c>
      <c r="D7" s="6" t="n">
        <v>0</v>
      </c>
      <c r="E7" s="6" t="n">
        <v>0</v>
      </c>
      <c r="F7" s="6" t="n">
        <v>27677</v>
      </c>
    </row>
    <row r="8" spans="1:6">
      <c r="A8" s="4" t="s">
        <v>141</v>
      </c>
      <c r="B8" s="6" t="n">
        <v>-4701</v>
      </c>
      <c r="C8" s="6" t="n">
        <v>0</v>
      </c>
      <c r="D8" s="6" t="n">
        <v>7697</v>
      </c>
      <c r="E8" s="6" t="n">
        <v>-7459</v>
      </c>
      <c r="F8" s="6" t="n">
        <v>179</v>
      </c>
    </row>
    <row r="9" spans="1:6">
      <c r="A9" s="4" t="s">
        <v>142</v>
      </c>
      <c r="B9" s="6" t="n">
        <v>158244</v>
      </c>
      <c r="C9" s="6" t="n">
        <v>112573</v>
      </c>
      <c r="D9" s="6" t="n">
        <v>1495837</v>
      </c>
      <c r="E9" s="6" t="n">
        <v>1709230</v>
      </c>
      <c r="F9" s="6" t="n">
        <v>273887</v>
      </c>
    </row>
    <row r="10" spans="1:6">
      <c r="A10" s="4" t="s">
        <v>110</v>
      </c>
      <c r="B10" s="6" t="n">
        <v>70800</v>
      </c>
      <c r="C10" s="6" t="n">
        <v>0</v>
      </c>
      <c r="D10" s="6" t="n">
        <v>169700</v>
      </c>
      <c r="E10" s="6" t="n">
        <v>0</v>
      </c>
      <c r="F10" s="6" t="n">
        <v>210323</v>
      </c>
    </row>
    <row r="11" spans="1:6">
      <c r="A11" s="4" t="s">
        <v>143</v>
      </c>
      <c r="B11" s="6" t="n">
        <v>0</v>
      </c>
      <c r="C11" s="6" t="n">
        <v>0</v>
      </c>
      <c r="D11" s="6" t="n">
        <v>0</v>
      </c>
      <c r="E11" s="6" t="n">
        <v>98900</v>
      </c>
      <c r="F11" s="6" t="n">
        <v>0</v>
      </c>
    </row>
    <row r="12" spans="1:6">
      <c r="A12" s="4" t="s">
        <v>144</v>
      </c>
      <c r="B12" s="6" t="n">
        <v>-870913</v>
      </c>
      <c r="C12" s="6" t="n">
        <v>0</v>
      </c>
      <c r="D12" s="6" t="n">
        <v>-7742555</v>
      </c>
      <c r="E12" s="6" t="n">
        <v>-484124</v>
      </c>
      <c r="F12" s="6" t="n">
        <v>6387473</v>
      </c>
    </row>
    <row r="13" spans="1:6">
      <c r="A13" s="4" t="s">
        <v>145</v>
      </c>
      <c r="B13" s="6" t="n">
        <v>-1636275</v>
      </c>
      <c r="C13" s="6" t="n">
        <v>-2290461</v>
      </c>
      <c r="D13" s="6" t="n">
        <v>-4969719</v>
      </c>
      <c r="E13" s="6" t="n">
        <v>-4217880</v>
      </c>
      <c r="F13" s="6" t="n">
        <v>-3154906</v>
      </c>
    </row>
    <row r="14" spans="1:6">
      <c r="A14" s="3" t="s">
        <v>146</v>
      </c>
    </row>
    <row r="15" spans="1:6">
      <c r="A15" s="4" t="s">
        <v>147</v>
      </c>
      <c r="B15" s="6" t="n">
        <v>-43516</v>
      </c>
      <c r="C15" s="6" t="n">
        <v>420709</v>
      </c>
      <c r="D15" s="6" t="n">
        <v>-73314</v>
      </c>
      <c r="E15" s="6" t="n">
        <v>-107087</v>
      </c>
      <c r="F15" s="6" t="n">
        <v>337451</v>
      </c>
    </row>
    <row r="16" spans="1:6">
      <c r="A16" s="4" t="s">
        <v>148</v>
      </c>
      <c r="B16" s="6" t="n">
        <v>-2891</v>
      </c>
      <c r="C16" s="6" t="n">
        <v>0</v>
      </c>
      <c r="D16" s="6" t="n">
        <v>35</v>
      </c>
      <c r="E16" s="6" t="n">
        <v>6432</v>
      </c>
      <c r="F16" s="6" t="n">
        <v>0</v>
      </c>
    </row>
    <row r="17" spans="1:6">
      <c r="A17" s="4" t="s">
        <v>149</v>
      </c>
      <c r="B17" s="6" t="n">
        <v>186153</v>
      </c>
      <c r="C17" s="6" t="n">
        <v>195427</v>
      </c>
      <c r="D17" s="6" t="n">
        <v>112129</v>
      </c>
      <c r="E17" s="6" t="n">
        <v>-174229</v>
      </c>
      <c r="F17" s="6" t="n">
        <v>123654</v>
      </c>
    </row>
    <row r="18" spans="1:6">
      <c r="A18" s="4" t="s">
        <v>150</v>
      </c>
      <c r="B18" s="6" t="n">
        <v>458139</v>
      </c>
      <c r="C18" s="6" t="n">
        <v>34847</v>
      </c>
      <c r="D18" s="6" t="n">
        <v>183033</v>
      </c>
      <c r="E18" s="6" t="n">
        <v>-97623</v>
      </c>
      <c r="F18" s="6" t="n">
        <v>228840</v>
      </c>
    </row>
    <row r="19" spans="1:6">
      <c r="A19" s="4" t="s">
        <v>151</v>
      </c>
      <c r="B19" s="6" t="n">
        <v>-1038390</v>
      </c>
      <c r="C19" s="6" t="n">
        <v>-1639478</v>
      </c>
      <c r="D19" s="6" t="n">
        <v>-4747836</v>
      </c>
      <c r="E19" s="6" t="n">
        <v>-4590387</v>
      </c>
      <c r="F19" s="6" t="n">
        <v>-2464961</v>
      </c>
    </row>
    <row r="20" spans="1:6">
      <c r="A20" s="3" t="s">
        <v>152</v>
      </c>
    </row>
    <row r="21" spans="1:6">
      <c r="A21" s="4" t="s">
        <v>153</v>
      </c>
      <c r="B21" s="6" t="n">
        <v>-3032</v>
      </c>
      <c r="C21" s="6" t="n">
        <v>-109316</v>
      </c>
      <c r="D21" s="6" t="n">
        <v>-42863</v>
      </c>
      <c r="E21" s="6" t="n">
        <v>-80195</v>
      </c>
      <c r="F21" s="6" t="n">
        <v>-148136</v>
      </c>
    </row>
    <row r="22" spans="1:6">
      <c r="A22" s="4" t="s">
        <v>154</v>
      </c>
      <c r="B22" s="6" t="n">
        <v>-125153</v>
      </c>
      <c r="C22" s="6" t="n">
        <v>0</v>
      </c>
      <c r="D22" s="6" t="n">
        <v>-125153</v>
      </c>
      <c r="E22" s="6" t="n">
        <v>0</v>
      </c>
      <c r="F22" s="6" t="n">
        <v>0</v>
      </c>
    </row>
    <row r="23" spans="1:6">
      <c r="A23" s="4" t="s">
        <v>155</v>
      </c>
      <c r="B23" s="6" t="n">
        <v>-68750</v>
      </c>
      <c r="C23" s="6" t="n">
        <v>0</v>
      </c>
      <c r="D23" s="6" t="n">
        <v>-379908</v>
      </c>
      <c r="E23" s="6" t="n">
        <v>-300000</v>
      </c>
      <c r="F23" s="6" t="n">
        <v>0</v>
      </c>
    </row>
    <row r="24" spans="1:6">
      <c r="A24" s="4" t="s">
        <v>156</v>
      </c>
      <c r="B24" s="6" t="n">
        <v>-196935</v>
      </c>
      <c r="C24" s="6" t="n">
        <v>-109316</v>
      </c>
      <c r="D24" s="6" t="n">
        <v>-547924</v>
      </c>
      <c r="E24" s="6" t="n">
        <v>-380195</v>
      </c>
      <c r="F24" s="6" t="n">
        <v>-148136</v>
      </c>
    </row>
    <row r="25" spans="1:6">
      <c r="A25" s="3" t="s">
        <v>157</v>
      </c>
    </row>
    <row r="26" spans="1:6">
      <c r="A26" s="4" t="s">
        <v>158</v>
      </c>
      <c r="B26" s="6" t="n">
        <v>0</v>
      </c>
      <c r="C26" s="6" t="n">
        <v>2604453</v>
      </c>
      <c r="D26" s="6" t="n">
        <v>4552409</v>
      </c>
      <c r="E26" s="6" t="n">
        <v>11341397</v>
      </c>
      <c r="F26" s="6" t="n">
        <v>9393441</v>
      </c>
    </row>
    <row r="27" spans="1:6">
      <c r="A27" s="4" t="s">
        <v>159</v>
      </c>
      <c r="B27" s="6" t="n">
        <v>0</v>
      </c>
      <c r="C27" s="6" t="n">
        <v>-733293</v>
      </c>
      <c r="D27" s="6" t="n">
        <v>0</v>
      </c>
      <c r="E27" s="6" t="n">
        <v>0</v>
      </c>
      <c r="F27" s="6" t="n">
        <v>-733293</v>
      </c>
    </row>
    <row r="28" spans="1:6">
      <c r="A28" s="4" t="s">
        <v>160</v>
      </c>
      <c r="B28" s="6" t="n">
        <v>0</v>
      </c>
      <c r="C28" s="6" t="n">
        <v>228875</v>
      </c>
      <c r="D28" s="6" t="n">
        <v>0</v>
      </c>
      <c r="E28" s="6" t="n">
        <v>0</v>
      </c>
      <c r="F28" s="6" t="n">
        <v>228875</v>
      </c>
    </row>
    <row r="29" spans="1:6">
      <c r="A29" s="4" t="s">
        <v>161</v>
      </c>
      <c r="B29" s="6" t="n">
        <v>0</v>
      </c>
      <c r="C29" s="6" t="n">
        <v>-111357</v>
      </c>
      <c r="D29" s="6" t="n">
        <v>0</v>
      </c>
      <c r="E29" s="6" t="n">
        <v>0</v>
      </c>
      <c r="F29" s="6" t="n">
        <v>-111357</v>
      </c>
    </row>
    <row r="30" spans="1:6">
      <c r="A30" s="4" t="s">
        <v>162</v>
      </c>
      <c r="B30" s="6" t="n">
        <v>0</v>
      </c>
      <c r="C30" s="6" t="n">
        <v>1988678</v>
      </c>
      <c r="D30" s="6" t="n">
        <v>4552409</v>
      </c>
      <c r="E30" s="6" t="n">
        <v>11341397</v>
      </c>
      <c r="F30" s="6" t="n">
        <v>8777666</v>
      </c>
    </row>
    <row r="31" spans="1:6">
      <c r="A31" s="4" t="s">
        <v>163</v>
      </c>
      <c r="B31" s="6" t="n">
        <v>0</v>
      </c>
      <c r="C31" s="6" t="n">
        <v>-33433</v>
      </c>
      <c r="D31" s="6" t="n">
        <v>0</v>
      </c>
      <c r="E31" s="6" t="n">
        <v>36334</v>
      </c>
      <c r="F31" s="6" t="n">
        <v>-42943</v>
      </c>
    </row>
    <row r="32" spans="1:6">
      <c r="A32" s="4" t="s">
        <v>164</v>
      </c>
      <c r="B32" s="6" t="n">
        <v>-1235325</v>
      </c>
      <c r="C32" s="6" t="n">
        <v>206451</v>
      </c>
      <c r="D32" s="6" t="n">
        <v>-743351</v>
      </c>
      <c r="E32" s="6" t="n">
        <v>6407149</v>
      </c>
      <c r="F32" s="6" t="n">
        <v>6121626</v>
      </c>
    </row>
    <row r="33" spans="1:6">
      <c r="A33" s="4" t="s">
        <v>165</v>
      </c>
      <c r="B33" s="6" t="n">
        <v>6617082</v>
      </c>
      <c r="C33" s="6" t="n">
        <v>3482</v>
      </c>
      <c r="D33" s="6" t="n">
        <v>6125108</v>
      </c>
      <c r="E33" s="6" t="n">
        <v>209933</v>
      </c>
      <c r="F33" s="6" t="n">
        <v>3482</v>
      </c>
    </row>
    <row r="34" spans="1:6">
      <c r="A34" s="4" t="s">
        <v>166</v>
      </c>
      <c r="B34" s="6" t="n">
        <v>5381757</v>
      </c>
      <c r="C34" s="6" t="n">
        <v>209933</v>
      </c>
      <c r="D34" s="6" t="n">
        <v>5381757</v>
      </c>
      <c r="E34" s="6" t="n">
        <v>6617082</v>
      </c>
      <c r="F34" s="6" t="n">
        <v>6125108</v>
      </c>
    </row>
    <row r="35" spans="1:6">
      <c r="A35" s="3" t="s">
        <v>167</v>
      </c>
    </row>
    <row r="36" spans="1:6">
      <c r="A36" s="4" t="s">
        <v>168</v>
      </c>
      <c r="B36" s="7" t="n">
        <v>0</v>
      </c>
      <c r="C36" s="7" t="n">
        <v>239746</v>
      </c>
      <c r="D36" s="7" t="n">
        <v>0</v>
      </c>
      <c r="E36" s="7" t="n">
        <v>500000</v>
      </c>
      <c r="F36" s="7" t="n">
        <v>500000</v>
      </c>
    </row>
  </sheetData>
  <mergeCells count="2">
    <mergeCell ref="A1:A2"/>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r="A1" s="1" t="s">
        <v>749</v>
      </c>
      <c r="B1" s="2" t="s">
        <v>311</v>
      </c>
    </row>
    <row r="2" spans="1:2">
      <c r="B2" s="2" t="s">
        <v>750</v>
      </c>
    </row>
    <row r="3" spans="1:2">
      <c r="A3" s="3" t="s">
        <v>751</v>
      </c>
    </row>
    <row r="4" spans="1:2">
      <c r="A4" s="4" t="s">
        <v>752</v>
      </c>
      <c r="B4" s="7" t="n">
        <v>-2129089</v>
      </c>
    </row>
    <row r="5" spans="1:2">
      <c r="A5" s="4" t="s">
        <v>753</v>
      </c>
      <c r="B5" s="6" t="n">
        <v>26879318</v>
      </c>
    </row>
    <row r="6" spans="1:2">
      <c r="A6" s="4" t="s">
        <v>754</v>
      </c>
      <c r="B6" s="6" t="n">
        <v>24750229</v>
      </c>
    </row>
    <row r="7" spans="1:2">
      <c r="A7" s="4" t="s">
        <v>351</v>
      </c>
    </row>
    <row r="8" spans="1:2">
      <c r="A8" s="3" t="s">
        <v>755</v>
      </c>
    </row>
    <row r="9" spans="1:2">
      <c r="A9" s="4" t="s">
        <v>756</v>
      </c>
      <c r="B9" s="6" t="n">
        <v>23177000</v>
      </c>
    </row>
    <row r="10" spans="1:2">
      <c r="A10" s="4" t="s">
        <v>757</v>
      </c>
      <c r="B10" s="6" t="n">
        <v>1573229</v>
      </c>
    </row>
    <row r="11" spans="1:2">
      <c r="A11" s="4" t="s">
        <v>758</v>
      </c>
      <c r="B11" s="7" t="n">
        <v>247502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0"/>
  </cols>
  <sheetData>
    <row r="1" spans="1:2">
      <c r="A1" s="1" t="s">
        <v>759</v>
      </c>
      <c r="B1" s="2" t="s">
        <v>311</v>
      </c>
    </row>
    <row r="2" spans="1:2">
      <c r="B2" s="2" t="s">
        <v>760</v>
      </c>
    </row>
    <row r="3" spans="1:2">
      <c r="A3" s="4" t="s">
        <v>761</v>
      </c>
    </row>
    <row r="4" spans="1:2">
      <c r="A4" s="3" t="s">
        <v>762</v>
      </c>
    </row>
    <row r="5" spans="1:2">
      <c r="A5" s="4" t="s">
        <v>763</v>
      </c>
      <c r="B5" s="6" t="n">
        <v>2365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64</v>
      </c>
      <c r="B1" s="2" t="s">
        <v>311</v>
      </c>
    </row>
    <row r="2" spans="1:5">
      <c r="B2" s="2" t="s">
        <v>765</v>
      </c>
      <c r="C2" s="2" t="s">
        <v>347</v>
      </c>
      <c r="D2" s="2" t="s">
        <v>766</v>
      </c>
      <c r="E2" s="2" t="s">
        <v>405</v>
      </c>
    </row>
    <row r="3" spans="1:5">
      <c r="A3" s="3" t="s">
        <v>767</v>
      </c>
    </row>
    <row r="4" spans="1:5">
      <c r="A4" s="4" t="s">
        <v>608</v>
      </c>
      <c r="E4" s="9" t="n">
        <v>0.8</v>
      </c>
    </row>
    <row r="5" spans="1:5">
      <c r="A5" s="4" t="s">
        <v>677</v>
      </c>
      <c r="E5" s="6" t="n">
        <v>45508</v>
      </c>
    </row>
    <row r="6" spans="1:5">
      <c r="A6" s="4" t="s">
        <v>410</v>
      </c>
      <c r="E6" s="6" t="n">
        <v>148787</v>
      </c>
    </row>
    <row r="7" spans="1:5">
      <c r="A7" s="4" t="s">
        <v>768</v>
      </c>
    </row>
    <row r="8" spans="1:5">
      <c r="A8" s="3" t="s">
        <v>767</v>
      </c>
    </row>
    <row r="9" spans="1:5">
      <c r="A9" s="4" t="s">
        <v>769</v>
      </c>
      <c r="D9" s="6" t="n">
        <v>3000000</v>
      </c>
    </row>
    <row r="10" spans="1:5">
      <c r="A10" s="4" t="s">
        <v>770</v>
      </c>
    </row>
    <row r="11" spans="1:5">
      <c r="A11" s="3" t="s">
        <v>767</v>
      </c>
    </row>
    <row r="12" spans="1:5">
      <c r="A12" s="4" t="s">
        <v>769</v>
      </c>
      <c r="D12" s="6" t="n">
        <v>1000000</v>
      </c>
    </row>
    <row r="13" spans="1:5">
      <c r="A13" s="4" t="s">
        <v>771</v>
      </c>
      <c r="D13" s="9" t="n">
        <v>0.25</v>
      </c>
    </row>
    <row r="14" spans="1:5">
      <c r="A14" s="4" t="s">
        <v>772</v>
      </c>
    </row>
    <row r="15" spans="1:5">
      <c r="A15" s="3" t="s">
        <v>767</v>
      </c>
    </row>
    <row r="16" spans="1:5">
      <c r="A16" s="4" t="s">
        <v>769</v>
      </c>
      <c r="D16" s="6" t="n">
        <v>1000000</v>
      </c>
    </row>
    <row r="17" spans="1:5">
      <c r="A17" s="4" t="s">
        <v>771</v>
      </c>
      <c r="D17" s="9" t="n">
        <v>0.95</v>
      </c>
    </row>
    <row r="18" spans="1:5">
      <c r="A18" s="4" t="s">
        <v>773</v>
      </c>
    </row>
    <row r="19" spans="1:5">
      <c r="A19" s="3" t="s">
        <v>767</v>
      </c>
    </row>
    <row r="20" spans="1:5">
      <c r="A20" s="4" t="s">
        <v>769</v>
      </c>
      <c r="D20" s="6" t="n">
        <v>1000000</v>
      </c>
    </row>
    <row r="21" spans="1:5">
      <c r="A21" s="4" t="s">
        <v>771</v>
      </c>
      <c r="D21" s="9" t="n">
        <v>1.05</v>
      </c>
    </row>
    <row r="22" spans="1:5">
      <c r="A22" s="4" t="s">
        <v>774</v>
      </c>
    </row>
    <row r="23" spans="1:5">
      <c r="A23" s="3" t="s">
        <v>767</v>
      </c>
    </row>
    <row r="24" spans="1:5">
      <c r="A24" s="4" t="s">
        <v>769</v>
      </c>
      <c r="C24" s="6" t="n">
        <v>23650000</v>
      </c>
    </row>
    <row r="25" spans="1:5">
      <c r="A25" s="4" t="s">
        <v>761</v>
      </c>
    </row>
    <row r="26" spans="1:5">
      <c r="A26" s="3" t="s">
        <v>767</v>
      </c>
    </row>
    <row r="27" spans="1:5">
      <c r="A27" s="4" t="s">
        <v>608</v>
      </c>
      <c r="B27" s="9" t="n">
        <v>0.8</v>
      </c>
    </row>
    <row r="28" spans="1:5">
      <c r="A28" s="4" t="s">
        <v>775</v>
      </c>
      <c r="B28" s="6" t="n">
        <v>70000</v>
      </c>
    </row>
    <row r="29" spans="1:5">
      <c r="A29" s="4" t="s">
        <v>472</v>
      </c>
      <c r="B29" s="7" t="n">
        <v>70000</v>
      </c>
    </row>
    <row r="30" spans="1:5">
      <c r="A30" s="4" t="s">
        <v>584</v>
      </c>
      <c r="C30" s="6" t="n">
        <v>3895000</v>
      </c>
    </row>
    <row r="31" spans="1:5">
      <c r="A31" s="4" t="s">
        <v>677</v>
      </c>
      <c r="B31" s="6" t="n">
        <v>51249</v>
      </c>
    </row>
    <row r="32" spans="1:5">
      <c r="A32" s="4" t="s">
        <v>410</v>
      </c>
      <c r="B32" s="6" t="n">
        <v>262045</v>
      </c>
    </row>
    <row r="33" spans="1:5">
      <c r="A33" s="4" t="s">
        <v>494</v>
      </c>
      <c r="C33" s="4" t="s">
        <v>33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s="1" t="s">
        <v>776</v>
      </c>
      <c r="B1" s="2" t="s">
        <v>2</v>
      </c>
      <c r="C1" s="2" t="s">
        <v>32</v>
      </c>
      <c r="D1" s="2" t="s">
        <v>33</v>
      </c>
      <c r="E1" s="2" t="s">
        <v>34</v>
      </c>
      <c r="F1" s="2" t="s">
        <v>35</v>
      </c>
    </row>
    <row r="2" spans="1:6">
      <c r="A2" s="3" t="s">
        <v>36</v>
      </c>
    </row>
    <row r="3" spans="1:6">
      <c r="A3" s="4" t="s">
        <v>37</v>
      </c>
      <c r="B3" s="7" t="n">
        <v>5381757</v>
      </c>
      <c r="C3" s="7" t="n">
        <v>6617082</v>
      </c>
      <c r="D3" s="7" t="n">
        <v>6125108</v>
      </c>
      <c r="E3" s="7" t="n">
        <v>209933</v>
      </c>
      <c r="F3" s="7" t="n">
        <v>3482</v>
      </c>
    </row>
    <row r="4" spans="1:6">
      <c r="A4" s="4" t="s">
        <v>39</v>
      </c>
      <c r="B4" s="6" t="n">
        <v>41445</v>
      </c>
      <c r="C4" s="6" t="n">
        <v>38554</v>
      </c>
      <c r="D4" s="6" t="n">
        <v>41480</v>
      </c>
      <c r="E4" s="6" t="n">
        <v>44986</v>
      </c>
    </row>
    <row r="5" spans="1:6">
      <c r="A5" s="4" t="s">
        <v>147</v>
      </c>
      <c r="B5" s="6" t="n">
        <v>231733</v>
      </c>
      <c r="C5" s="6" t="n">
        <v>188217</v>
      </c>
      <c r="D5" s="6" t="n">
        <v>158419</v>
      </c>
      <c r="E5" s="6" t="n">
        <v>81130</v>
      </c>
    </row>
    <row r="6" spans="1:6">
      <c r="A6" s="4" t="s">
        <v>42</v>
      </c>
      <c r="B6" s="6" t="n">
        <v>6159996</v>
      </c>
      <c r="C6" s="6" t="n">
        <v>7151312</v>
      </c>
      <c r="D6" s="6" t="n">
        <v>6325007</v>
      </c>
      <c r="E6" s="6" t="n">
        <v>336049</v>
      </c>
    </row>
    <row r="7" spans="1:6">
      <c r="A7" s="4" t="s">
        <v>777</v>
      </c>
      <c r="B7" s="6" t="n">
        <v>76750</v>
      </c>
      <c r="C7" s="6" t="n">
        <v>87103</v>
      </c>
      <c r="D7" s="6" t="n">
        <v>100629</v>
      </c>
      <c r="E7" s="6" t="n">
        <v>77922</v>
      </c>
    </row>
    <row r="8" spans="1:6">
      <c r="A8" s="4" t="s">
        <v>44</v>
      </c>
      <c r="B8" s="6" t="n">
        <v>6236746</v>
      </c>
      <c r="C8" s="6" t="n">
        <v>7238415</v>
      </c>
      <c r="D8" s="6" t="n">
        <v>6425636</v>
      </c>
      <c r="E8" s="6" t="n">
        <v>413971</v>
      </c>
    </row>
    <row r="9" spans="1:6">
      <c r="A9" s="3" t="s">
        <v>36</v>
      </c>
    </row>
    <row r="10" spans="1:6">
      <c r="A10" s="4" t="s">
        <v>149</v>
      </c>
      <c r="B10" s="6" t="n">
        <v>320871</v>
      </c>
      <c r="C10" s="6" t="n">
        <v>134718</v>
      </c>
      <c r="D10" s="6" t="n">
        <v>208787</v>
      </c>
      <c r="E10" s="6" t="n">
        <v>308947</v>
      </c>
    </row>
    <row r="11" spans="1:6">
      <c r="A11" s="4" t="s">
        <v>150</v>
      </c>
      <c r="B11" s="6" t="n">
        <v>515979</v>
      </c>
      <c r="C11" s="6" t="n">
        <v>57840</v>
      </c>
      <c r="D11" s="6" t="n">
        <v>332946</v>
      </c>
      <c r="E11" s="6" t="n">
        <v>155463</v>
      </c>
    </row>
    <row r="12" spans="1:6">
      <c r="A12" s="4" t="s">
        <v>778</v>
      </c>
      <c r="B12" s="6" t="n">
        <v>5135990</v>
      </c>
      <c r="C12" s="6" t="n">
        <v>6067869</v>
      </c>
      <c r="D12" s="6" t="n">
        <v>8382648</v>
      </c>
      <c r="E12" s="6" t="n">
        <v>0</v>
      </c>
    </row>
    <row r="13" spans="1:6">
      <c r="A13" s="4" t="s">
        <v>48</v>
      </c>
      <c r="B13" s="6" t="n">
        <v>5972840</v>
      </c>
      <c r="C13" s="6" t="n">
        <v>6260427</v>
      </c>
      <c r="D13" s="6" t="n">
        <v>8924381</v>
      </c>
      <c r="E13" s="6" t="n">
        <v>464410</v>
      </c>
    </row>
    <row r="14" spans="1:6">
      <c r="A14" s="3" t="s">
        <v>49</v>
      </c>
    </row>
    <row r="15" spans="1:6">
      <c r="A15" s="4" t="s">
        <v>779</v>
      </c>
      <c r="B15" s="6" t="n">
        <v>0</v>
      </c>
      <c r="C15" s="6" t="n">
        <v>0</v>
      </c>
      <c r="D15" s="6" t="n">
        <v>0</v>
      </c>
      <c r="E15" s="6" t="n">
        <v>0</v>
      </c>
    </row>
    <row r="16" spans="1:6">
      <c r="A16" s="4" t="s">
        <v>780</v>
      </c>
      <c r="B16" s="6" t="n">
        <v>72591</v>
      </c>
      <c r="C16" s="6" t="n">
        <v>72428</v>
      </c>
      <c r="D16" s="6" t="n">
        <v>65840</v>
      </c>
      <c r="E16" s="6" t="n">
        <v>49737</v>
      </c>
    </row>
    <row r="17" spans="1:6">
      <c r="A17" s="4" t="s">
        <v>52</v>
      </c>
      <c r="B17" s="6" t="n">
        <v>11801146</v>
      </c>
      <c r="C17" s="6" t="n">
        <v>11412399</v>
      </c>
      <c r="D17" s="6" t="n">
        <v>10081394</v>
      </c>
      <c r="E17" s="6" t="n">
        <v>4936456</v>
      </c>
    </row>
    <row r="18" spans="1:6">
      <c r="A18" s="4" t="s">
        <v>781</v>
      </c>
      <c r="B18" s="6" t="n">
        <v>0</v>
      </c>
      <c r="C18" s="6" t="n">
        <v>98900</v>
      </c>
      <c r="D18" s="6" t="n">
        <v>0</v>
      </c>
      <c r="E18" s="6" t="n">
        <v>0</v>
      </c>
    </row>
    <row r="19" spans="1:6">
      <c r="A19" s="4" t="s">
        <v>54</v>
      </c>
      <c r="B19" s="6" t="n">
        <v>-11651980</v>
      </c>
      <c r="C19" s="6" t="n">
        <v>-10647888</v>
      </c>
      <c r="D19" s="6" t="n">
        <v>-12688128</v>
      </c>
      <c r="E19" s="6" t="n">
        <v>-5053982</v>
      </c>
    </row>
    <row r="20" spans="1:6">
      <c r="A20" s="4" t="s">
        <v>55</v>
      </c>
      <c r="B20" s="6" t="n">
        <v>42149</v>
      </c>
      <c r="C20" s="6" t="n">
        <v>42149</v>
      </c>
      <c r="D20" s="6" t="n">
        <v>42149</v>
      </c>
      <c r="E20" s="6" t="n">
        <v>17350</v>
      </c>
    </row>
    <row r="21" spans="1:6">
      <c r="A21" s="4" t="s">
        <v>782</v>
      </c>
      <c r="B21" s="6" t="n">
        <v>263906</v>
      </c>
      <c r="C21" s="6" t="n">
        <v>977988</v>
      </c>
      <c r="D21" s="6" t="n">
        <v>-2498745</v>
      </c>
      <c r="E21" s="6" t="n">
        <v>-50439</v>
      </c>
      <c r="F21" s="7" t="n">
        <v>-774626</v>
      </c>
    </row>
    <row r="22" spans="1:6">
      <c r="A22" s="4" t="s">
        <v>783</v>
      </c>
      <c r="B22" s="6" t="n">
        <v>6236746</v>
      </c>
      <c r="C22" s="6" t="n">
        <v>7238415</v>
      </c>
      <c r="D22" s="6" t="n">
        <v>6425636</v>
      </c>
      <c r="E22" s="7" t="n">
        <v>413971</v>
      </c>
    </row>
    <row r="23" spans="1:6">
      <c r="A23" s="4" t="s">
        <v>784</v>
      </c>
    </row>
    <row r="24" spans="1:6">
      <c r="A24" s="3" t="s">
        <v>36</v>
      </c>
    </row>
    <row r="25" spans="1:6">
      <c r="A25" s="4" t="s">
        <v>37</v>
      </c>
      <c r="B25" s="6" t="n">
        <v>5391543</v>
      </c>
      <c r="C25" s="6" t="n">
        <v>6634754</v>
      </c>
      <c r="D25" s="6" t="n">
        <v>6198918</v>
      </c>
    </row>
    <row r="26" spans="1:6">
      <c r="A26" s="4" t="s">
        <v>785</v>
      </c>
      <c r="B26" s="6" t="n">
        <v>27177</v>
      </c>
      <c r="C26" s="6" t="n">
        <v>430935</v>
      </c>
      <c r="D26" s="6" t="n">
        <v>216469</v>
      </c>
    </row>
    <row r="27" spans="1:6">
      <c r="A27" s="4" t="s">
        <v>39</v>
      </c>
      <c r="B27" s="6" t="n">
        <v>41445</v>
      </c>
      <c r="C27" s="6" t="n">
        <v>38554</v>
      </c>
      <c r="D27" s="6" t="n">
        <v>41480</v>
      </c>
    </row>
    <row r="28" spans="1:6">
      <c r="A28" s="4" t="s">
        <v>786</v>
      </c>
      <c r="B28" s="6" t="n">
        <v>169325</v>
      </c>
      <c r="C28" s="6" t="n">
        <v>138156</v>
      </c>
      <c r="D28" s="6" t="n">
        <v>453893</v>
      </c>
    </row>
    <row r="29" spans="1:6">
      <c r="A29" s="4" t="s">
        <v>147</v>
      </c>
      <c r="B29" s="6" t="n">
        <v>254348</v>
      </c>
      <c r="C29" s="6" t="n">
        <v>220739</v>
      </c>
      <c r="D29" s="6" t="n">
        <v>180422</v>
      </c>
    </row>
    <row r="30" spans="1:6">
      <c r="A30" s="4" t="s">
        <v>42</v>
      </c>
      <c r="B30" s="6" t="n">
        <v>5883838</v>
      </c>
      <c r="C30" s="6" t="n">
        <v>7463138</v>
      </c>
      <c r="D30" s="6" t="n">
        <v>7091182</v>
      </c>
    </row>
    <row r="31" spans="1:6">
      <c r="A31" s="4" t="s">
        <v>777</v>
      </c>
      <c r="B31" s="6" t="n">
        <v>83031</v>
      </c>
      <c r="C31" s="6" t="n">
        <v>95793</v>
      </c>
      <c r="D31" s="6" t="n">
        <v>115383</v>
      </c>
    </row>
    <row r="32" spans="1:6">
      <c r="A32" s="4" t="s">
        <v>787</v>
      </c>
      <c r="B32" s="6" t="n">
        <v>4284</v>
      </c>
      <c r="C32" s="6" t="n">
        <v>3864</v>
      </c>
      <c r="D32" s="6" t="n">
        <v>3647</v>
      </c>
    </row>
    <row r="33" spans="1:6">
      <c r="A33" s="4" t="s">
        <v>753</v>
      </c>
      <c r="B33" s="6" t="n">
        <v>26879318</v>
      </c>
      <c r="C33" s="6" t="n">
        <v>26879318</v>
      </c>
      <c r="D33" s="6" t="n">
        <v>26879318</v>
      </c>
    </row>
    <row r="34" spans="1:6">
      <c r="A34" s="4" t="s">
        <v>44</v>
      </c>
      <c r="B34" s="6" t="n">
        <v>32850471</v>
      </c>
      <c r="C34" s="6" t="n">
        <v>34442113</v>
      </c>
      <c r="D34" s="6" t="n">
        <v>34089530</v>
      </c>
    </row>
    <row r="35" spans="1:6">
      <c r="A35" s="3" t="s">
        <v>36</v>
      </c>
    </row>
    <row r="36" spans="1:6">
      <c r="A36" s="4" t="s">
        <v>788</v>
      </c>
      <c r="B36" s="6" t="n">
        <v>21495</v>
      </c>
      <c r="C36" s="6" t="n">
        <v>199886</v>
      </c>
      <c r="D36" s="6" t="n">
        <v>0</v>
      </c>
    </row>
    <row r="37" spans="1:6">
      <c r="A37" s="4" t="s">
        <v>149</v>
      </c>
      <c r="B37" s="6" t="n">
        <v>907342</v>
      </c>
      <c r="C37" s="6" t="n">
        <v>739169</v>
      </c>
      <c r="D37" s="6" t="n">
        <v>876653</v>
      </c>
    </row>
    <row r="38" spans="1:6">
      <c r="A38" s="4" t="s">
        <v>150</v>
      </c>
      <c r="B38" s="6" t="n">
        <v>1139663</v>
      </c>
      <c r="C38" s="6" t="n">
        <v>580883</v>
      </c>
      <c r="D38" s="6" t="n">
        <v>689649</v>
      </c>
    </row>
    <row r="39" spans="1:6">
      <c r="A39" s="4" t="s">
        <v>789</v>
      </c>
      <c r="B39" s="6" t="n">
        <v>86487</v>
      </c>
      <c r="C39" s="6" t="n">
        <v>188187</v>
      </c>
      <c r="D39" s="6" t="n">
        <v>612197</v>
      </c>
    </row>
    <row r="40" spans="1:6">
      <c r="A40" s="4" t="s">
        <v>790</v>
      </c>
      <c r="B40" s="6" t="n">
        <v>345359</v>
      </c>
      <c r="C40" s="6" t="n">
        <v>268360</v>
      </c>
      <c r="D40" s="6" t="n">
        <v>258286</v>
      </c>
    </row>
    <row r="41" spans="1:6">
      <c r="A41" s="4" t="s">
        <v>791</v>
      </c>
      <c r="B41" s="6" t="n">
        <v>200000</v>
      </c>
      <c r="C41" s="6" t="n">
        <v>200000</v>
      </c>
      <c r="D41" s="6" t="n">
        <v>181455</v>
      </c>
    </row>
    <row r="42" spans="1:6">
      <c r="A42" s="4" t="s">
        <v>778</v>
      </c>
      <c r="B42" s="6" t="n">
        <v>5135990</v>
      </c>
      <c r="C42" s="6" t="n">
        <v>6067869</v>
      </c>
      <c r="D42" s="6" t="n">
        <v>8382648</v>
      </c>
    </row>
    <row r="43" spans="1:6">
      <c r="A43" s="4" t="s">
        <v>48</v>
      </c>
      <c r="B43" s="6" t="n">
        <v>7836336</v>
      </c>
      <c r="C43" s="6" t="n">
        <v>8244354</v>
      </c>
      <c r="D43" s="6" t="n">
        <v>11000888</v>
      </c>
    </row>
    <row r="44" spans="1:6">
      <c r="A44" s="3" t="s">
        <v>49</v>
      </c>
    </row>
    <row r="45" spans="1:6">
      <c r="A45" s="4" t="s">
        <v>779</v>
      </c>
      <c r="B45" s="6" t="n">
        <v>0</v>
      </c>
      <c r="C45" s="6" t="n">
        <v>0</v>
      </c>
      <c r="D45" s="6" t="n">
        <v>0</v>
      </c>
    </row>
    <row r="46" spans="1:6">
      <c r="A46" s="4" t="s">
        <v>780</v>
      </c>
      <c r="B46" s="6" t="n">
        <v>96241</v>
      </c>
      <c r="C46" s="6" t="n">
        <v>96078</v>
      </c>
      <c r="D46" s="6" t="n">
        <v>89490</v>
      </c>
    </row>
    <row r="47" spans="1:6">
      <c r="A47" s="4" t="s">
        <v>52</v>
      </c>
      <c r="B47" s="6" t="n">
        <v>36527725</v>
      </c>
      <c r="C47" s="6" t="n">
        <v>36162628</v>
      </c>
      <c r="D47" s="6" t="n">
        <v>34807973</v>
      </c>
    </row>
    <row r="48" spans="1:6">
      <c r="A48" s="4" t="s">
        <v>781</v>
      </c>
      <c r="B48" s="6" t="n">
        <v>0</v>
      </c>
      <c r="C48" s="6" t="n">
        <v>98900</v>
      </c>
      <c r="D48" s="6" t="n">
        <v>0</v>
      </c>
    </row>
    <row r="49" spans="1:6">
      <c r="A49" s="4" t="s">
        <v>54</v>
      </c>
      <c r="B49" s="6" t="n">
        <v>-11651980</v>
      </c>
      <c r="C49" s="6" t="n">
        <v>-10201996</v>
      </c>
      <c r="D49" s="6" t="n">
        <v>-11850970</v>
      </c>
    </row>
    <row r="50" spans="1:6">
      <c r="A50" s="4" t="s">
        <v>55</v>
      </c>
      <c r="B50" s="6" t="n">
        <v>42149</v>
      </c>
      <c r="C50" s="6" t="n">
        <v>42149</v>
      </c>
      <c r="D50" s="6" t="n">
        <v>42149</v>
      </c>
    </row>
    <row r="51" spans="1:6">
      <c r="A51" s="4" t="s">
        <v>782</v>
      </c>
      <c r="B51" s="6" t="n">
        <v>25014135</v>
      </c>
      <c r="C51" s="6" t="n">
        <v>26197759</v>
      </c>
      <c r="D51" s="6" t="n">
        <v>23088642</v>
      </c>
    </row>
    <row r="52" spans="1:6">
      <c r="A52" s="4" t="s">
        <v>783</v>
      </c>
      <c r="B52" s="7" t="n">
        <v>32850471</v>
      </c>
      <c r="C52" s="7" t="n">
        <v>34442113</v>
      </c>
      <c r="D52" s="7" t="n">
        <v>340895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92</v>
      </c>
      <c r="B1" s="2" t="s">
        <v>1</v>
      </c>
      <c r="D1" s="2" t="s">
        <v>70</v>
      </c>
      <c r="F1" s="2" t="s">
        <v>71</v>
      </c>
    </row>
    <row r="2" spans="1:8">
      <c r="B2" s="2" t="s">
        <v>2</v>
      </c>
      <c r="C2" s="2" t="s">
        <v>33</v>
      </c>
      <c r="D2" s="2" t="s">
        <v>32</v>
      </c>
      <c r="E2" s="2" t="s">
        <v>34</v>
      </c>
      <c r="F2" s="2" t="s">
        <v>2</v>
      </c>
      <c r="G2" s="2" t="s">
        <v>32</v>
      </c>
      <c r="H2" s="2" t="s">
        <v>33</v>
      </c>
    </row>
    <row r="3" spans="1:8">
      <c r="A3" s="3" t="s">
        <v>72</v>
      </c>
    </row>
    <row r="4" spans="1:8">
      <c r="A4" s="4" t="s">
        <v>73</v>
      </c>
      <c r="B4" s="7" t="n">
        <v>343742</v>
      </c>
      <c r="C4" s="7" t="n">
        <v>435671</v>
      </c>
      <c r="E4" s="7" t="n">
        <v>1101820</v>
      </c>
      <c r="F4" s="7" t="n">
        <v>1397554</v>
      </c>
      <c r="G4" s="7" t="n">
        <v>1489483</v>
      </c>
      <c r="H4" s="7" t="n">
        <v>1537491</v>
      </c>
    </row>
    <row r="5" spans="1:8">
      <c r="A5" s="4" t="s">
        <v>74</v>
      </c>
      <c r="B5" s="6" t="n">
        <v>1438553</v>
      </c>
      <c r="C5" s="6" t="n">
        <v>167747</v>
      </c>
      <c r="E5" s="6" t="n">
        <v>1192244</v>
      </c>
      <c r="F5" s="6" t="n">
        <v>3676125</v>
      </c>
      <c r="G5" s="6" t="n">
        <v>2666669</v>
      </c>
      <c r="H5" s="6" t="n">
        <v>1621341</v>
      </c>
    </row>
    <row r="6" spans="1:8">
      <c r="A6" s="4" t="s">
        <v>142</v>
      </c>
      <c r="B6" s="6" t="n">
        <v>158244</v>
      </c>
      <c r="C6" s="6" t="n">
        <v>371637</v>
      </c>
      <c r="E6" s="6" t="n">
        <v>112573</v>
      </c>
      <c r="F6" s="6" t="n">
        <v>1495837</v>
      </c>
      <c r="G6" s="6" t="n">
        <v>1709230</v>
      </c>
      <c r="H6" s="6" t="n">
        <v>484210</v>
      </c>
    </row>
    <row r="7" spans="1:8">
      <c r="A7" s="4" t="s">
        <v>139</v>
      </c>
      <c r="B7" s="6" t="n">
        <v>14387</v>
      </c>
      <c r="E7" s="6" t="n">
        <v>34036</v>
      </c>
      <c r="F7" s="6" t="n">
        <v>63454</v>
      </c>
      <c r="G7" s="6" t="n">
        <v>59479</v>
      </c>
      <c r="H7" s="6" t="n">
        <v>44448</v>
      </c>
    </row>
    <row r="8" spans="1:8">
      <c r="A8" s="4" t="s">
        <v>77</v>
      </c>
      <c r="B8" s="6" t="n">
        <v>1954926</v>
      </c>
      <c r="C8" s="6" t="n">
        <v>1246817</v>
      </c>
      <c r="E8" s="6" t="n">
        <v>2440673</v>
      </c>
      <c r="F8" s="6" t="n">
        <v>6632970</v>
      </c>
      <c r="G8" s="6" t="n">
        <v>5924861</v>
      </c>
      <c r="H8" s="6" t="n">
        <v>3687490</v>
      </c>
    </row>
    <row r="9" spans="1:8">
      <c r="A9" s="3" t="s">
        <v>793</v>
      </c>
    </row>
    <row r="10" spans="1:8">
      <c r="A10" s="4" t="s">
        <v>80</v>
      </c>
      <c r="B10" s="6" t="n">
        <v>4701</v>
      </c>
      <c r="E10" s="6" t="n">
        <v>0</v>
      </c>
      <c r="F10" s="6" t="n">
        <v>-7697</v>
      </c>
      <c r="G10" s="6" t="n">
        <v>7459</v>
      </c>
      <c r="H10" s="6" t="n">
        <v>-179</v>
      </c>
    </row>
    <row r="11" spans="1:8">
      <c r="A11" s="4" t="s">
        <v>81</v>
      </c>
      <c r="B11" s="6" t="n">
        <v>-8522</v>
      </c>
      <c r="E11" s="6" t="n">
        <v>-46026</v>
      </c>
      <c r="F11" s="6" t="n">
        <v>-42173</v>
      </c>
      <c r="G11" s="6" t="n">
        <v>-33974</v>
      </c>
      <c r="H11" s="6" t="n">
        <v>-46349</v>
      </c>
    </row>
    <row r="12" spans="1:8">
      <c r="A12" s="4" t="s">
        <v>82</v>
      </c>
      <c r="B12" s="6" t="n">
        <v>71399</v>
      </c>
      <c r="E12" s="6" t="n">
        <v>-36211</v>
      </c>
      <c r="F12" s="6" t="n">
        <v>-112771</v>
      </c>
      <c r="G12" s="6" t="n">
        <v>-184125</v>
      </c>
      <c r="H12" s="6" t="n">
        <v>-36211</v>
      </c>
    </row>
    <row r="13" spans="1:8">
      <c r="A13" s="4" t="s">
        <v>144</v>
      </c>
      <c r="B13" s="6" t="n">
        <v>-870913</v>
      </c>
      <c r="C13" s="6" t="n">
        <v>6387473</v>
      </c>
      <c r="D13" s="7" t="n">
        <v>-7419643</v>
      </c>
      <c r="E13" s="6" t="n">
        <v>0</v>
      </c>
      <c r="F13" s="6" t="n">
        <v>-7742555</v>
      </c>
      <c r="G13" s="6" t="n">
        <v>-484124</v>
      </c>
      <c r="H13" s="6" t="n">
        <v>6387473</v>
      </c>
    </row>
    <row r="14" spans="1:8">
      <c r="A14" s="4" t="s">
        <v>794</v>
      </c>
      <c r="B14" s="6" t="n">
        <v>950834</v>
      </c>
      <c r="E14" s="6" t="n">
        <v>-24074</v>
      </c>
      <c r="F14" s="6" t="n">
        <v>7669118</v>
      </c>
      <c r="G14" s="6" t="n">
        <v>330955</v>
      </c>
      <c r="H14" s="6" t="n">
        <v>-6411403</v>
      </c>
    </row>
    <row r="15" spans="1:8">
      <c r="A15" s="4" t="s">
        <v>742</v>
      </c>
      <c r="B15" s="6" t="n">
        <v>-1004092</v>
      </c>
      <c r="C15" s="6" t="n">
        <v>-7634146</v>
      </c>
      <c r="D15" s="6" t="n">
        <v>2040240</v>
      </c>
      <c r="E15" s="6" t="n">
        <v>-2464747</v>
      </c>
      <c r="F15" s="6" t="n">
        <v>1036148</v>
      </c>
      <c r="G15" s="6" t="n">
        <v>-5593906</v>
      </c>
      <c r="H15" s="6" t="n">
        <v>-10098893</v>
      </c>
    </row>
    <row r="16" spans="1:8">
      <c r="A16" s="4" t="s">
        <v>86</v>
      </c>
      <c r="B16" s="6" t="n">
        <v>0</v>
      </c>
      <c r="C16" s="6" t="n">
        <v>24799</v>
      </c>
      <c r="D16" s="7" t="n">
        <v>0</v>
      </c>
      <c r="E16" s="6" t="n">
        <v>-24390</v>
      </c>
      <c r="F16" s="6" t="n">
        <v>0</v>
      </c>
      <c r="G16" s="6" t="n">
        <v>24799</v>
      </c>
      <c r="H16" s="6" t="n">
        <v>409</v>
      </c>
    </row>
    <row r="17" spans="1:8">
      <c r="A17" s="4" t="s">
        <v>744</v>
      </c>
      <c r="B17" s="6" t="n">
        <v>-1004092</v>
      </c>
      <c r="C17" s="7" t="n">
        <v>-7609347</v>
      </c>
      <c r="E17" s="7" t="n">
        <v>-2489137</v>
      </c>
      <c r="F17" s="6" t="n">
        <v>1036148</v>
      </c>
      <c r="G17" s="7" t="n">
        <v>-5569107</v>
      </c>
      <c r="H17" s="6" t="n">
        <v>-10098484</v>
      </c>
    </row>
    <row r="18" spans="1:8">
      <c r="A18" s="4" t="s">
        <v>784</v>
      </c>
    </row>
    <row r="19" spans="1:8">
      <c r="A19" s="4" t="s">
        <v>795</v>
      </c>
      <c r="B19" s="6" t="n">
        <v>119341</v>
      </c>
      <c r="F19" s="6" t="n">
        <v>1919779</v>
      </c>
      <c r="H19" s="6" t="n">
        <v>2005837</v>
      </c>
    </row>
    <row r="20" spans="1:8">
      <c r="A20" s="4" t="s">
        <v>796</v>
      </c>
      <c r="B20" s="6" t="n">
        <v>151689</v>
      </c>
      <c r="F20" s="6" t="n">
        <v>1342780</v>
      </c>
      <c r="H20" s="6" t="n">
        <v>1411474</v>
      </c>
    </row>
    <row r="21" spans="1:8">
      <c r="A21" s="4" t="s">
        <v>797</v>
      </c>
      <c r="B21" s="6" t="n">
        <v>-32348</v>
      </c>
      <c r="F21" s="6" t="n">
        <v>576999</v>
      </c>
      <c r="H21" s="6" t="n">
        <v>594363</v>
      </c>
    </row>
    <row r="22" spans="1:8">
      <c r="A22" s="3" t="s">
        <v>72</v>
      </c>
    </row>
    <row r="23" spans="1:8">
      <c r="A23" s="4" t="s">
        <v>73</v>
      </c>
      <c r="B23" s="6" t="n">
        <v>390260</v>
      </c>
      <c r="F23" s="6" t="n">
        <v>1597379</v>
      </c>
      <c r="H23" s="6" t="n">
        <v>1696773</v>
      </c>
    </row>
    <row r="24" spans="1:8">
      <c r="A24" s="4" t="s">
        <v>74</v>
      </c>
      <c r="B24" s="6" t="n">
        <v>1715400</v>
      </c>
      <c r="F24" s="6" t="n">
        <v>4949415</v>
      </c>
      <c r="H24" s="6" t="n">
        <v>3462721</v>
      </c>
    </row>
    <row r="25" spans="1:8">
      <c r="A25" s="4" t="s">
        <v>798</v>
      </c>
      <c r="B25" s="6" t="n">
        <v>90637</v>
      </c>
      <c r="F25" s="6" t="n">
        <v>264080</v>
      </c>
      <c r="H25" s="6" t="n">
        <v>240219</v>
      </c>
    </row>
    <row r="26" spans="1:8">
      <c r="A26" s="4" t="s">
        <v>142</v>
      </c>
      <c r="B26" s="6" t="n">
        <v>158244</v>
      </c>
      <c r="F26" s="6" t="n">
        <v>1509717</v>
      </c>
      <c r="H26" s="6" t="n">
        <v>1709230</v>
      </c>
    </row>
    <row r="27" spans="1:8">
      <c r="A27" s="4" t="s">
        <v>139</v>
      </c>
      <c r="B27" s="6" t="n">
        <v>16796</v>
      </c>
      <c r="F27" s="6" t="n">
        <v>65863</v>
      </c>
      <c r="H27" s="6" t="n">
        <v>69603</v>
      </c>
    </row>
    <row r="28" spans="1:8">
      <c r="A28" s="4" t="s">
        <v>77</v>
      </c>
      <c r="B28" s="6" t="n">
        <v>2371337</v>
      </c>
      <c r="F28" s="6" t="n">
        <v>8386454</v>
      </c>
      <c r="H28" s="6" t="n">
        <v>7178546</v>
      </c>
    </row>
    <row r="29" spans="1:8">
      <c r="A29" s="3" t="s">
        <v>793</v>
      </c>
    </row>
    <row r="30" spans="1:8">
      <c r="A30" s="4" t="s">
        <v>80</v>
      </c>
      <c r="B30" s="6" t="n">
        <v>-15344</v>
      </c>
      <c r="F30" s="6" t="n">
        <v>-68058</v>
      </c>
      <c r="H30" s="6" t="n">
        <v>-73836</v>
      </c>
    </row>
    <row r="31" spans="1:8">
      <c r="A31" s="4" t="s">
        <v>81</v>
      </c>
      <c r="B31" s="6" t="n">
        <v>4034</v>
      </c>
      <c r="F31" s="6" t="n">
        <v>-43594</v>
      </c>
      <c r="H31" s="6" t="n">
        <v>24875</v>
      </c>
    </row>
    <row r="32" spans="1:8">
      <c r="A32" s="4" t="s">
        <v>82</v>
      </c>
      <c r="B32" s="6" t="n">
        <v>71399</v>
      </c>
      <c r="F32" s="6" t="n">
        <v>112771</v>
      </c>
      <c r="H32" s="6" t="n">
        <v>-184125</v>
      </c>
    </row>
    <row r="33" spans="1:8">
      <c r="A33" s="4" t="s">
        <v>144</v>
      </c>
      <c r="B33" s="6" t="n">
        <v>870913</v>
      </c>
      <c r="F33" s="6" t="n">
        <v>-7742555</v>
      </c>
      <c r="H33" s="6" t="n">
        <v>484124</v>
      </c>
    </row>
    <row r="34" spans="1:8">
      <c r="A34" s="4" t="s">
        <v>794</v>
      </c>
      <c r="B34" s="6" t="n">
        <v>931002</v>
      </c>
      <c r="F34" s="6" t="n">
        <v>-7741436</v>
      </c>
      <c r="H34" s="6" t="n">
        <v>251038</v>
      </c>
    </row>
    <row r="35" spans="1:8">
      <c r="A35" s="4" t="s">
        <v>742</v>
      </c>
      <c r="B35" s="6" t="n">
        <v>-1472683</v>
      </c>
      <c r="F35" s="6" t="n">
        <v>-15550891</v>
      </c>
      <c r="H35" s="6" t="n">
        <v>-6333145</v>
      </c>
    </row>
    <row r="36" spans="1:8">
      <c r="A36" s="4" t="s">
        <v>86</v>
      </c>
      <c r="B36" s="6" t="n">
        <v>0</v>
      </c>
      <c r="F36" s="6" t="n">
        <v>0</v>
      </c>
      <c r="H36" s="6" t="n">
        <v>24799</v>
      </c>
    </row>
    <row r="37" spans="1:8">
      <c r="A37" s="4" t="s">
        <v>744</v>
      </c>
      <c r="B37" s="7" t="n">
        <v>-1472683</v>
      </c>
      <c r="F37" s="7" t="n">
        <v>-15550891</v>
      </c>
      <c r="H37" s="7" t="n">
        <v>-6308346</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NATURE OF OPERATIONS</vt:lpstr>
      <vt:lpstr>SIGNIFICANT ACCOUNTING POLICIES</vt:lpstr>
      <vt:lpstr>PREPAID EXPENSES AND OTHER RECE</vt:lpstr>
      <vt:lpstr>LOANS RECEIVABLE AND SHORT TERM</vt:lpstr>
      <vt:lpstr>EQUIPMENT</vt:lpstr>
      <vt:lpstr>CONVERTIBLE SECURED PROMISSORY </vt:lpstr>
      <vt:lpstr>RELATED PARTY TRANSACTIONS AND </vt:lpstr>
      <vt:lpstr>SHARE CAPITAL</vt:lpstr>
      <vt:lpstr>STOCK OPTIONS</vt:lpstr>
      <vt:lpstr>WARRANTS</vt:lpstr>
      <vt:lpstr>INCOME TAXES</vt:lpstr>
      <vt:lpstr>COMMITMENTS AND CONTINGENCIES</vt:lpstr>
      <vt:lpstr>RISK MANAGEMENT</vt:lpstr>
      <vt:lpstr>(LOSS) PER SHARE</vt:lpstr>
      <vt:lpstr>TRANSITION PERIOD COMPARATIVE D</vt:lpstr>
      <vt:lpstr>SUBSEQUENT EVENTS</vt:lpstr>
      <vt:lpstr>PROFORMA FINANCIAL INFORMATION</vt:lpstr>
      <vt:lpstr>SIGNIFICANT ACCOUNTING POLICI24</vt:lpstr>
      <vt:lpstr>PREPAID EXPENSES AND OTHER RE25</vt:lpstr>
      <vt:lpstr>EQUIPMENT (Tables)</vt:lpstr>
      <vt:lpstr>SHARE CAPITAL (Tables)</vt:lpstr>
      <vt:lpstr>STOCK OPTIONS (Tables)</vt:lpstr>
      <vt:lpstr>WARRANTS (Tables)</vt:lpstr>
      <vt:lpstr>INCOME TAXES (Tables)</vt:lpstr>
      <vt:lpstr>(LOSS) PER SHARE (Tables)</vt:lpstr>
      <vt:lpstr>TRANSITION PERIOD COMPARATIVE32</vt:lpstr>
      <vt:lpstr>SUBSEQUENT EVENTS (Tables)</vt:lpstr>
      <vt:lpstr>NATURE OF OPERATIONS (Details T</vt:lpstr>
      <vt:lpstr>SIGNIFICANT ACCOUNTING POLICI35</vt:lpstr>
      <vt:lpstr>PREPAID EXPENSES AND OTHER RE36</vt:lpstr>
      <vt:lpstr>LOANS RECEIVABLE AND SHORT TE37</vt:lpstr>
      <vt:lpstr>EQUIPMENT (Details)</vt:lpstr>
      <vt:lpstr>EQUIPMENT (Details Textual)</vt:lpstr>
      <vt:lpstr>CONVERTIBLE SECURED PROMISSOR40</vt:lpstr>
      <vt:lpstr>RELATED PARTY TRANSACTIONS AN41</vt:lpstr>
      <vt:lpstr>SHARE CAPITAL (Details)</vt:lpstr>
      <vt:lpstr>SHARE CAPITAL (Details Textual)</vt:lpstr>
      <vt:lpstr>STOCK OPTIONS (Details)</vt:lpstr>
      <vt:lpstr>STOCK OPTIONS (Details 1)</vt:lpstr>
      <vt:lpstr>STOCK OPTIONS (Details 2)</vt:lpstr>
      <vt:lpstr>STOCK OPTIONS (Details Textual)</vt:lpstr>
      <vt:lpstr>WARRANTS (Details)</vt:lpstr>
      <vt:lpstr>WARRANTS (Details 1)</vt:lpstr>
      <vt:lpstr>WARRANTS (Details 2)</vt:lpstr>
      <vt:lpstr>WARRANTS (Details 3)</vt:lpstr>
      <vt:lpstr>WARRANTS (Details Textual)</vt:lpstr>
      <vt:lpstr>INCOME TAXES (Details)</vt:lpstr>
      <vt:lpstr>INCOME TAXES (Details 1)</vt:lpstr>
      <vt:lpstr>INCOME TAXES (Details 2)</vt:lpstr>
      <vt:lpstr>INCOME TAXES (Details Textual)</vt:lpstr>
      <vt:lpstr>RISK MANAGEMENT (Details Textua</vt:lpstr>
      <vt:lpstr>(LOSS) PER SHARE (Details)</vt:lpstr>
      <vt:lpstr>TRANSITION PERIOD COMPARATIVE59</vt:lpstr>
      <vt:lpstr>SUBSEQUENT EVENTS (Details)</vt:lpstr>
      <vt:lpstr>SUBSEQUENT EVENTS (Details) (pa</vt:lpstr>
      <vt:lpstr>SUBSEQUENT EVENTS (Details Text</vt:lpstr>
      <vt:lpstr>PROFORMA FINANCIAL INFORMATION </vt:lpstr>
      <vt:lpstr>PROFORMA FINANCIAL INFORMATI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08:03:12Z</dcterms:created>
  <dcterms:modified xmlns:dcterms="http://purl.org/dc/terms/" xmlns:xsi="http://www.w3.org/2001/XMLSchema-instance" xsi:type="dcterms:W3CDTF">2016-06-30T08:03:12Z</dcterms:modified>
  <dc:title xmlns:dc="http://purl.org/dc/elements/1.1/">Untitled</dc:title>
  <dc:description xmlns:dc="http://purl.org/dc/elements/1.1/"/>
  <dc:subject xmlns:dc="http://purl.org/dc/elements/1.1/"/>
  <cp:keywords/>
  <cp:category/>
</cp:coreProperties>
</file>